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Going Concern Analysis" sheetId="9" state="visible" r:id="rId9"/>
    <sheet xmlns:r="http://schemas.openxmlformats.org/officeDocument/2006/relationships" name="Summary of Significant Accounti" sheetId="10" state="visible" r:id="rId10"/>
    <sheet xmlns:r="http://schemas.openxmlformats.org/officeDocument/2006/relationships" name="Fixed Assets"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Notes Payable" sheetId="14" state="visible" r:id="rId14"/>
    <sheet xmlns:r="http://schemas.openxmlformats.org/officeDocument/2006/relationships" name="Leases" sheetId="15" state="visible" r:id="rId15"/>
    <sheet xmlns:r="http://schemas.openxmlformats.org/officeDocument/2006/relationships" name="Commitments &amp; Contingencies" sheetId="16" state="visible" r:id="rId16"/>
    <sheet xmlns:r="http://schemas.openxmlformats.org/officeDocument/2006/relationships" name="Stockholders_ Equity"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Fixed Assets (Tables)" sheetId="24" state="visible" r:id="rId24"/>
    <sheet xmlns:r="http://schemas.openxmlformats.org/officeDocument/2006/relationships" name="Intangible Assets (Tables)" sheetId="25" state="visible" r:id="rId25"/>
    <sheet xmlns:r="http://schemas.openxmlformats.org/officeDocument/2006/relationships" name="Leases (Tables)" sheetId="26" state="visible" r:id="rId26"/>
    <sheet xmlns:r="http://schemas.openxmlformats.org/officeDocument/2006/relationships" name="Stockholders_ Equity (Tables)" sheetId="27" state="visible" r:id="rId27"/>
    <sheet xmlns:r="http://schemas.openxmlformats.org/officeDocument/2006/relationships" name="Organization and Nature of Bu_2" sheetId="28" state="visible" r:id="rId28"/>
    <sheet xmlns:r="http://schemas.openxmlformats.org/officeDocument/2006/relationships" name="Going Concern Analysis (Details"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Fixed Assets (Details)" sheetId="37" state="visible" r:id="rId37"/>
    <sheet xmlns:r="http://schemas.openxmlformats.org/officeDocument/2006/relationships" name="Fixed Assets - Schedule of Fixe" sheetId="38" state="visible" r:id="rId38"/>
    <sheet xmlns:r="http://schemas.openxmlformats.org/officeDocument/2006/relationships" name="Fixed Assets - Schedule of Fi_2" sheetId="39" state="visible" r:id="rId39"/>
    <sheet xmlns:r="http://schemas.openxmlformats.org/officeDocument/2006/relationships" name="Intangible Assets (Details)" sheetId="40" state="visible" r:id="rId40"/>
    <sheet xmlns:r="http://schemas.openxmlformats.org/officeDocument/2006/relationships" name="Intangible Assets - Schedule of" sheetId="41" state="visible" r:id="rId41"/>
    <sheet xmlns:r="http://schemas.openxmlformats.org/officeDocument/2006/relationships" name="Intangible Assets - Schedule _2" sheetId="42" state="visible" r:id="rId42"/>
    <sheet xmlns:r="http://schemas.openxmlformats.org/officeDocument/2006/relationships" name="Related Party Transactions (Det" sheetId="43" state="visible" r:id="rId43"/>
    <sheet xmlns:r="http://schemas.openxmlformats.org/officeDocument/2006/relationships" name="Notes Payable (Details)" sheetId="44" state="visible" r:id="rId44"/>
    <sheet xmlns:r="http://schemas.openxmlformats.org/officeDocument/2006/relationships" name="Leases (Details)" sheetId="45" state="visible" r:id="rId45"/>
    <sheet xmlns:r="http://schemas.openxmlformats.org/officeDocument/2006/relationships" name="Leases - Schedule of Lease Cost" sheetId="46" state="visible" r:id="rId46"/>
    <sheet xmlns:r="http://schemas.openxmlformats.org/officeDocument/2006/relationships" name="Leases - Schedule of Maturities" sheetId="47" state="visible" r:id="rId47"/>
    <sheet xmlns:r="http://schemas.openxmlformats.org/officeDocument/2006/relationships" name="Commitments &amp; Contingencies (De" sheetId="48" state="visible" r:id="rId48"/>
    <sheet xmlns:r="http://schemas.openxmlformats.org/officeDocument/2006/relationships" name="Stockholders_ Equity - Detail 1" sheetId="49" state="visible" r:id="rId49"/>
    <sheet xmlns:r="http://schemas.openxmlformats.org/officeDocument/2006/relationships" name="Stockholders_ Equity - Schedule" sheetId="50" state="visible" r:id="rId50"/>
    <sheet xmlns:r="http://schemas.openxmlformats.org/officeDocument/2006/relationships" name="Stockholders_ Equity - Schedu_2" sheetId="51" state="visible" r:id="rId51"/>
    <sheet xmlns:r="http://schemas.openxmlformats.org/officeDocument/2006/relationships" name="Stockholders_ Equity - Schedu_3"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 numFmtId="169" formatCode="#,##0%_);(#,##0%)"/>
    <numFmt numFmtId="170" formatCode="#,##0.00%_);(#,##0.00%)"/>
    <numFmt numFmtId="171" formatCode="#,##0.00000_);(#,##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ditxt, Inc.</t>
        </is>
      </c>
      <c r="C13" s="4" t="inlineStr">
        <is>
          <t xml:space="preserve"> </t>
        </is>
      </c>
    </row>
    <row r="14">
      <c r="A14" s="4" t="inlineStr">
        <is>
          <t>Entity Central Index Key</t>
        </is>
      </c>
      <c r="B14" s="4" t="inlineStr">
        <is>
          <t>0001726711</t>
        </is>
      </c>
      <c r="C14" s="4" t="inlineStr">
        <is>
          <t xml:space="preserve"> </t>
        </is>
      </c>
    </row>
    <row r="15">
      <c r="A15" s="4" t="inlineStr">
        <is>
          <t>Entity File Number</t>
        </is>
      </c>
      <c r="B15" s="4" t="inlineStr">
        <is>
          <t>001-39336</t>
        </is>
      </c>
      <c r="C15" s="4" t="inlineStr">
        <is>
          <t xml:space="preserve"> </t>
        </is>
      </c>
    </row>
    <row r="16">
      <c r="A16" s="4" t="inlineStr">
        <is>
          <t>Entity Tax Identification Number</t>
        </is>
      </c>
      <c r="B16" s="4" t="inlineStr">
        <is>
          <t>82-320432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569 Wyandotte Street</t>
        </is>
      </c>
      <c r="C26" s="4" t="inlineStr">
        <is>
          <t xml:space="preserve"> </t>
        </is>
      </c>
    </row>
    <row r="27">
      <c r="A27" s="4" t="inlineStr">
        <is>
          <t>Entity Address, Address Line Two</t>
        </is>
      </c>
      <c r="B27" s="4" t="inlineStr">
        <is>
          <t>Suite 101</t>
        </is>
      </c>
      <c r="C27" s="4" t="inlineStr">
        <is>
          <t xml:space="preserve"> </t>
        </is>
      </c>
    </row>
    <row r="28">
      <c r="A28" s="4" t="inlineStr">
        <is>
          <t>Entity Address, City or Town</t>
        </is>
      </c>
      <c r="B28" s="4" t="inlineStr">
        <is>
          <t>Mountain View</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4043</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650)</t>
        </is>
      </c>
      <c r="C32" s="4" t="inlineStr">
        <is>
          <t xml:space="preserve"> </t>
        </is>
      </c>
    </row>
    <row r="33">
      <c r="A33" s="4" t="inlineStr">
        <is>
          <t>Local Phone Number</t>
        </is>
      </c>
      <c r="B33" s="4" t="inlineStr">
        <is>
          <t>870-1200</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01 per share</t>
        </is>
      </c>
      <c r="C35" s="4" t="inlineStr">
        <is>
          <t xml:space="preserve"> </t>
        </is>
      </c>
    </row>
    <row r="36">
      <c r="A36" s="4" t="inlineStr">
        <is>
          <t>Trading Symbol</t>
        </is>
      </c>
      <c r="B36" s="4" t="inlineStr">
        <is>
          <t>ADTX</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21200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In the opinion of the Company’s management, the accompanying condensed consolidated
financial statements reflect all adjustments, consisting of normal, recurring adjustments, considered necessary for a fair presentation
of the results for the interim periods ended March 31, 2025 and 2024. Although management believes that the disclosures in these unaudited
condensed consolidated financial statements are adequate to make the information presented not misleading, certain information and footnote
disclosures normally included in condensed consolidated financial statements that have been prepared in accordance U.S. GAAP have been
omitted pursuant to the rules and regulations of the SEC. The accompanying
unaudited condensed consolidated financial statements should be read in conjunction with the Company’s financial statements and
notes related thereto included in the Company’s Annual Report on Form 10-K for the year ended December 31, 2024, filed with the
SEC on March 31, 2025. The interim results for the three months ended March 31, 2025 are not necessarily indicative of the results to
be expected for the year ending December 31, 2025 or for any future interim periods. Principles of Consolidation The consolidated financial statements include
the accounts of Aditxt, Inc., its wholly owned subsidiaries and, one majority owned subsidiary. All significant intercompany balances
and transactions have been eliminated in the consolidated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Significant estimates underlying the financial statements include
the value of preferred shares issued and related derivative liability, our investment in Evofem preferred stock and the fair value of
stock options and warrants. Fair Value Measurements and Fair Value of
Financial Instruments The Company adopted Financial Accounting Standards
Board (“FASB”) Accounting Standards Codification (“ASC”) Topic 820, Fair Value Measurements. ASC Topi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Due to the short-term nature of all financial assets and liabilities,
their carrying value approximates their fair value as of the balance sheet dates, with the exception of the derivative liability. The following table provides a summary of financial
instruments that are measured at fair value as of March 31, 2025.
Carrying Fair Value Measurement Using
Value Level 1 Level 2 Level 3 Total
Derivative liability $ 1,372 — $ 1,372 — $ 1,372 The following table provides a summary of financial
instruments that are measured at fair value as of December 31, 2024.
Carrying Fair Value Measurement Using
Value Level 1 Level 2 Level 3 Total
Derivative liability $ 14,517 — $ 14,517 — $ 14,517
Concentrations of Credit Risk Financial instruments that potentially subject
the Company to concentrations of credit risk consist primarily of cash and cash equivalents and accounts receivable. The Company maintains its cash accounts at financial
institutions which are insured by the Federal Deposit Insurance Corporation. At times, the Company may have deposits in excess of federally
insured limits. The Company has not experienced any losses in
such accounts and believes it is not exposed to significant concentrations of credit risk on its cash balances on amounts in excess of
federally insured limits due to the financial position of the depository institutions in which these deposits are held. Substantially all the Company’s accounts
receivable are with companies in the healthcare industry, individuals, and the U.S. government. However, concentration of credit risk
is mitigated due to the Company’s number of customers. In addition, for receivables due from U.S. government agencies, the Company
does not believe the receivables represent a credit risk as these are related to healthcare programs funded by the U.S. government and
payment is primarily dependent upon submitting the appropriate documentation. Cash Cash includes short-term, liquid investments with
maturities less than 90 days. Accounts Receivable and Allowance for Doubtful
Accounts Accounts receivable are stated at the amount management
expects to collect from outstanding balances. The Company generally does not require collateral to support customer receivables. The Company
determines if receivables are past due based on days outstanding, and amounts are written off when determined to be uncollectible by management.
As of March 31, 2025 and December 31, 2024, gross accounts receivable was $120,026 and $121,582, respectively. As of March 31, 2025 and
December 31, 2024, there was an allowance for doubtful accounts of $77,908 and 78,147, respectively. Accounts receivable is
made up of billed and unbilled of $119,771 and $255 as of March 31, 2025, respectively, and $120,296 and $1,286 as
of December 31, 2024, respectively. Inventory Inventory consists of laboratory materials and
supplies used in laboratory analysis. We capitalize inventory when purchased. Inventory is valued at the lower of cost or net realizable
value on a first-in, first-out basis. We periodically perform obsolescence assessments and write off any inventory that is no longer usable. Fixed Assets Fixed assets are stated at cost less accumulated
depreciation. Cost includes expenditures for furniture, office equipment, laboratory equipment, and other assets. Maintenance and repairs
are charged to expense as incurred. When assets are sold, retired, or otherwise disposed of, the cost and accumulated depreciation are
removed from the accounts and any resulting gain or loss is reflected in operations. The costs of fixed assets are depreciated using the
straight-line method over the estimated useful lives or lease life of the related assets. Useful lives assigned to fixed assets are as follows: Computers Three years to five years Lab Equipment Seven to ten years Office Furniture Five to ten years Other fixed assets Five to ten years Leasehold Improvements Shorter of estimated useful life or remaining lease term Intangible Assets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periodically for impairment. Investments The Evofem investment is included in its own line
item on the Company’s consolidated balance sheets. Under ASC 321 the Company accounts for equity
investments at fair value. If fair value is not readily determinable or marketable, the Company values at cost less impairment. Non-marketable equity investments (for which we
do not have significant influence or control) are investments without readily determinable fair values that are recorded based on initial
cost minus impairment, if any, plus or minus adjustments resulting from observable price changes in orderly transactions for identical
or similar securities, if any. All gains and losses on investments in non-marketable equity securities, realized and unrealized, are recognized
in investment and other income (expense), net. We monitor equity method and non-marketable equity
investments for events or circumstances that could indicate the investments are impaired, such as a deterioration in the investee’s
financial condition and business forecasts and lower valuations in recently completed or anticipated financings, and recognize a charge
to investment and other income (expense), net for the difference between the estimated fair value and the carrying value. For equity method
investments, we record impairment losses in earnings only when impairments are considered other-than-temporary. The following table sets forth a summary of the
changes in equity investments. This investment has been recorded at cost in accordance with ASC 321.
For the
As of December 31, 2024 $ 27,277,211
Deposit on acquisition -
Impairment -
As of March 31, 2025 $ 27,277,211 The investment in Evofem has been impaired $0
to date. Impairment of long-lived assets The Company reviews and
evaluates the net carrying value of its long-lived assets at least annually, or upon the occurrence of other events or changes in circumstances
that indicate that the related carrying amounts may not be recoverable. Per ASC 360-10-35-21, a long-lived asset (asset group) shall be
tested for recoverability whenever events or changes in circumstances indicate that its carrying amount may not be recoverable. Per ASC
360-10-35-17, an impairment loss shall be recognized only if the carrying amount of the long-lived asset is not recoverable and exceeds
its fair value. The carrying amount of a long-lived asset is not recoverable if it exceeds the sum of the undiscounted cash flows expected
to result from the use and eventual disposition of the asset. Accounts Payable and Accrued Expenses As of March 31, 2025 and December 31, 2024, accounts payable and accrued
expenses was comprised of:
March 31, December 31,
Accounts payable $ 6,654,132 $ 10,192,373
Accrued wages 8,574 1,130,181
Accrued interest 625,216 1,889,527
Other 44,871 158
Total accounts payable and accrued expenses $ 7,332,793 $ 13,212,239 Derivative Liability The Company evaluates its options, warrants, other
equity instruments, and other contracts, if any, to determine if those contracts or embedded components of those contracts qualify as
derivatives to be separately accounted for in accordance with ASC 815-10-05-4 and 815-40-25.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s of operations
as other income or expense. Upon conversion, exercise or cancellation of a derivative instrument, the instrument is marked to fair value
at the date of conversion, exercise or cancellation and then the related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has determined that a derivative feature
exists on its shares of 22,071 shares of Series A-1 Convertible Preferred Stock, 2,689 shares of Series B-1 Convertible Preferred Stock,
and 2,625 shares of Series B-2 Convertible Preferred Stock. This derivative arose from a conversion feature of these classes of preferred
stock that allows for 50% additional shares to be issued under certain circumstances, in this case a default on one of the Company’s
leases. (See Note 10) The Company valued the derivative based on the
conversion formula outlined in the certificate of designation for the preferred stock. Per the formula, the stated value was $1,000, with
an additional premium of 50%, and alternative conversion amount per share of $500, and a floor price of $8,880 for the Series A-1 Convertible
Preferred Stock, $8,120 for the Series B-1 Convertible Preferred Stock, and $9,420 for the Series B-2 Convertible Preferred Stock. The following table sets forth a summary of the
fair value of the derivative liability.
March 31,
Fair value of derivative liability of Series A-1 Convertible Preferred Stock 5
Fair value of derivative liability of Series B-1 Convertible Preferred Stock 742
Fair value of derivative liability of Series B-2 Convertible Preferred Stock 625
Total derivative liability $ 1,372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March 31, 2025 and December 31, 2024, the Company had a full valuation allowance against its deferred tax assets. Offering Costs Offering costs incurred in connection with equity
are recorded as a reduction of equity and offering costs incurred in connection with debt are recorded as a reduction of debt as a debt
discount. Revenue Recognition In accordance with ASC 606 (Revenue From Contracts
with Customers),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Revenues reported from services relating to the
AditxtScore™ are recognized when the AditxtScore TM The Company recognizes revenue in the following
manner for the following types of customers: Client Payers: Client payers include physicians or other entities
for which services are billed based on negotiated fee schedules. The Company principally estimates the allowance for credit losses for
client payers based on historical collection experience and the period of time the receivable has been outstanding. Cash Pay: Customers are billed based on established patient
fee schedules or fees negotiated with physicians on behalf of their patients. Collection of billings is subject to credit risk and the
ability of the patients to pay. Insurance: Reimbursements from healthcare insurers are based
on fee for service schedules. Net revenues recognized consist of amounts billed net of contractual allowances for differences between
amounts billed and the estimated consideration the Company expects to receive from such payers, collection experience, and the terms of
the Company’s contractual arrangements. Leases The Company determines if an arrangement is a
lease or implicitly contains a lease as well as if the lease is classified as an operating or finance lease in accordance with ASC 842,
Leases (ASC 842), at inception based on the lease definition. Operating leases are included in operating lease ROU assets and operating
lease liabilities in the Company’s consolidated balance sheets. ROU assets represent the Company’s right to use an underlying
asset for the lease term. Lease liabilities represent the Company’s obligation to make lease payments arising from the lease. ROU
assets and lease liabilities are recognized at commencement date or the adoption date for existing leases based on the present value of
lease payments over the lease term using an estimated discount rate. Under Topic 842 (Leases), operating lease expense
is generally recognized evenly over the term of the lease. The Company has operating leases consisting of office space, laboratory space,
and lab equipment. We have made a policy election regarding our real
estate leases not to separate nonlease components from lease components, to the extent they are fixed. Nonlease components that are not
fixed are expensed as incurred as variable lease expense. Our leases for laboratory and office facilities typically include variable nonlease
components, such as common-area maintenance costs. We have also elected not to record on the consolidated balance sheets a lease that
has a lease term of twelve months or less and does not contain a purchase option that we are reasonably certain to exercise. Leases with an initial term of twelve months or
less are not recorded on the balance sheet. We combine the lease and non-lease components in determining the lease liabilities and right
of use (“ROU”) assets. 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 Patents The Company incurs fees from patent licenses, which are reflected in
research and development expenses, and are expensed as incurred. During the three months ended March 31, 2025 and 2024, the Company incurred
patent licensing fees of $101,340 and $61,666, respectively. Research and Development We incur research and development costs during
the process of researching and developing our technologies and future offerings. We expense these costs as incurred unless such costs
qualify for capitalization under applicable guidance. During the three months ended March 31, 2025 and 2024, the Company incurred research
and development costs of $1,209,205 and $8,145,266, respectively. Sales and Marketing We incur sales and marketing costs marketing our
technologies. We expense these costs as incurred unless such costs qualify for capitalization under applicable guidance. During the three
months ended March 31, 2025 and 2024, the Company incurred sales and marketing costs of $50,920 and $40,513, respectively. Non-controlling Interest in Subsidiary Non-controlling interests represent the Company’s subsidiary’s
cumulative results of operations and changes in deficit attributable to non-controlling shareholders. During the three months ended March
31, 2025 and 2024, the Company recognized $242,156 and $138,967 in net loss attributable to non-controlling interest in
Pearsanta. The Company owns approximately 90.0% of Pearsanta, Inc., as of March 31, 2025. Basic and Diluted Net Loss per Common Share Basic loss per common share is computed by dividing
the net loss by the weighted average number of shares of common stock outstanding for each period. Diluted loss per share is computed
by dividing the net loss attributable of common stockholder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Instrument Quantity Standard Liquidation
Series A Preferred Stock - - $
Series A-1 Convertible Preferred Stock 22,071 2,486 27,588,230
Series B Preferred Stock - - -
Series B-1 Convertible Preferred Stock 2,689 332 3,361,250
Series B-2 Convertible Preferred Stock 2,625 279 3,281,250
Series C Preferred Stock - - -
Series C-1 Convertible Preferred Stock 2,263 87 2,828,750
Series D-1 Preferred Stock - - -
Warrants 2,680 2,680 $ -
Options 59 59 -
Total Common Stock Equivalent 32,387 5,923 37,059,480 Recent Accounting Pronouncements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t>
        </is>
      </c>
      <c r="B1" s="2" t="inlineStr">
        <is>
          <t>3 Months Ended</t>
        </is>
      </c>
    </row>
    <row r="2">
      <c r="B2" s="2" t="inlineStr">
        <is>
          <t>Mar. 31, 2025</t>
        </is>
      </c>
    </row>
    <row r="3">
      <c r="A3" s="3" t="inlineStr">
        <is>
          <t>Fixed Assets [Abstract]</t>
        </is>
      </c>
      <c r="B3" s="4" t="inlineStr">
        <is>
          <t xml:space="preserve"> </t>
        </is>
      </c>
    </row>
    <row r="4">
      <c r="A4" s="4" t="inlineStr">
        <is>
          <t>FIXED ASSETS</t>
        </is>
      </c>
      <c r="B4" s="4" t="inlineStr">
        <is>
          <t>NOTE 4 – FIXED ASSETS The Company’s fixed assets include the following
on March 31, 2025:
Cost Basis Accumulated Net
Computers $ 378,480 $ (376,587 ) $ 1,893
Lab Equipment 2,697,987 (1,293,565 ) 1,404,422
Office Furniture 56,656 (22,879 ) 33,777
Other Fixed Assets 136,939 (131,493 ) 5,446
Leasehold Improvements 120,440 (86,654 ) 33,786
Total Fixed Assets $ 3,390,502 $ (1,911,178 ) $ 1,479,324 The Company’s fixed assets include the following
on December 31, 2024
Cost Basis Accumulated Net
Computers $ 378,480 $ (374,360 ) $ 4,120
Lab Equipment 2,697,987 (1,235,236 ) 1,462,751
Office Furniture 56,656 (21,535 ) 35,121
Other Fixed Assets 136,939 (131,278 ) 5,661
Leasehold Improvements 120,440 (80,319 ) 40,121
Total Fixed Assets $ 3,390,502 $ (1,842,728 ) $ 1,547,774 Depreciation expense was $68,450 and $142,932 for
the three months ended March 31, 2025 and 2024, respectively. As of March 31, 2025 and December 31, 2024, the fixed assets that serve
as collateral subject to the financed asset liability have a carrying value of $622,865 and $1,316,830, respectively. Fixed asset activity for the three months ended
March 31, 2025 consisted of the following:
For the
As of December 31, 2024 $ 3,390,502
Disposals -
As of March 31, 2025 $ 3,390,502 Financed Assets: In October 2020, the Company purchased two pieces
of lab equipment and financed them for a period of twenty-four months with a monthly payment of $19,487, with an interest rate of 8%.
As of March 31, 2025, the Company has four payments in arrears. In January of 2021, the Company purchased one
piece of lab equipment and financed it for a period of twenty-four months with a monthly payment of $9,733, with an interest rate of 8%.
As of March 31, 2025, the Company has four payments in arrears. In March of 2021, the Company purchased five pieces
of lab equipment and financed them for a period of twenty-four months with a monthly payment of $37,171, with an interest rate of 8%.
As of March 31, 2025, the Company has seven payments in arrears. As of March 31, 2025 all lab equipment financing
agreements have matured and are in default stat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5</t>
        </is>
      </c>
    </row>
    <row r="3">
      <c r="A3" s="3" t="inlineStr">
        <is>
          <t>Intangible Assets [Abstract]</t>
        </is>
      </c>
      <c r="B3" s="4" t="inlineStr">
        <is>
          <t xml:space="preserve"> </t>
        </is>
      </c>
    </row>
    <row r="4">
      <c r="A4" s="4" t="inlineStr">
        <is>
          <t>INTANGIBLE ASSETS</t>
        </is>
      </c>
      <c r="B4" s="4" t="inlineStr">
        <is>
          <t xml:space="preserve">NOTE 5 – INTANGIBLE ASSETS The Company’s intangible assets include
the following on March 31, 2025:
Cost Basis Accumulated Net
Proprietary Technology $ 321,000 $ (321,000 ) $ -
Intellectual property 10,000 (4,722 ) 5,278
Total Intangible Assets $ 331,000 $ (325,722 ) $ 5,278 The Company’s intangible assets include
the following on December 31, 2024:
Cost Basis Accumulated Net
Proprietary Technology $ 321,000 $ (321,000 ) $ -
Intellectual property 10,000 (3,889 ) 6,111
Total Intangible Assets $ 331,000 $ (324,889 ) $ 6,111 Amortization expense was $833 and $833 for
the three months ended March 31, 2025 and 2024, respectively. The Company’s proprietary technology is being amortized over its estimated
useful life of three years. Intangible asset activity for the months ended
March 31, 2025 consisted of the following:
For the
As of December 31, 2024 331,000
Additions -
As of March 31, 2025 $ 33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6 – RELATED PARTY TRANSACTIONS On February 15, 2024, Amro Albanna, the Chief
Executive Officer of the Company loaned $205,000 to the Company. The loan was evidenced by an unsecured promissory note (the “February
15th Note”). Pursuant to the terms of the February 15th Note, it will accrue interest at the Prime rate of eight and one-half percent
(8.5%) per annum and is due on the earlier of August 15, 2024 or an event of default, as defined therein. The Albanna Amendment extended
the maturity date of the February 15 th th On February 29, 2024, Amro Albanna, the Chief
Executive Officer of the Company, and Shahrokh Shabahang, the Chief Innovation Officer of the Company, loaned $117,000 and $115,000,
respectively, to the Company. The loans were evidenced by an unsecured promissory note (the “February 29th Notes”). Pursuant
to the terms of the February 29th Notes, it will accrue interest at the Prime rate of eight and one-half percent (8.5%) per annum and
is due on the earlier of August 29, 2024 or an event of default, as defined therein. On September 9, 2024 the Company and Shahrokh Shabahang
entered into the first amendment to the unsecured promissory note which extended the maturity date of the February 29 th th 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5</t>
        </is>
      </c>
    </row>
    <row r="3">
      <c r="A3" s="3" t="inlineStr">
        <is>
          <t>Notes Payable [Abstract]</t>
        </is>
      </c>
      <c r="B3" s="4" t="inlineStr">
        <is>
          <t xml:space="preserve"> </t>
        </is>
      </c>
    </row>
    <row r="4">
      <c r="A4" s="4" t="inlineStr">
        <is>
          <t>NOTES PAYABLE</t>
        </is>
      </c>
      <c r="B4" s="4" t="inlineStr">
        <is>
          <t>NOTE 7 – NOTES PAYABLE November Loan Agreement On November 7, 2023, the Company entered into a Business Loan and Security
Agreement (the “November Loan Agreement”) with the lender (the “Lender”), pursuant to which the Company obtained
a loan from the Lender in the principal amount of $2,100,000 with an interest rate of 49%, which satisfied the outstanding balance on
the August Loan of $1,089,000 and includes origination fees of $140,000 (the “November Loan”). Pursuant to the November
Loan Agreement, the Company granted the Lender a continuing secondary security interest in certain collateral (as defined in the November
Loan Agreement). The total amount of interest and fees payable by us to the Lender under the November Loan will be $3,129,000, which will
be repaid in 34 weekly installments ranging from $69,000 - $99,000. As of March 31, 2025, the November Loan has an outstanding principal
balance of $676,460, an unamortized debt discount of $0, and accrued interest of $61,481. January Loan Agreement On January 24, 2024, the Company entered into a Business Loan and Security
Agreement (the “January Loan Agreement”) with a commercial funding source (the “Lender”), pursuant to which the
Company obtained a loan from the Lender in the principal amount of $3,600,000 and an interest rate of 49%, which includes origination
fees of $252,000 (the “January Loan”). Pursuant to the January Loan Agreement, the Company granted the Lender a continuing
secondary security interest in certain collateral (as defined in the January Loan Agreement). The total amount of interest and fees payable
by the Company to the Lender under the January Loan will be $5,364,000, which will be repayable by the Company in 30 weekly installments
of $178,800. The Company received net proceeds from the January Loan of $814,900 following repayment of the outstanding balance on
the October Purchased Amount of $2,533,100. As of March 31, 2025, there was a remaining principal balance of $2,282,706, an unamortized
debt discount of $0, and accrued interest of $563,735. Sixth Borough Note On March 7, 2024, Sixth Borough Capital Fund,
LP loaned $300,000 to the Company. The loan was evidenced by an unsecured promissory note (the “Sixth Borough Note”).
Pursuant to the terms of the Sixth Borough Note, it will accrue interest at the Prime rate of eight and one-half percent (8.5%) per annum
and is due on the earlier of March 31, 2024 or an event of default, as defined therein. The Sixth Borough Note was converted into Series
C-1 Convertible Preferred Stock in connection with the Private Placement (as defined below). On April 10, 2024, Sixth Borough Capital Fund,
LP (“Sixth Borough”) loaned $230,000 to Aditxt. The loan was evidenced by an unsecured promissory note (the “April
Sixth Borough Note”). Pursuant to the terms of the April Sixth Borough Note, it accrued interest at the Prime rate of eight and
one-half percent (8.5%) per annum and was due on the earlier of April 19, 2024 or an event of default, as defined therein. $200,000 of
the April Sixth Borough Note was converted into 200 shares Series C-1 Convertible Preferred Stock and 200 shares of Series D-1 Convertible
Preferred Stock as part of the May PIPE Purchase Agreement (as defined below) (note 10). On May 9, 2024, at which point the balance of
the April Sixth Borough Note was $35,256, Sixth Borough loaned an additional $20,000 to the Company bringing the balance of the loan
to $55,256. The loan was evidenced by an unsecured promissory note (the “Sixth Borough Upsize Note”). Pursuant to the terms
of the Sixth Borough Upsize Note, it accrued interest at the fifteen percent (15.0%) per annum and was due on the earlier of June 9, 2024
(the “Maturity Date”) or an event of default, as defined therein. As previously reported in a Current Report on Form 8-K filed
by the Company on June 12, 2024, as a result of the Company’s failure to repay the balance on the Maturity Date, the Company was
in default on the Upsize Note. On June 20, 2024, at which point the balance of
the Sixth Borough Upsize Note was $56,187, Sixth Borough loaned an additional $50,000 to the Company and the Company issued a new
note (the “Sixth Borough New Note”) to Sixth Borough in the principal amount of $116,806, which includes an original issue
discount of 10%. The Sixth Borough New Note is subordinate and junior, in all respects, to those Second May Senior Notes (as defined
below). The Sixth Borough New Note bears interest at a rate of eight percent (8.0%) per annum and is due on the earlier of (i) November
21, 2024 or (ii) at or before the final closing on the next series of public or private financings, totaling $750,000, or more in the
aggregate by the Company, subject to the prior payment in full of all amounts then owing on Second May Senior Notes, (iii) an event of
default. As of March 31, 2025, the Sith Borough New Note was fully paid off. May 2024 Senior Notes On May 20, 2024, the Company issued and sold a
senior note (the “First May Senior Note”) to an accredited investor (the “First May Senior Note Holder”) in the
original principal amount of $93,919 for a purchase price of $75,135, reflecting an original issue discount of $18,784. Unless earlier
redeemed, the First May Senior Note will mature on August 18, 2024 (the “First May Senior Note Maturity Date”), subject to
extension at the option of the First May Senior Holder in certain circumstances as provided in the First May Senior Note. The First May
Senior Note bears interest at a rate of 8.5% per annum, which is compounded each calendar month and is payable in arrears on the
First May Senior Maturity Date. The First May Senior Note contains certain standard events of default, as defined in the First May Senior
Note. On May 24, 2024, the Company entered into a Securities
Purchase Agreement (the “Second May Senior Note Securities Purchase Agreement”) with certain accredited investors pursuant
to which the Company issued and sold senior notes in the aggregate principal amount of $986,380 (the “Second May Senior Notes”)
maturing on August 22, 2024, which included the exchange of the First May Senior Note in the principal amount of $93,919. The Company
received cash proceeds of $775,000 from the sale of the Second May Senior Notes. Upon an Event of Default (as defined in the Second
May Senior Notes), the Second May Senior Notes will bear interest at a rate of 14% per annum and the holder shall have the right
to require the Company to redeem the Note at a redemption premium of 125%. In connection with the issuance of the Second May Senior
Notes, the Company issued an aggregate of 33 shares of its common stock as a commitment fee to the investors and recorded a
debt discount of $662,720 from the issuance of these shares. As of March 31, 2025, the note was fully paid off. Promissory Notes On January 24, 2024, an investor entered into a $54,870 promissory
note to the Company. Pursuant to the terms of the note, it will accrue interest at a rate of eight and a half percent (8.50%) per annum,
and is due on the earlier of July 25, 2024, or an event of default, as defined therein. As of March 31, 2025, the note was fully paid
off. On September 8, 2024, an investor entered into
a $5,341 promissory note to the Company. Pursuant to the terms of the note, it will accrue interest at a rate of eight and a half
percent (8.50%) per annum, and is due on the earlier of March 9, 2025 or an event of default, as defined therein. As of March 31, 2025,
the note was fully paid off. September Note On September 17, 2024, the Company issued and sold a senior note (the
“2024 September Note”) to an accredited investor (the “2024 September Note Holder”) in the original principal
amount of $923,077 for a purchase price of $600,000, reflecting an original issue discount of $323,077. The 2024 September Note does not
bear interest and has a maturity date of the earlier of (i) June 18, 2025 and (ii) the initial time of consummation by the Company after
the date hereof of any public or private offering(s), individually or in the aggregate, of securities with gross proceeds of at least
$1 million. The Company may prepay any portion of the outstanding principal of the 2024 September Note at any time without penalty. So
long as any amounts remain outstanding under the 2024 September Note, 30% of the gross proceeds received by the Company on or after the
date hereof from sales of common stock of the Company pursuant to any at-the-market offering, equity-line or other similar transaction
shall be used to repay the 2024 September Note. The 2024 September Note contains certain standard events of default, as defined in the
Note. During the three months ended March 31, 2025, the Company recorded an amortization of debt discount of $200,284. As of March 31,
2025, the 2024 September Note was fully paid of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8 – LEASES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March 31, 2025 and December
31, 2024 for all leases that commenced prior to that date. In determining this rate, which is used to determine the present value of future
lease payments, we estimate the rate of interest we would pay on a collateralized basis, with similar payment terms as the lease and in
a similar economic environment. Our corporate headquarters is located in Mountain
View, California where we lease approximately 5,810 square feet of laboratory and office space. The lease expired in August
31, 2024, subject to extension. As of September 1, 2024, the lease became month to month. As of March 31, 2025 the Company is current
on this lease. We also lease approximately 25,000 square
feet in Richmond, Virginia. The lease expires on August 31, 2026, subject to extension. As of March 31, 2025 the Company is current
on this lease. Additionally, we leased approximately 3,150 square
feet of office space in Melville, New York. On March 6, 2024, the Company received correspondence from 532 Realty Associates, LLC (the
“Landlord”) that the Company is in default under that certain Agreement of Lease dated November 3, 2021 by and between the
Landlord and the Company (the “New York Lease”) for failure to pay Basic Rent and Additional Rent (as each term is defined
in the New York Lease) in the aggregate amount of $40,707 (the “Past Due Rent”). On June 24, 2024 the Company and the
Landlord entered into a surrender and acceptance of lease agreement (the “Surrender Agreement”). Pursuant to the Surrender
Agreement, the Company surrendered to the landlord the lease and term of the estate on June 28, 2024. In consideration of the acceptance
by the Landlord, the Company agreed to pay $69,379 (the “Surrender Fee”), which reflected outstanding rent, utilities,
and other charges owed under the lease. Further, upon execution of the agreement, the Landlord released and retained the security deposit
of $25,515. The balance of the Surrender fee, $43,864, was paid in 2024. LS Biotech Eight Default On May 10, 2024, the Company received written
notice (the “2024 Default Notice”) from LS Biotech Eight, LLC (the “Landlord”), the Landlord of the Company’s
CLIA-certified, CAP accredited, high complexity immune monitoring center in Richmond, Virginia, that the Company was in violation of its
obligation to (i) pay Base Rent (as defined in the Lease) and Additional Rent (as defined in the Lease) in the amount of $431,182 in
the aggregate, together with administrative charges and interest, as well as (ii) replenish the Security Deposit (as defined in the Lease)
in the amount of $159,375, all as required under that certain Lease Agreement dated as of May 4, 2021 by and between the Landlord and
the Company (the “Lease”). Pursuant to the Notice, the Landlord has demanded that a payment of $590,557 plus administrative
charges and interest, which shall accrue at the Default Rate (as defined in the Lease) be made no later than May 17, 2024. As of March
31, 2025, the Company has made the payment of $431,182. and is current on the Lease. The Company is working with the Landlord to come
to an amicable resolution. However, no assurance can be given that the parties will reach an amicable resolution on a timely basis, on
favorable terms, or at all. Lease Costs
Three Months Three Months
Components of total lease costs:
Operating lease expense $ 262,206 $ 305,049
Total lease costs $ 262,206 $ 305,049 Lease Positions as of March 31, 2025 and December
31, 2024 ROU lease assets and lease liabilities for our
operating leases are recorded on the balance sheet as follows:
March 31, December 31,
Assets
Right of use asset – long term $ 1,060,065 $ 1,225,781
Total right of use asset $ 1,060,065 $ 1,225,781
Liabilities
Operating lease liabilities – short term $ 688,474 $ 683,352
Operating lease liabilities – long term 277,291 436,354
Total lease liability $ 965,765 $ 1,119,706 Lease Terms and Discount Rate as of March 31,
2025 Weighted average remaining lease term (in years) – operating leases 1.33 Weighted average discount rate – operating leases 8.00 % Maturities of leases are as follows:
2025 (remaining) $ 536,392
2026 423,930
Total lease payments $ 960,322
Less imputed interest 5,443
Less current portion (688,474 )
Total maturities, due beyond one year $ 277,2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mp; Contingencies</t>
        </is>
      </c>
      <c r="B1" s="2" t="inlineStr">
        <is>
          <t>3 Months Ended</t>
        </is>
      </c>
    </row>
    <row r="2">
      <c r="B2" s="2" t="inlineStr">
        <is>
          <t>Mar. 31, 2025</t>
        </is>
      </c>
    </row>
    <row r="3">
      <c r="A3" s="3" t="inlineStr">
        <is>
          <t>Commitments &amp; Contingencies [Abstract]</t>
        </is>
      </c>
      <c r="B3" s="4" t="inlineStr">
        <is>
          <t xml:space="preserve"> </t>
        </is>
      </c>
    </row>
    <row r="4">
      <c r="A4" s="4" t="inlineStr">
        <is>
          <t>COMMITMENTS &amp; CONTINGENCIES</t>
        </is>
      </c>
      <c r="B4" s="4" t="inlineStr">
        <is>
          <t>NOTE 9 – COMMITMENTS &amp; CONTINGENCIES License Agreement with Loma Linda University On March 15, 2018, as amended on July 1, 2020,
we entered into a LLU License Agreement directly with Loma Linda University. Pursuant to the LLU License Agreement, we obtained
the exclusive royalty-bearing worldwide license in and to all intellectual property, including patents, technical information, trade secrets,
proprietary rights, technology, know-how, data, formulas, drawings, and specifications, owned or controlled by LLU and/or any of its affiliates
(the “LLU Patent and Technology Rights”) and related to therapy for immune-mediated inflammatory diseases (the ADI™
technology). In consideration for the LLU License Agreement, we issued 1 shares of common stock to LLU. Pursuant to the LLU License Agreement, we are
required to pay an annual license fee to LLU. Also, we paid LLU $455,000 in July 2020 for outstanding milestone payments and license
fees. We are also required to pay to LLU milestone payments in connection with certain development milestones. Specifically, we are required
to make the following milestone payments to LLU: $175,000 on June 30, 2022; $100,000 on September 30, 2024; $500,000 on
September 30, 2026; and $500,000 on September 30, 2027. In lieu of the $175,000 milestone payment due on September 30, 2023,
the Company paid LLU an extension fee of $100,000. The Company did not make the September 30, 2024 payment; the Company intends to obtain
an extension for this payment. Upon payment of this extension fee, an additional year will be added for the September 30, 2023 milestone.
Additionally, as consideration for prior expenses incurred by LLU to prosecute, maintain and defend the LLU Patent and Technology Rights,
we made the following payments to LLU: $70,000 at the end of December 2018, and a final payment of $60,000 at the end of March
2019. We are required to defend the LLU Patent and Technology Rights during the term of the LLU License Agreement. Additionally, we will
owe royalty payments of (i) 1.5% of Net Product Sales (as such terms are defined under the LLU License Agreement) and Net Service
Sales on any Licensed Products (defined as any finished pharmaceutical products which utilizes the LLU Patent and Technology Rights in
its development, manufacture or supply), and (ii) 0.75% of Net Product Sales and Net Service Sales for Licensed Products and Licensed
Services (as such terms are defined under the LLU License Agreement) not covered by a valid patent claim for technology rights and know-how
for a three (3) year period beyond the expiration of all valid patent claims. We also are required to produce a written
progress report to LLU, discussing our development and commercialization efforts, within 45 days following the end of each year. All intellectual
property rights in and to LLU Patent and Technology Rights shall remain with LLU (other than improvements developed by or on our behalf). The LLU License Agreement shall terminate on the
last day that a patent granted to us by LLU is valid and enforceable or the day that the last patent application licensed to us is abandoned.
The LLU License Agreement may be terminated by mutual agreement or by us upon 90 days written notice to LLU. LLU may terminate the LLU
License Agreement in the event of (i) non-payments or late payments of royalty, milestone and license maintenance fees not cured within
90 days after delivery of written notice by LLU, (ii) a breach of any non-payment provision (including the provision that requires us
to meet certain deadlines for milestone events (each, a “Milestone Deadline”)) not cured within 90 days after delivery of
written notice by LLU and (iii) LLU delivers notice to us of three or more actual breaches of the LLU License Agreement by us in any 12-month
period. Additional Milestone Deadlines include: (i) the requirement to have regulatory approval of an IND application to initiate first-in-human
clinical trials on or before September 30, 2023, which will be extended to September 30, 2024 with a payment of a $100,000 extension
fee, (ii) the completion of first-in-human (phase I/II) clinical trials by September 30, 2024, which the Company is actively pursuing
an extension, (iii) the completion of Phase III clinical trials by September 30, 2026 and (iv) biologic licensing approval by the FDA
by September 30, 2027. The Company has not initiated clinical trials to date and the Company intends to obtain an extension to commence
human trials by September 30, 2025. License Agreement with Leland Stanford Junior University On February 3, 2020, we entered into an exclusive
license agreement (the “February 2020 License Agreement”) with Stanford regarding a patent concerning a method for detection
and measurement of specific cellular responses. Pursuant to the February 2020 License Agreement, we received an exclusive worldwide license
to Stanford’s patent regarding use, import, offer, and sale of Licensed Products (as defined in the agreement). The license to the
patented technology is exclusive, including the right to sublicense, beginning on the effective date of the agreement, and ending when
the patent expires. Under the exclusivity agreement, we acknowledged that Stanford had already granted a non-exclusive license in the
Nonexclusive Field of Use, under the Licensed Patents in the Licensed Field of Use in the Licensed Territory (as those terms are defined
in the February 2020 License Agreement”). However, Stanford agreed to not grant further licenses under the Licensed Patents in the
Licensed Field of Use in the Licensed Territory. On December 29, 2021, we entered into an amendment to the February 2020 License Agreement
which extended our exclusive right to license the technology deployed in AditxtScore TM We were obligated to pay and paid a fee of $25,000 to
Stanford within 60 days of February 3, 2020. We also issued 1 shares of the Company’s common stock to Stanford.
An annual licensing maintenance fee is payable by us on the first anniversary of the February 2020 License Agreement in the amount of
$40,000 for 2021 through 2024 and $60,000 starting in 2025 until the license expires upon the expiration of the patent. The
Company is required to pay and has paid $25,000 for the issuances of certain patents. The Company will pay milestone fees of $50,000 on
the first commercial sales of a licensed product and $25,000 at the beginning of any clinical study for regulatory clearance of an
in vitro diagnostic product developed and a potential licensed product. The Company paid a milestone fee for a clinical study for regulatory
clearance of an in vitro diagnostic product developed and a potential licensed product of $25,000 in March of 2022. We are also required
to: (i) provide a listing of the management team or a schedule for the recruitment of key management positions by June 30, 2020 (which
has been completed), (ii) provide a business plan covering projected product development, markets and sales forecasts, manufacturing and
operations, and financial forecasts until at least $10,000,000 in revenue by June 30, 2020 (which has been completed), (iii) conduct
validation studies by September 30, 2020 (which has been completed), (iv) hold a pre-submission meeting with the FDA by September 30,
2020 (which has been completed), (iv) submit a 510(k) application to the FDA, Emergency Use Authorization (“EUA”), or a Laboratory
Developed Test (“LDT”) by March 31, 2021 (which has been completed), (vi) develop a prototype assay for human profiling by
December 31, 2021 (which has been completed), (vii) execute at least one partnership for use of the technology for transplant, autoimmunity,
or infectious disease purposes by March 31, 2022 (which has been completed) and (viii) provided further development and commercialization
milestones for specific fields of use in writing prior to December 31, 2022. In addition to the annual license maintenance
fees outlined above, we will pay Stanford royalties on Net Sales (as such term is defined in the February 2020 License Agreement) during
the of the term of the agreement as follows: 4% when Net Sales are below or equal to $5 million annually or 6% when Net Sales are above
$5 million annually. The February 2020 License Agreement may be terminated upon our election on at least 30 days advance notice to
Stanford, or by Stanford if we: (i) are delinquent on any report or payment; (ii) are not diligently developing and commercializing Licensed
Product; (iii) miss certain performance milestones; (iv) are in breach of any provision of the February 2020 License Agreement; or (v)
provide any false report to Stanford. Should any events in the preceding sentence occur, we have a thirty (30) day cure period to remedy
such violation. Evofem Merger Agreement On December 11, 2023 (the “Execution Date”),
Aditxt, Inc., a Delaware corporation (the “Company”) entered into an Agreement and Plan of Merger (the “Merger Agreement”)
with Adicure, Inc., a Delaware corporation and wholly owned subsidiary of the Company (“Merger Sub”) and Evofem Biosciences,
Inc., a Delaware corporation (“Evofem”), pursuant to which, Merger Sub will be merged into and with Evofem (the “Merger”),
with Evofem surviving the Merger as a wholly owned subsidiary of the Company. In connection with the Merger Agreement the Company assumed $13.0 million
in notes payable held by Evofem and assumed a payable for $154,480. These items were capitalized on the Company’s balance sheet
to deposit on acquisition as of March 31, 2025. The Company recognized a debt discount of $1,924,276. As of March 31, 2025, there was
an unamortized discount of $0. During the three months ended March 31, 2025 and 2024, the Company recognized an amortization of debt discount
of $0 and $571,904. Subject to the terms and conditions set forth
in the Merger Agreement, at the effective time of the Merger (the “Effective Time”), (i) all issued and outstanding shares
of common stock, par value $0.0001 per share of Evofem (“Evofem Common Stock”), other than any shares of Evofem Common
Stock held by the Company or Merger Sub immediately prior to the Effective Time, will be converted into the right to receive an aggregate
of 61 shares of the Company’s common stock, par value $0.001 per share; and (ii) all issued and outstanding shares
of Series E-1 Preferred Stock, par value $0.0001 of Evofem (the “Evofem Unconverted Preferred Stock”), other than any
shares of Evofem Unconverted Preferred Stock held by the Company or Merger Sub immediately prior to the Effective Time, will be converted
into the right to receive an aggregate of 2,327 shares of Series A-1 Convertible Preferred Stock, par value $0.001 of the
Company (the “Company Preferred Stock”), having such rights, powers, and preferences set forth in the form of Certificate
of Designation of Series A-1 Convertible Preferred Stock. On December 11, 2023 the Company entered into
an Agreement and Plan of Merger (the “Merger Agreement”) with Adicure, Inc., a Delaware corporation and wholly owned subsidiary
of the Company (“Merger Sub”) and Evofem Biosciences, Inc., a Delaware corporation (“Evofem”), pursuant to which,
Merger Sub will be merged into and with Evofem (the “Merger”), with Evofem surviving the Merger as a wholly owned subsidiary
of the Company. On January 8, 2024, the Company, Adicure, Inc.,
a Delaware corporation and wholly owned subsidiary of the Company (“Merger Sub”), and Evofem Biosciences, Inc., a Delaware
corporation (“Evofem”) entered into the First Amendment (the “First Amendment to Merger Agreement”), to the Agreement
and Plan of Merger (the “Merger Agreement”) pursuant to which the parties agreed to extend the date by which the joint proxy
statement would be filed with the SEC until February 14, 2024. On January 30, 2024, the Company, Adicure and
Evofem entered into the Second Amendment to the Merger Agreement (the “Second Amendment to Merger Agreement”) to amend (i)
the date of the Parent Loan (as defined in the Merger Agreement) to Evofem to be February 29, 2024, (ii) to change the date by which Evofem
may terminate the Merger Agreement for failure to receive the Parent Loan to be February 29, 2024, and (iii) to change the filing date
for the Joint Proxy Statement (as defined in the Merger Agreement) to April 1, 2024. On February 29, 2024, the Company, Adicure and
Evofem entered into the Third Amendment to the Merger Agreement (the “Third Amendment to Merger Agreement”) in order to (i)
make certain conforming changes to the Merger Agreement regarding the Notes, (ii) extend the date by which the Company and Evofem will
file the joint proxy statement until April 30, 2024, and (iii) remove the requirement that the Company make the Parent Loan (as defined
in the Merger Agreement) by February 29, 2024 and replace it with the requirement that the Company make an equity investment into Evofem
consisting of (a) a purchase of 2,000 shares of Evofem Series F-1 Preferred Stock for an aggregate purchase price of $2.0 million
on or prior to April 1, 2024, and (b) a purchase of 1,500 shares of Evofem Series F-1 Preferred Stock for an aggregate purchase
price of $1.5 million on or prior to April 30, 2024. Evofem Reinstatement and Fourth Amendment to
the Merger Agreement On April 26, 2024, the Company received notice
from Evofem (the “Termination Notice”) that Evofem was exercising its right to terminate the Merger Agreement as a result
of the Company’s failure to provide the Initial Parent Equity Investment (as defined in the Merger Agreement, as amended). On May 2, 2024, the Company, Adifem, Inc. f/k/a
Adicure, Inc. and Evofem Biosciences, Inc. (“Evofem”) entered into the Reinstatement and Fourth Amendment to the Merger Agreement
(the “Fourth Amendment”) in order to waive and amend, among other things, the several provisions listed below. Amendments to Article VI: Covenants and Agreement Article VI of the Merger Agreement is amended
to:
● reinstate the Merger Agreement, as amended by the Fourth Amendment, as if never terminated; ● reflect the Company’s payment to Evofem, in the amount of $1,000,000 (the “Initial Payment”), via wire initiated by May 2, 2024;
● delete Section 6.3, which effectively eliminates the “no shop” provision, and the several defined terms used therein;
● add a new defined term “Company Change of Recommendation;” and ● revise section 6.10 of the Merger Agreement such that, after the Initial Payment, and upon the closing of each subsequent capital raise by the Company (each a “Parent Subsequent Capital Raise”), the Company shall purchase that number of shares of Evofem’s Series F-1 Preferred Stock, par value $0.0001 per share (the “Series F-1 Preferred Stock”), equal to forty percent (40%) of the gross proceeds of such Parent Subsequent Capital Raise divided by 1,000, up to a maximum aggregate amount of $2,500,000 or 2,500 shares of Series F-1 Preferred Stock. A maximum of $1,500,000 shall be raised prior to September 17, 2024 and $1,000,000 prior to July 1, 2024 (the “Parent Capital Raise”). (See Note 12) Amendments to Article VIII: Termination Article VIII of the Merger Agreement is amended
to:
● extend the date after which either party may terminate from May 8, 2024 to July 15, 2024;
● revise Section 8.1(d) in its entirety to allow Company to terminate at any time after there has been a Company Change of Recommendation, provided that Aditxt must receive ten day written notice and have the opportunity to negotiate a competing offer in good faith; and ● amend and restate Section 8.1(f) in its entirety, granting the Company the right to terminate the agreement if (a) the full $1,000,000 Initial Payment required by the Fourth Amendment has not been paid in full by May 3, 2024 (b) $1,500,000 of the Parent Capital Raise Amount has not been paid to the Company by June 17, 2024, (c) $1,000,000 of the Parent Capital Raise Amount has not been paid to the Company by July 1, 2024, or (d) Aditxt does not pay any portion of the Parent Equity Investment within five calendar days after each closing of a Parent Subsequent Capital Raise. Amended and Restated Merger Agreement On July 12, 2024 (the “Execution Date”),
the Company entered into an Amended and Restated Agreement and Plan of Merger (the “Merger Agreement”) with Adifem, Inc. f/k/a
Adicure, Inc., a Delaware corporation and wholly owned subsidiary of the Company (“Merger Sub”) and Evofem, pursuant to which,
Merger Sub will be merged into and with Evofem (the “Merger”), with Evofem surviving the Merger as a wholly owned subsidiary
of the Company. The Merger Agreement amended and restated that certain Agreement and Plan of Merger dated as of December 11, 2023 by and
among the Company, Merger Sub and Evofem (as amended, the “Original Agreement”). Effect on Capital Stock Subject to the terms and conditions set forth
in the Merger Agreement, at the effective time of the Merger (the “Effective Time”), (i) all issued and outstanding shares
of common stock, par value $0.0001 per share of Evofem (“Evofem Common Stock”), other than any shares of Evofem Common
Stock either held by the Company or Merger Sub immediately prior to the Effective Time or which are Dissenting Shares (as hereinafter
defined), will be converted into the right to receive an aggregate of $1,800,000; and (ii) each issued and outstanding share of Series
E-1 Preferred Stock, par value $0.0001 of Evofem (the “Evofem Unconverted Preferred Stock”), other than any shares of
Evofem Unconverted Preferred Stock either held by the Company or Merger Sub immediately prior to the Effective Time or which are Dissenting
Shares, will be converted into the right to receive one (1) share of Series A-2 Preferred Stock, par value $0.001 of the Company
(the “Company Preferred Stock”), having such rights, powers, and preferences set forth in the form of Certificate of Designation
of Series A-2 Preferred Stock, the form of which is attached as Exhibit C to the Merger Agreement. Any Evofem capital stock outstanding immediately
prior to the Effective Time and held by an Evofem shareholder who has not voted in favor of or consented to the adoption of the Merger
Agreement and who is entitled to demand and has properly demanded appraisal for such Company Capital Stock in accordance with the Delaware
General Corporation Law (“DGCL”), and who, as of the Effective Time, has not effectively withdrawn or lost such appraisal
rights (such Evofem capital Stock, “Dissenting Shares”) shall not be converted into or be exchangeable for the right to receive
a portion of the Merger Consideration and, instead, shall be entitled to only those rights as set forth in the DGCL. If, after the Effective
Time, any such holder fails to perfect or withdraws or loses his, her or its right to appraisal under the DGCL, with respect to any Dissenting
Shares, upon surrender of the certificate(s) representing such Dissenting Shares, such Dissenting Shares shall thereupon be treated as
if they had been converted as of the Effective Time into the right to receive the portion of the merger consideration, if any, to which
such Evofem capital stock is entitled pursuant to the Merger Agreement, without interest. As a closing condition for the Company, there
shall be no more than 4,141,434 Dissenting Shares that are Evofem Common Stock or 98 Dissenting Shares that are Evofem Preferred Stock. Treatment of Evofem Options and Employee Stock
Purchase Plan At the Effective Time, each option outstanding
under the Evofem 2014 Equity Incentive Plan, the Evofem 2018 Inducement Equity Incentive Plan and the Evofem 2019 Employee Stock Purchase
Plan (collectively, the “Evofem Option Plans”), whether or not vested, will be canceled without the right to receive any consideration,
and the board of directors of Evofem shall take such action such that the Evofem Option Plans are cancelled as of the Effective Time. As soon as practicable following the Execution
Date, Evofem will take all action that may be reasonably necessary to provide that: (i) no new offering period will commence under the
Evofem 2019 Employee Stock Purchase Plan (the “Evofem ESPP”); (ii) participants in the Evofem ESPP as of the Execution Date
shall not be permitted to increase their payroll deductions or make separate non-payroll contributions to the Evofem ESPP; and (iii) no
new participants may commence participation in the Evofem ESPP following the Execution Date. Prior to the Effective Time, Evofem will
take all action that may be reasonably necessary to: (A) cause any offering period or purchase period that otherwise be in progress at
the Effective Time to be the final offering period under the Evofem ESPP and to be terminated no later than five business days prior to
the anticipated closing date (the “Final Exercise Date”); (B) make any pro-rata adjustments that may be necessary to reflect
the shortened offering period or purchase period; (C) cause each participant’s then-outstanding share purchase right under the Evofem
ESPP to be exercised as of the Final Exercise Date; and (D) terminate the Evofem ESPP, as of and contingent upon, the Effective Time. Representations and Warranties The parties to the Merger Agreement have agreed
to customary representations and warranties for transactions of this type. Covenants The Merger Agreement contains various customary
covenants, including but not limited to, covenants with respect to the conduct of Evofem’s business prior to the Effective Time. Closing Conditions Mutual The respective obligations of each of the Company,
Merger Sub and Evofem to consummate the closing of the Merger (the “Closing”) are subject to the satisfaction or waiver, at
or prior to the closing of certain conditions, including but not limited to, the following:
(i) approval by the Evofem shareholders;
(ii) the entry into a voting agreement by the Company and certain members of Evofem management;
(iii) all preferred stock of Evofem other than the Evofem Unconverted Preferred Stock shall have been converted to Evofem Common Stock;
(iv) Evofem shall have received agreements (the “Evofem Warrant Holder Agreements”) from all holders of Evofem warrants which provide: (a) waivers with respect to any fundamental transaction, change in control or other similar rights that such warrant holder may have under any such Evofem warrants, and (b) an agreement to such Evofem warrants to exchange such warrants for not more than an aggregate (for all holders of Evofem warrants) of 930,336 shares of Company Preferred Stock;
(v) Evofem shall have cashed out any other holder of Evofem warrants who has not provided an Evofem Warrant Holder Agreement; and
(vi) Evofem shall have obtained waivers from the holders of the convertible notes of Evofem (the “Evofem Convertible Notes”) with respect to any fundamental transaction rights that such holder may have under the Evofem Convertible Notes, including any right to vote, consent, or otherwise approve or veto any of the transactions contemplated under the Merger Agreement.
(vii) The Company shall have received sufficient financing to satisfy its payment obligations under the Merger Agreement.
(viii) The requisite stockholder approval shall have been obtained by the Company at a Special Meeting of its stockholders to approve the Parent Stock Issuance (as defined in the Merger Agreement) pursuant to the requirements of NASDAQ. The Company and Merger Sub The obligations of the Company and Merger Sub
to consummate the Closing are subject to the satisfaction or waiver, at or prior to the Closing of certain conditions, including but not
limited to, the following: (i) the Company shall have obtained agreements from the holders of Evofem Convertible Notes and purchase rights they hold to exchange such Convertible Notes and purchase rights for not more than an aggregate (for all holders of Evofem Convertible Notes) of 353 shares of Company Preferred Stock;
(ii) the Company shall have received waivers form the holders of certain of the Company’s securities which contain prohibitions on variable rate transactions; and
(iii) the Company, Merger Sub and Evofem shall work together between the Execution Date and the Effective Time to determine the tax treatment of the Merger and the other transactions contemplated by the Merger Agreement. Evofem The obligations of Evofem to consummate the Closing
are subject to the satisfaction or waiver, at or prior to the Closing of certain conditions, including but not limited to, the following:
(i) The Company shall be in compliance with the stockholders’ equity requirement in Nasdaq Listing Rule 5550(b)(1) and shall meet all other applicable criteria for continued listing. Termination The Merger Agreement may be terminated at any
time prior to the consummation of the Closing by mutual written consent of the Company and Evofem. Either the Company or Evofem may also
terminate the Merger Agreement if (i) the Merger shall not have been consummated on or before 5:00 p.m. Eastern Time on September 30,
2024; (ii) if any judgment, law or order prohibiting the Merger or the Transactions has become final and non-appealable; (iii) the required
vote of Evofem stockholders was not obtained; or (iv) in the event of any Terminable Breach (as defined in the Merger Agreement). The
Company may terminate the Merger Agreement if (i) prior to approval by the required vote of Evofem’s shareholders if the Evofem
board of directors shall have effected a Company Change in Recommendation (as defined in the Merger Agreement); or (ii) in the event that
the Company determines, in its reasonable discretion, that the acquisition of Evofem could result in a material adverse amount of cancellation
of indebtedness income to the Company. Evofem may terminate the Merger Agreement if (i) at any time after there has been a Company Change
of Recommendation; provided, that Evofem has provided the Company ten (10) calendar days’ prior written notice thereof and has negotiated
in good faith with the Company to provide a competing offer; (ii) the Company’s common stock is no longer listed for trading on
Nasdaq; or (iii) any of: (A) the Initial Parent Equity Investment has not been made by the Initial Parent Equity Investment Date, (B)
the Second Parent Equity Investment has not been made by the Second Parent Equity Investment Date, (C) the Third Parent Equity Investment
has not been made by the Third Parent Equity Investment Date or (D) the Fourth Parent Equity Investment has not been made by the Fourth
Parent Equity Investment Date (as all of such terms are defined in the Merger Agreement). Effect of Termination If the Merger Agreement is terminated, the Merger
Agreement will become void, and there will be no liability under the Merger Agreement on the part of any party thereto. Amendments to Evofem Amended and Restated
Merger Agreement On August 16, 2024, the Company, Merger Sub and
Evofem entered into Amendment No. 1 to the Amended and Restated Merger Agreement (“Amendment No. 1”), pursuant to which the
date by which the Company is to make the Third Parent Equity Investment (as defined under the Amended and Restated Merger Agreement) was
amended to the earlier of September 6, 2024 or five (5) business days of the closing of a public offering by Parent resulting in aggregate
net proceeds to Parent of no less than $20,000,000. Except as set forth herein, the terms and conditions of the Amended and Restated Merger
Agreement have not been modified. On September 6, 2024, the Company, Merger Sub and Evofem entered into
Amendment No. 2 to the Amended and Restated Merger Agreement (“Amendment No. 2”), pursuant to which the date by which the
Company shall make the Third Parent Equity Investment was amended from September 6, 2024 to September 30, 2024 and adjust the amount of
such investment from $2 million to $1.5 million, and to extend the date by which Aditxt shall make the Fourth Parent Equity Investment
(as defined under the Amended and Restated Merger Agreement) was amended from September 30, 2024 to October 31, 2024 and adjust the amount
of such investment from $1 million to $1.5 million. Third Evofem Amendment &amp; Parent Equity
Investment On October 2, 2024, the Company, Merger Sub and
Evofem entered into Amendment No. 3 to the Amended and Restated Merger Agreement in order to extend the date by which the Company shall
make the Third Parent Equity Investment to October 2, 2024, reduce the amount of the Third Parent Equity Investment from $1.5 million
to $720,000, and increase the amount of the Fourth Parent Equity Investment from $1.5 million to $2.28 million. On October 2, 2024 the Company completed the purchase
of 460 shares of Evofem F-1 Preferred Stock for an aggregate purchase price of $460,000. Evofem Parent Equity Investment On October 28, 2024, the Company entered into
a Securities Purchase Agreement (the “Series F-1 Securities Purchase Agreement”) with Evofem, pursuant to which the Company
purchased the Fourth Parent Equity Investment of 2,280 shares of Evofem Series F-1 Convertible Preferred Stock for an aggregate purchase
price of $2,280,000. Fifth Amendment to Amended
and Restated Merger Agreement On March 23, 2025, the Company, Adicure, Inc., and Evofem entered into
Amendment No. 5 to the Amended and Restated Merger Agreement (“Amendment No. 5”), pursuant to which, the parties agreed that
(i) Evofem shall use commercially reasonable efforts to hold the Company Shareholders Meeting (as defined under the A&amp;R Merger Agreement)
no later than September 26, 2025, (ii) the Company shall invest an additional $1,500,000 in Evofem no later than April 7, 2025 in exchange
for additional shares of F-1 Preferred Stock and/or, at the Company’s option, senior subordinated notes of Evofem, and (iii) the
End Date shall be extended to September 30, 2025. See Note 12 for the current status of the Evofem transaction. Engagement Letter with Dawson James Securities,
Inc. On February 16, 2024, the Company entered into
an engagement letter (the “Dawson Engagement Letter”) with Dawson James Securities, Inc.(“Dawson”), pursuant to
which the Company engaged Dawson to serve as financial advisor with respect to one or more potential business combinations involving the
Company for a term of twelve months. Pursuant to the Dawson Engagement Letter, the Company agreed to pay Dawson an initial fee of $1.85 million
(the “Dawson Initial Fee”), which amount is payable on the later of (i) the closing of an offering resulting in gross proceeds
to the Company of greater than $4.9 million, or (ii) five days after the execution of the Dawson Engagement Letter. At the Company’s
option, the Dawson Initial Fee may be paid in securities of the Company. In addition, with respect to any business combination (i) that
either is introduced to the Company by Dawson following the date of the Dawson Engagement Letter or (ii) that with respect to which the
Company hereafter requests Dawson to provide M&amp;A advisory services, the Company shall compensate Dawson in an amount equal to 5%
of the Total Transaction Value (as defined in the Engagement Letter) with respect to the first $20.0 million in Total Transaction
Value plus 10.0% of the Total Transaction Value that is in excess of $20.0 million (the “Transaction Fee”). The
Transaction Fee is payable upon the closing of a business combination transaction. Appili Arrangement Agreement On April 1, 2024 (the “Execution Date”),
the Company, entered into an Arrangement Agreement (the “Arrangement Agreement”), subject to various closing conditions, with
Adivir, Inc., a Delaware corporation and wholly owned subsidiary of the Company (“Adivir” or the “Buyer”), and
Appili Therapeutics, Inc., a Canadian corporation (“Appili”), pursuant to which, Adivir will acquire all of the issued and
outstanding Class A common shares of Appili (the “Appili Shares”) on the terms and subject to the conditions set forth therein.
The acquisition of the Appili Shares (the “Arrangement”) will be completed by way of a statutory plan of arrangement under
the Canada Business Corporation Act. At the effective time of the Arrangement (the
“Effective Time”), each Appili Share outstanding immediately prior to the Effective Time (other than Appili Shares held by
a registered holder of Appili Shares who has validly exercised such holder’s dissent rights) will be deemed to be assigned and transferred
by the holder thereof to the Buyer in exchange for (i) $116.75 in cash consideration per share for an aggregate cash payment of $5,668,222 (the
“Cash Consideration”) and (ii) 27.45004 of a share of common stock of Aditxt or an aggregate of 34 shares
(the “Consideration Shares” and together with the Cash Consideration, the “Transaction Consideration”). In conn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NOTE 10 – STOCKHOLDERS’ EQUITY Common Stock On May 24, 2021, the Company increased the number
of authorized shares of the Company’s common stock, par value $0.001 per share, from 27,000,000 to 100,000,000 (the
“Authorized Shares Increase”) by filing a Certificate of Amendment (the “Certificate of Amendment”) to its Amended
and Restated Certificate of Incorporation with the Secretary of State of the State of Delaware. In accordance with the General Corporation
Law of the State of Delaware, the Authorized Shares Increase and the Certificate of Amendment were approved by the stockholders of the
Company at the Company’s Annual Meeting of Stockholders on May 19, 2021. On September 13, 2022, the Company effectuated a 1-for-50
reverse stock split (the “2022 Reverse Split”). The Company’s stock began trading at the 2022 Reverse Split price
effective on the Nasdaq Stock Market on September 14, 2022. There was no change to the number of authorized shares of the Company’s
common stock. On August 17, 2023, the Company effectuated a 1-for-40 reverse stock split (the “2023 Reverse Split”). The
Company’s stock began trading at the 2023 Reverse Split price effective on the Nasdaq Stock Market on August 17, 2023. There was
no change to the number of authorized shares of the Company’s common stock. On October 2, 2024, the Company effectuated a 1-for-40
reverse stock split (the “2024 Reverse Split”). The Company’s stock began trading at the 2024 Reverse Split price
effective on the Nasdaq Stock Market on October 3, 2024. On March 14, 2025, the Company effectuated a 1-for-250 reverse stock split (the
“2025 Reverse Split”). The Company’s stock began trading at the 2024 Reverse Split price effective on the Nasdaq
Stock Market on March 17, 2025. On March 14, 2025, Pearsanta effectuated a 1-for-60 reverse
stock split (the “2025 Pearsanta Reverse Split”). There was no change to the number of authorized shares of Pearsanta’s
common stock. All share amounts referenced in this report are adjusted to reflect the 2025 Pearsanta Reverse Split. Formed in January 2023, our majority owned subsidiary
Pearsanta™, Inc. (“Pearsanta”) seeks to take personalized medicine to a new level by delivering “Health by the
Numbers.” On November 22, 2023, Pearsanta entered into an assignment agreement with FirstVitals LLC, an entity controlled by Pearsanta’s
former CEO, Ernie Lee (“FirstVitals”), pursuant to which FirstVitals assigned its rights in certain intellectual property
and website domain to Pearsanta in consideration of the issuance of 8,334 shares of Pearsanta common stock to FirstVitals. On
December 18, 2023, the board of directors of Pearsanta adopted the Pearsanta 2023 Omnibus Equity Incentive Plan (the “Pearsanta
Omnibus Incentive Plan”), pursuant to which it reserved 250,000 shares of common stock of Pearsanta for future issuance under
the Pearsanta Omnibus Incentive Plan and the Pearsanta 2023 Parent Service Provider Equity Incentive Plan (the “Pearsanta Parent
Service Provider Plan”) and approved the issuance of 155,334 options, exercisable into shares of Pearsanta common stock under
the Pearsanta Parent Service Provider Plan and the issuance of 66,667 options, exercisable into shares of Pearsanta common stock,
subject to vesting, and 16,667 restricted common stock shares under the Pearsanta Omnibus Incentive Plan. During the three months ended March 31, 2025, the Company issued 177,879 shares
of common stock as part of the ATM (as defined below). During the three months ended March 31, 2025, the Company issued 853,954 shares
of common stock as part of the ELOC (as defined below). During the three months ended March 31, 2024,
the Company issued 5 shares of common stock as part of the MDNA asset purchase agreement. During the three months ended March
31, 2024, the Company issued 30 shares of common stock as part of a settlement agreement. Increase in Authorized Capital On August 8, 2024, the Company filed with the
Secretary of State of Delaware an amendment to the Company’s Certificate of Incorporation, (the “Charter Amendment”)
to increase the number of authorized common stock from 100,000,000 shares to 1,000,000,000 shares. The Charter Amendment
was approved by the Company’s stockholders at the Company’s Annual Meeting of Stockholders held on August 7, 2024. Closing of Private Placement On December 29, 2023, the Company entered into a securities purchase
agreement (the “Purchase Agreement”) with an institutional investor (“the “December Purchaser”) for the
issuance and sale in a private placement (the “December Private Placement”) of (i) pre-funded warrants (the “December
Pre-Funded Warrants”) to purchase up to 124 shares of the Company’s common stock, par value $0.001 at an exercise
price of $10.00 per share, and (ii) warrants (the “December Common Warrants”) to purchase up to 248 shares
of the Company’s common stock, at a purchase price of $48,500.00 per share. Pursuant to the Purchase Agreement, the Company
agreed to reduce the exercise price of certain outstanding warrants to purchase common stock of the Company (“Certain Outstanding
Warrants”) held by the Purchaser to $46,000.00 per share in consideration for the cash payment by the December Purchaser of
$1,250.00 per share of common stock underlying the Certain Outstanding Warrants, effective immediately. The December Private Placement closed on January
4, 2024. The net proceeds to the Company from the December Private Placement were approximately $5.5 million, after deducting placement
agent fees and expenses and estimated offering expenses payable by the Company. In addition, the Company agreed to pay H.C. Wainwright
&amp; Co., LLC (“Wainwright”) certain expenses and issued to Wainwright or its designees warrants (the “December Placement
Agent Warrants”) to purchase up to an aggregate of 8 shares of common stock at an exercise price equal to $60,625.00 per
share. The December Placement Agent Warrants are exercisable immediately upon issuance and have a term of exercise equal to three
years from the date of issuance. May Private Placement On May 2, 2024, the Company entered into a Securities
Purchase Agreement (the “May PIPE Purchase Agreement”) with certain accredited investors, pursuant to which the Company agreed
to issue and sell to such investors in a private placement (the “Private Placement”) (i) an aggregate of 4,186 shares
of the Company’s Series C-1 Convertible Preferred Stock (the “Series C-1 Convertible Preferred Stock”), (ii) an aggregate
of 4,186 shares of the Company’s Series D-1 Preferred Stock (the “Series D-1 Preferred Stock”), and (iii)
warrants (the “May PIPE Warrants”) to purchase up to an aggregate of 162 shares of the Company’s common stock. The May PIPE Warrants are exercisable commencing
nine months following the initial issuance date at an initial exercise price of $24,700.00 per share and expire five years from the
date of issuance. On May 2, 2024, in connection with the Purchase
Agreement, the Company entered into a Registration Rights Agreement with the investors (the “May PIPE Registration Rights Agreement”),
pursuant to which the Company agreed to prepare and file with the Securities and Exchange Commission (the “SEC”) a registration
statement on Form S-3 (the “May PIPE Registration Statement”) covering the resale of the shares of the Company’s common
stock, issuable upon conversion of the Series C-1 Convertible Preferred Stock (the “Conversion Shares”) and upon exercise
of the May PIPE Warrants (the “May PIPE Warrant Shares”) (i) on the later of (x) the 30th calendar day after the closing date,
or (y) the 2nd business day following the Stockholder Approval Date (as defined in the May PIPE Purchase Agreement), with respect to the
initial registration statement and (ii) on the date on which the Company is required to file any additional May PIPE Registration Statement
pursuant to the terms of the May PIPE Registration Rights Agreement with respect to any additional Registration Statements that may be
required to be filed by the Company (the “Filing Deadline”). Pursuant to the Registration Rights Agreement, the Company is
required to have the initial May PIPE Registration Statement declared effective by the SEC on the earlier of (x) the 60th calendar day
after the Filing Deadline (or the 90th calendar day after the Filing Deadline if subject to a full review by the SEC), and (y) the 2nd
business day after the date the Company is notified by the SEC that such May PIPE Registration Statement will not be reviewed. In the
event that the Company fails to file the May PIPE Registration Statement by the Filing Deadline, have it declared effective by the Effectiveness
Deadline, or the prospectus contained therein is not available for use or the investor is not otherwise able to sell its May PIPE Warrant
Shares pursuant to Rule 144, the Company shall be required to pay the investor an amount equal to 2% of such investor’s Purchase
Price (as defined in the May PIPE Purchase Agreement) on the date of such failure and on every thirty date anniversary until such failure
is cured. In connection with the Private Placement, the
Sixth Borough Note (Note 7) was converted into Series C-1 Convertible Preferred Stock. The Private Placement closed on May 6, 2024. The
gross proceeds from the Private Placement were approximately $4.2 million, prior to deducting the placement agent’s fees and
other offering expenses payable by the Company. The Company used $1.0 million of the net proceeds to fund certain obligations under
its merger agreement with Evofem Biosciences, Inc. and the remainder of the net proceeds from the offering for working capital and other
general corporate purposes. Dawson James Securities (“Dawson James”)
served as the Company’s exclusive placement agent in connection with the Private Placement, pursuant to that certain engagement
letter, dated as of May 2, 2024, between the Company and Dawson James (the “Engagement Letter”). Pursuant to the Engagement
Letter, the Company paid Dawson James (i) a total cash fee equal to 7% of the aggregate gross proceeds of the Private Placement.
In addition, the Company agreed to pay Dawson James certain expenses and issued to Dawson James or its designees warrants of 323 (the
“May PIPE Placement Agent Warrants”) to purchase 5% of the number of securities sold in the Private Placement. The May
PIPE Placement Agent Warrants are exercisable at an exercise price of $32,437.50 per share commencing nine months following issuance
and have a term of exercise equal to five years from the date of issuance. Per the May PIPE Placement Agent Warrant agreement, the exercise
price of the May PIPE Placement Agent Warrants was reset to $5,190.00. Registered Direct Offering On August 8, 2024, the Company entered into a
securities purchase agreement (the “Registered Direct Purchase Agreement”) with certain institutional investors, pursuant
to which the Company agreed to sell to such investors 19 shares (the “Registered Direct Shares”) of common stock
of the Company, pre-funded warrants (the “Registered Direct Pre-Funded Warrants”) to purchase up to 95 shares of
common stock of the Company (the “Registered Direct Pre-Funded Warrant Shares”), having an exercise price of $10.00 per
share, at a purchase price of $10,600.00 per share of common stock and a purchase price of $10,590.00 per Registered Direct
Pre-Funded Warrant (the “Registered Direct Offering”). The shares of common stock and Registered Direct Pre-Funded Warrants
(and shares of common stock underlying the Registered Direct Pre-Funded Warrants) were offered by the Company pursuant to its shelf registration
statement on Form S-3 (File No. 333-280757), which was declared effective by the Securities and Exchange Commission on August 6, 2024. The closing of the sales of these securities under
the Registered Direct Purchase Agreement took place on August 9, 2024. The gross proceeds from the offering were approximately $1.2 million,
prior to deducting placement agent’s fees and other offering expenses payable by the Company. The Company used $500,000 of
the net proceeds from the offering to fund certain obligations under its Amended and Restated Merger agreement with Evofem Biosciences,
Inc and the remainder for working capital and other general corporate purposes. At the Market Offering Agreement Amendment
&amp; Activity For the year ended December 31, 2023, the Company
sold 1 share of common stock at a price of $620,500 under the ATM (as defined below). The sale of the share generated proceeds of $507,016
after paying commissions and related fees. On April 20, 2023, the Company entered into an
amendment to the ATM, pursuant to which the Company and the Agent (as defined below) agreed to reduce the aggregate gross sales price
of the shares under the ATM from $50,000,000 to zero. On October 25, 2024 the Company entered into an
amendment to the existing At The Market Offering Agreement (the “ATM”) with H.C. Wainwright &amp; Co., LLC as agent (the “Agent”),
pursuant to which the Company may offer and sell, from time to time through the Agent, shares of the Company’s common stock having
an aggregate offering price of up to $35,000,000 (the “ATM Shares”). During the three months ended March 31, 2025,
the Company sold 177,879 ATM Shares at an average price of $25.76 per share under the ATM. The sale of the ATM Shares generated net proceeds
of approximately $4,582,262 after paying fees and expenses. ELOC Activity During the three months ended March 31, 2025,
the Company sold 853,954 Shares at an average price of $18.99 per share under the ELOC Purchase Agreement. The sale of Shares generated
net proceeds of approximately $16,216,915 after paying fees and expenses. As of March 31, 2025, the Company had an outstanding subscription
receivable in connection with the ELOC of 115,322 shares in the amount of $630,105. The $630,105 was collected subsequent to March 31,
2025. Preferred Stock The Company is authorized to issue 3,000,000 shares
of preferred stock, par value $0.001 per share. There were 29,648 and 35,758 shares of preferred stock outstanding
as of March 31, 2025 and December 31, 2024, respectively. All series of the Company’s convertible
preferred stock include alternate conversion provisions. The Company’s convertible preferred stock also contains floor pricing provisions;
the Company has the discretion to issue shares below the floor price.
Aditxt Preferred Share Class Quantity Standard Liquidation
Series A Preferred Stock - - $ -
Series A-1 Convertible Preferred Stock 22,071 2,486 27,588,230
Series B Preferred Stock - - -
Series B-1 Convertible Preferred Stock 2,689 332 3,361,250
Series B-2 Convertible Preferred Stock 2,625 279 3,281,250
Series C Preferred Stock - - -
Series C-1 Convertible Preferred Stock 2,263 88 2,828,305
Series D-1 Preferred Stock - - -
Total Aditxt Preferred Shares Outstanding 29,648 3,185 $ 37,059,035 Issuance of Series A-1 Convertible Preferred
Stock: On December 11, 2023 (the “Execution Date”),
the Company entered into an Agreement and Plan of Merger (the “Merger Agreement”) with Adicure, Inc., a Delaware corporation
and wholly owned subsidiary of the Company (“Merger Sub”) and Evofem Biosciences, Inc., a Delaware corporation (“Evofem”),
pursuant to which, Merger Sub will be merged into and with Evofem (the “Merger”), with Evofem surviving the Merger as a wholly
owned subsidiary of the Company. Subject to the terms and conditions set forth
in the Merger Agreement, at the effective time of the Merger (the “Effective Time”), (i) all issued and outstanding shares
of common stock, par value $0.0001 per share of Evofem (“Evofem Common Stock”), other than any shares of Evofem Common
Stock held by the Company or Merger Sub immediately prior to the Effective Time, will be converted into the right to receive an aggregate
of 61 shares of the Company’s common stock, par value $0.001 per share; and (ii) all issued and outstanding shares
of Series E-1 Preferred Stock, par value $0.0001 of Evofem (the “Evofem Unconverted Preferred Stock”), other than any
shares of Evofem Unconverted Preferred Stock held by the Company or Merger Sub immediately prior to the Effective Time, will be converted
into the right to receive an aggregate of 2,327 shares of Series A-1 Convertible Preferred Stock, par value $0.001 of the
Company (the “Company Preferred Stock”), having such rights, powers, and preferences set forth in the form of Certificate
of Designation of Series A-1 Convertible Preferred Stock. See Series A-1 Convertible Preferred Stock certificate of designation incorporated
by reference to this document. On December 22, 2023, the Company entered into
an Exchange Agreement (the “Exchange Agreement”) with the holders (the “Holders”) of an aggregate of 22,280 shares
of Series F-1 Convertible Preferred Stock of Evofem (the “Evofem Series F-1 Preferred Stock”) agreed to exchange their respective
shares of Evofem Series F-1 Preferred Stock for an aggregate of 22,280 shares of a new series of convertible preferred stock
of the Company designated as Series A-1 Convertible Preferred Stock, $0.001 par value, (the “Series A-1 Convertible Preferred
Stock”). The following is only a summary of the Series
A-1 Certificate of Designations, and is qualified in its entirety by reference to the full text of the Series A-1 Certificate of Designations. Designation, Amount, and Par Value: The number
of Series A-1 Convertible Preferred Stock designated is 22,280 shares. The shares of Series A-1 Convertible Preferred Stock
have a par value of $0.001 per share and a stated value of $1,000 per share. Conversion Price: The Series A-1 Convertible Preferred
Stock will be convertible into shares of common stock at an initial conversion price of $44,400 (subject to adjustment pursuant to
the Series A-1 Certificate of Designations) (the “Conversion Price”). The Certificate of Designations also provides that in
the event of certain Triggering Events (as defined below) any holder may, at any time, convert any or all of such holder’s Series
A-1 Convertible Preferred Stock at an alternate conversion rate equal to the product of (i) the Alternate Conversion Price (as defined
below) and (ii) the quotient of (x) the 25% redemption premium multiplied by (y) the amount of Series A-1 Convertible Preferred Stock
subject to such conversion. “Triggering Events” include, among others, (i) a suspension of trading or the failure to be traded
or listed on an eligible market for five consecutive days or more, (ii) the failure to remove restrictive legends when required, (iii)
the Company’s default in payment of indebtedness in an aggregate amount of $500,000 or more (the Company is currently in default
for payments greater than $500,000), (iv) proceedings for a bankruptcy, insolvency, reorganization or liquidation, which are not dismissed
with 30 days, (v) commencement of a voluntary bankruptcy proceeding, and (viii) final judgments against the Company for the payment of
money in excess of $100,000. “Alternate Conversion Price” means the lowest of (i) the applicable conversion price the in effect,
(ii) the greater of (x) $8,880.00 (the “Floor Price”) and (y) 80% of the volume weighted average price (“VWAP”)
of the common stock on the trading day immediately preceding the delivery of the applicable conversion notice. Further, the Series A-1
Certificate of Designations provides that if on any of the 90th and 180th day after each of the occurrence of any Stock Combination Event
(as defined in the Series A-1 Certificate of Designations) and the Applicable Date (as defined in the Series A-1 Certificate of Designations),
the conversion price then in effect is greater than the market price then in effect (the “Adjustment Price”), on such date
then the conversion price shall automatically lower to the Adjustment Price. Dividends: Holders of the Series A-1 Convertible
Preferred Stock shall be entitled to receive dividends when and as declared by the Board, from time to time, in its sole discretion, which
Dividends shall be paid by the Company out of funds legally available therefor, payable, subject to the conditions and other terms hereof,
in cash, in securities of the Company or any other entity, or using assets as determined by the Board on the Stated Value of such Preferred
Share. Liquidation: In the event of a Liquidation Event
(as defined in the Series A-1 Certificate of Designation), the holders the Series A-1 Convertible Preferred Stock shall be entitled to
receive in cash out of the assets of the Company, before any amount shall be paid to the holders of any other shares of capital stock
of the Company, equal to the greater of (A) 125% of the Conversion Amount (as defined in the Series A-1 Certificate of Designation)
on the date of such payment and (B) the amount per share such holder of Series A-1 Convertible Preferred Stock would receive if they converted
such share of Series A-1 Convertible Preferred Stock into common stock immediately prior to the date of such payment Company Redemption: The Company may redeem all,
or any portion, of the Series A-1 Convertible Preferred Stock for cash, at a price per share of Series A-1 Convertible Preferred Stock
equal to 115% of the greater of (i) the Conversion Amount (as defined in the Series A-1 Certificate of Designation)being redeemed
as of the Company Optional Redemption Date (as defined in the Series A-1 Certificate of Designation) and (ii) the product of (1) the Conversion
Rate (as defined in the Series A-1 Certificate of Designation) with respect to the Conversion Amount being redeemed as of the Company
Optional Redemption Date multiplied by (2) the greatest Closing Sale Price (as defined in the Certificate of Designation) of the common
stock on any Trading Day during the period commencing on the date immediately preceding such Company Optional Redemption Notice Date (as
defined in the Certificate of Designation) and ending on the Trading Day immediately prior to the date the Company makes the entire payment
required to be made under the Certification of Designation. Maximum Percentage: Holders of Series A-1 Convertible
Preferred Stock are prohibited from converting shares of Series A-1 Convertible Preferred Stock into shares of common stock if, as a result
of such conversion, such holder, together with its affiliates, would beneficially own in excess of 4.99% (the “Maximum Percentage”)
of the total number of shares of common stock issued and outstanding immediately after giving effect to such conversion. Voting Rights: The holders of the Series A-1 Convertible
Preferred Stock shall have no voting power and no right to vote on any matter at any time, either as a separate series or class or together
with any other series or class of share of capital stock, and shall not be entitled to call a meeting of such holders for any purpose
nor shall they be entitled to participate in any meeting of the holders of common stock, except as expressly provided in the Certificate
of Designations and where required by the DGCL. Issuance of Series B Preferred Stock: On July 19, 2022, the Company entered into a Subscription
and Investment Representation Agreement with its Chief Executive Officer (the “Purchaser”), pursuant to which the Company
agreed to issue and sell one (1) share of the Company’s Series B Preferred Stock (the “Preferred Stock”),
par value $0.001 per share, to the Purchaser for $20,000 in cash. On July 19, 2022, the Company filed a certificate
of designation (the “Certificate of Designation”) with the Secretary of State of Delaware, effective as of the time of filing,
designating the rights, preferences, privileges and restrictions of the share of Preferred Stock. The Certificate of Designation provides
that the share of Preferred Stock will have 250,000,000 votes and will vote together with the outstanding shares of the Company’s
common stock as a single class exclusively with respect to any proposal to amend the Company’s Restated Certificate of Incorporation
to effect a reverse stock split of the Company’s common stock. The Preferred Stock will be voted, without action by the holder,
on any such proposal in the same proportion as shares of common stock are voted. The Preferred Stock otherwise has no voting rights except
as otherwise required by the General Corporation Law of the State of Delaware. The Preferred Stock is not convertible into, or
exchangeable for, shares of any other class or series of stock or other securities of the Company. The Preferred Stock has no rights with
respect to any distribution of assets of the Company, including upon a liquidation, bankruptcy, reorganization, merger, acquisition, sale,
dissolution or winding up of the Company, whether voluntarily or involuntarily. The holder of the Preferred Stock will not be entitled
to receive dividends of any kind. See Series B Preferred Stock certificate of designation incorporated by reference to this document. The outstanding share of Preferred Stock shall
be redeemed in whole, but not in part, at any time (i) if such redemption is ordered by the Board of Directors in its sole discretion
or (ii) automatically upon the effectiveness of the amendment to the Certificate of Incorporation implementing a reverse stock split.
Upon such redemption, the holder of the Preferred Stock will receive consideration of $20,000 in cash. Issuance of Series B-1 Preferred Stock: On January 24, 2024, the Company entered into
an Assignment and Assumption Agreement (the “Brain Assignment Agreement”) with the agent (the “Agent”) of certain
secured creditors (the “Brain Creditors”) of Brain Scientific, Inc., a Nevada corporation (“Brain Scientific”)
and Philip J. von Kahle (the “Seller”), as assignee of Brain Scientific and certain affiliated entities (collectively, the
“Brain Companies”) under an assignment for the benefit of creditors pursuant to Chapter 727 of the Florida Statutes. Pursuant
to the Brain Assignment Agreement, the Agent assigned its rights under that certain Asset Purchase and Settlement Agreement dated October
31, 2023 between the Seller and the Agent (the “Brain Asset Purchase Agreement”) to the Company in consideration for the issuance
by the Company of an aggregate of 6,000 shares of a new series of convertible preferred stock of the Company, designated as Series B-1
Convertible Preferred Stock, $0.001 par value (the “Series B-1 Preferred Stock”). The shares of Series B-1 Preferred Stock
were issued pursuant to a Securities Purchase Agreement entered into by and between the Company and each of the purchasers signatory thereto
(the “Brain Purchase Agreement”). In connection with the Brain Assignment Agreement,
on January 24, 2024, the Company entered into a Patent Assignment with the Seller, pursuant to which the Seller assigned all of its rights,
titles and interests in certain patents and patent applications that were previously held by the Brain Companies to the Company. Series B-1 Convertible Preferred Stock Certificate
of Designation On January 24, 2024, the Company filed a Certificate
of Designations for its Series B-1 Convertible Preferred Stock with the Secretary of State of Delaware (the “Series B-1 Certificate
of Designations”). The following is only a summary of the Series B-1 Certificate of Designations. Designation, Amount, and Par Value: The number
of Series B-1 Convertible Preferred Stock designated is 6,000 shares. The shares of Series B-1 Convertible Preferred Stock have
a par value of $0.001 per share and a stated value of $1,000 per share. Conversion Price: The Series B-1 Convertible Preferred
Stock will be convertible into shares of common stock at an initial conversion price of $40,600.00 (subject to adjustment pursuant
to the Series B-1 Certificate of Designations) (the “Conversion Price”). The Series B-1 Certificate of Designations also
provides that in the event of certain Triggering Events (as defined below) any holder may, at any time, convert any or all of such holder’s
Series B-1 Convertible Preferred Stock at an alternate conversion rate equal to the product of (i) the Alternate Conversion
Price (as defined below) and (ii) the quotient of (x) the 125% redemption premium multiplied by (y) the amount of Series B-1
Convertible Preferred Stock subject to such conversion. “Triggering Events” include, among others, (i) a suspension of
trading or the failure to be traded or listed on an eligible market for five consecutive days or more, (ii) the failure to remove restrictive
legends when required, (iii) the Company’s default in payment of indebtedness in an aggregate amount of $500,000 or more, (iv)
proceedings for a bankruptcy, insolvency, reorganization or liquidation, which are not dismissed with 30 days, (v) commencement of a voluntary
bankruptcy proceeding, and (viii) final judgments against the Company for the payment of money in excess of $500,000. “Alternate
Conversion Price” means the lowest of (i) the applicable conversion price the in effect, (ii) the greater of (x) $9,420.00 (the
“Floor Price”) and (y) 80% of the lowest volume weighted average price (“VWAP”) of the common stock during
the five consecutive trading day period ending and including the trading day immediately preceding the delivery of the applicable conversion
notice. Further, the Series B-1 Certificate of Designations provides that if on any of the 90 th th Dividends: Holders of the Series B-1 Convertible
Preferred Stock shall be entitled to receive dividends when and as declared by the Board, from time to time, in its sole discretion, which
Dividends shall be paid by the Company out of funds legally available therefor, payable, subject to the conditions and other terms hereof,
in cash, in securities of the Company or any other entity, or using assets as determined by the Board on the Stated Value of such Preferred
Share. Liquidation: Company Redemption: The Company may redeem
all, or any portion, of the Series B-1 Convertible Preferred Stock for cash, at a price per share of Series B-1 Convertible Preferred
Stock equal to 115% of the greater of (i) the Conversion Amount (as defined in the Series B-1 Certificate of Designations) being
redeemed as of the Company Optional Redemption Date (as defined in the Series B-1 Certificate of Designations) and (ii) the product of
(1) the Conversion Rate (as defined in the Series B-1 Certificate of Designations) with respect to the Conversion Amount being redeemed
as of the Company Optional Redemption Date multiplied by (2) the greatest Closing Sale Price (as defined in the Series B-1 Certificate
of Designations) of the common stock on any Trading Day during the period commencing on the date immediately preceding such Company Optional
Redemption Notice Date (as defined in the Series B-1 Certificate of Designations) and ending on the Trading Day immediately prior to the
date the Company makes the entire payment required to be made under the Certification of Designation. Maximum Percentage: Holders of Series B-1 Convertible
Preferred Stock are prohibited from converting shares of Series B-1 Convertible Preferred Stock into shares of common stock if, as a result
of such conversion, such holder, together with its affiliates, would beneficially own in excess of 4.99% (the “Maximum Percentage”)
of the total number of shares of common stock issued and outstanding immediately after giving effect to such conversion. Voting Rights: Issuance of Series B-2 Convertible Preferred
Stock: On December 29, 2023, the Company entered into
an Exchange Agreement (the “Note Exchange Agreement”) with the holder (the “Noteholder”) of a secured promissory
note in the principal amount of $2,625,000 (the “Note”), pursuant to which the Noteholder agreed, subject to the terms and
conditions set forth therein, to exchange the Note, including all accrued but unpaid interest thereon, for an aggregate of 2,625 shares
of a new series of convertible preferred stock of the Company, designated as Series B-2 Convertible Preferred Stock, $0.001 par value
(the “Series B-2 Convertible Preferred Stock”). See Series B-2 Convertible Preferred Stock certificate of designation incorporated
by reference to this document. The following is only a summary of the Series
B-2 Certificate of Designations, and is qualified in its entirety by reference to the full text of the Series B-2 Certificate of Designations. Designation, Amount, and Par Value: The number
of Series B-2 Convertible Preferred Stock designated is 2,625 shares. The shares of Series B-2 Convertible Preferred Stock have
a par value of $0.001 per share and a stated value of $1,000 per share. Conversion Price: The Series B-2 Convertible Preferred
Stock will be convertible into shares of common stockat an init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NOTE 11 – INCOME TAXES The Company has incurred losses since inception.
During the three months ended March 31, 2025, the Company did not provide any provision for income taxes as the Company incurred losses
during such period.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In assessing the need for a valuation allowance, the Company has considered
both positive and negative evidence related to the likelihood of realization of deferred tax assets using a “more likely than not”
standard. In making such assessment, more weight was given to evidence that could be objectively verified, including recent cumulative
losses. Based on the Company’s review of this evidence, the Company has recorded a full valuation allowance for its net deferred
tax assets as of March 31, 2025. As of March 31, 2025, the Company did not have
any amounts recorded pertaining to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2 – SUBSEQUENT EVENTS The Company has evaluated all significant events
or transactions that occurred through May 15, 2025, the date these consolidated financial statements were available to be issued. Series A-1 Convertible Preferred Stock Redemptions For the period beginning April 1, 2025 through
the date of this report, the Company redeemed approximately 268 shares of Series A-1 Convertible Preferred Stock for $308,000. Evofem Securities Purchase Agreement &amp;
Waiver On April 8, 2025, the Company entered into a Securities Purchase Agreement
(the “Evofem April Purchase Agreement”) with Evofem, pursuant to which the Company purchased (i) a senior subordinated convertible
note (the “Evofem April Note”) of Evofem in the principal amount of $2,307,692.31, and (ii) a warrant (the “Evofem April
Warrant”) to purchase 149,850,150 shares of Evofem common stock for a purchase price of $1,500,000. The Company had fully funded
the $1,500,000 on April 22, 2025. The Evofem April Note is a senior subordinate obligation of Evofem
and will accrue interest at a rate of 8% per annum, which will adjust to 12% upon an Event of Default (as defined in the Evofem April
Note). The Evofem April Note is initially convertible into shares of common stock of Evofem at a conversion price of $0.0154 per share,
subject to adjustment as described therein. The Evofem April Note may not be converted by the Company if, after giving effect to such
conversion, the Company would beneficially own in excess of 9.99% of Evofem common stock. Unless earlier converted, or redeemed, the Evofem
April Notes will mature on April 8, 2028. The Evofem April Warrant is exercisable into shares of common stock
of Evofem at an exercise price of $0.0154, subject to adjustment as described therein, and may be exercised on a cashless basis. The Evofem
April Warrant may not be exercised by the Company if, after giving effect to such exercise, the Company would beneficially own in excess
of 9.99% of Evofem stock. The Evofem April Warrant is exercisable for a term of five years. In connection with the Evofem April Purchase Agreement,
the Company, Merger Sub and Evofem entered into a Waiver Agreement (the “Evofem April Waiver”), pursuant to which Evofem agreed
to temporarily waive its termination right under the Amended and Restated Merger Agreement until April 16, 2025. Pursuant to the Evofem
April Waiver, in the event that the full purchase price is not received by April 16, 2025, the principal amount of the Evofem April Note
and the number of shares of Evofem common stock issuable upon exercise of the Evofem April Warrant will be adjusted accordingly. Nasdaq Compliance On April 8, 2025, the Company received a letter from The Nasdaq Stock
Market, LLC stating that the Company had regained compliance with the minimum bid price requirement for continued listing on The Nasdaq
Capital Market, as set forth in Nasdaq Listing Rule 5550(a)(2). Consequently, the hearing before the Hearings Panel scheduled to take
place on April 22, 2025 has been cancelled. Call Option Agreement On April 10, 2025, the Company entered into a
Call Option Agreement (the “Option Agreement”) with Adjuvant Global Health Technology Fund, L.P. and Adjuvant Global Health
Technology fund DE, L.P. (collectively, the “Security Holder”) and Evofem, pursuant to which the Security Holder granted the
Company a call option (the “Option”) to purchase, at the sole discretion of the Company, the Evofem Securities (defined below)
for an aggregate purchase price of $13 million. The “Evofem Securities” consist of convertible promissory notes of Evofem
in the aggregate principal amount of $25 million and certain right to receive common stock agreements issued by Evofem. The Option has
a term commencing on or after the satisfaction in full of the repayment obligations under that certain Securities Purchase and Security
Agreement by and between Evofem, Future Pak, LLC and the designated agent dated April 23, 2020, as amended to date (the “Future
Pak Note”), until 5:00 Pacific time on June 30, 2025 (the “Call Period”). Pursuant to the Option Agreement, the Security
Holder may not transfer the Evofem Securities without the prior written consent of the Company; provided, however, that (i) if the Company
has not provided $1.5 million of capital to Evofem by April 30, 2025 (the “Funding Milestone”), the Security Holder may transfer
the Evofem Securities after April 30, 2025 without the prior written consent of the Company; (ii) if the Funding Milestone has not been
satisfied and the Future Pak Note is still held by Future Pak on May 31, 2025, the Security Holder may transfer the Evofem Securities
after May 31, 2025, without the prior written consent of the Company; and (iii) if at any time the repayment obligations of the Future
Pak Note have been satisfied through or by a transaction not associated with either the Company or the transactions contemplated under
the Amended and Restated Agreement and Plan of Merger, as amended to date, by and between the Company, Adifem, Inc. and Evofem, the Security
Holder may transfer the Evofem Securities, without the prior written consent of the Company. Appili Mutual Waiver On April 2, 2025, the Company, Adivir, and Appili
(the “Parties”) entered into a Mutual Waiver (the “March Waiver”), pursuant to which the Parties waived any termination
rights that they had as a result of the Effective Time not occurring by March 31, 2025, which waiver shall expire on April 30, 2025 in
consideration of a payment by the Company to Appili in the amount of $250,000 no later than 5:00 pm (ET) on April 18, 2025, provided that
in the event a Termination Fee becomes payable by the Company or Aditxt pursuant to the Arrangement Agreement, the amount payable by the
Company or Aditxt to Appili shall be reduced by the amount of the Waiver Fee paid by Adivir to Appili. As of the date of this filing,
the $250,000 has not been paid. On May 2, 2025, the Parties entered into a waiver to waive any termination
rights that they may have as a result of the effective time not occurring by April 30, 2025, which waiver shall expire on May 31, 2025
in consideration of a payment by Adivir to Appili in the amount of $250,000 on or before May 15, 2025 to the extent the Arrangement Agreement
has not been completed prior to that time. As of the date of this filing, the $250,000 has not been paid. Senior Notes On April 24, 2025, the Company issued and sold
senior notes (each, a “April Note”) to accredited investors in the aggregate original principal amount of $256,250 for a purchase
price of $205,000, reflecting an aggregate original issue discount of $51,250. The April Notes bear interest at a rate of 10%per annum
and have a maturity date of May 15, 2025 (the “April Notes Maturity Date”). So long as any amounts remain outstanding under
the April Notes, 100% of the gross proceeds received by the Company on or after the date hereof from sales of common stock of the Company
pursuant to any at-the-market offering, equity-line or other similar transaction shall be used to repay the April Notes. The April Notes
contains certain standard events of default, as defined in the Note. Following the April Maturity Date and until all of the April Notes
have been satisfied, the Company shall be prohibited from taking certain actions, including but not limited to, incurring any additional
indebtedness, redeeming any capital stock or declaring or paying any dividends. As of the date of this filing the April Notes have been
repaid. May Note On May 9, 2025, the Company entered into a securities purchase agreement
(the “May Purchase Agreement”) with an accredited investor, pursuant to which the Company issued and sold a 30% Original Issue
Discount Senior Secured Note (the “May 2025 Note”) to an accredited investor in the original principal amount of $3,114,285.71
for a purchase price of $2,000,000. The May 2025 Note bears interest at a rate of 10% per annum (the “May Note Interest Rate”)
and has a maturity date of May 12, 2025 (the “May Note Maturity Date”). The May 2025 Note contains certain standard events
of default, as defined in the May 2025 Note (each, an “May 2025 Event of Default”). Following any May 2025 Event of Default,
the May 2025 Interest Rate on the May 2025 Note is automatically increased to 20% per annum to the extent permitted by law. In connection with the May Purchase Agreement,
the Company entered into forbearance agreements (each, a “Forbearance Agreement”) with the holders (each, a “ Holder As of the date hereof, the Company is in technical default under the May 2025 Note as no payment has been made. The Company is currently
working with the accredited investor to rectif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476416</v>
      </c>
      <c r="C3" s="6" t="n">
        <v>833031</v>
      </c>
    </row>
    <row r="4">
      <c r="A4" s="4" t="inlineStr">
        <is>
          <t>Accounts receivable, net</t>
        </is>
      </c>
      <c r="B4" s="5" t="n">
        <v>42118</v>
      </c>
      <c r="C4" s="5" t="n">
        <v>43435</v>
      </c>
    </row>
    <row r="5">
      <c r="A5" s="4" t="inlineStr">
        <is>
          <t>Inventory</t>
        </is>
      </c>
      <c r="B5" s="5" t="n">
        <v>9057</v>
      </c>
      <c r="C5" s="5" t="n">
        <v>11245</v>
      </c>
    </row>
    <row r="6">
      <c r="A6" s="4" t="inlineStr">
        <is>
          <t>Prepaid expenses</t>
        </is>
      </c>
      <c r="B6" s="5" t="n">
        <v>62616</v>
      </c>
      <c r="C6" s="5" t="n">
        <v>3379</v>
      </c>
    </row>
    <row r="7">
      <c r="A7" s="4" t="inlineStr">
        <is>
          <t>Subscription receivable</t>
        </is>
      </c>
      <c r="B7" s="5" t="n">
        <v>630105</v>
      </c>
      <c r="C7" s="5" t="n">
        <v>1108751</v>
      </c>
    </row>
    <row r="8">
      <c r="A8" s="4" t="inlineStr">
        <is>
          <t>TOTAL CURRENT ASSETS</t>
        </is>
      </c>
      <c r="B8" s="5" t="n">
        <v>1220312</v>
      </c>
      <c r="C8" s="5" t="n">
        <v>1999841</v>
      </c>
    </row>
    <row r="9">
      <c r="A9" s="4" t="inlineStr">
        <is>
          <t>Fixed assets, net</t>
        </is>
      </c>
      <c r="B9" s="5" t="n">
        <v>1479324</v>
      </c>
      <c r="C9" s="5" t="n">
        <v>1547774</v>
      </c>
    </row>
    <row r="10">
      <c r="A10" s="4" t="inlineStr">
        <is>
          <t>Intangible assets, net</t>
        </is>
      </c>
      <c r="B10" s="5" t="n">
        <v>5278</v>
      </c>
      <c r="C10" s="5" t="n">
        <v>6111</v>
      </c>
    </row>
    <row r="11">
      <c r="A11" s="4" t="inlineStr">
        <is>
          <t>Deposits</t>
        </is>
      </c>
      <c r="B11" s="5" t="n">
        <v>179846</v>
      </c>
      <c r="C11" s="5" t="n">
        <v>87672</v>
      </c>
    </row>
    <row r="12">
      <c r="A12" s="4" t="inlineStr">
        <is>
          <t>Right of use asset</t>
        </is>
      </c>
      <c r="B12" s="5" t="n">
        <v>1060065</v>
      </c>
      <c r="C12" s="5" t="n">
        <v>1225781</v>
      </c>
    </row>
    <row r="13">
      <c r="A13" s="4" t="inlineStr">
        <is>
          <t>Investment in Evofem</t>
        </is>
      </c>
      <c r="B13" s="5" t="n">
        <v>27277211</v>
      </c>
      <c r="C13" s="5" t="n">
        <v>27277211</v>
      </c>
    </row>
    <row r="14">
      <c r="A14" s="4" t="inlineStr">
        <is>
          <t>TOTAL ASSETS</t>
        </is>
      </c>
      <c r="B14" s="5" t="n">
        <v>31222036</v>
      </c>
      <c r="C14" s="5" t="n">
        <v>32144390</v>
      </c>
    </row>
    <row r="15">
      <c r="A15" s="3" t="inlineStr">
        <is>
          <t>CURRENT LIABILITIES:</t>
        </is>
      </c>
      <c r="B15" s="4" t="inlineStr">
        <is>
          <t xml:space="preserve"> </t>
        </is>
      </c>
      <c r="C15" s="4" t="inlineStr">
        <is>
          <t xml:space="preserve"> </t>
        </is>
      </c>
    </row>
    <row r="16">
      <c r="A16" s="4" t="inlineStr">
        <is>
          <t>Accounts payable and accrued expenses</t>
        </is>
      </c>
      <c r="B16" s="5" t="n">
        <v>7332793</v>
      </c>
      <c r="C16" s="5" t="n">
        <v>13212239</v>
      </c>
    </row>
    <row r="17">
      <c r="A17" s="4" t="inlineStr">
        <is>
          <t>Mandatorily Redeemable Preferred Stock (2,263 and 1,178 shares)</t>
        </is>
      </c>
      <c r="B17" s="5" t="n">
        <v>3956819</v>
      </c>
      <c r="C17" s="5" t="n">
        <v>1354774</v>
      </c>
    </row>
    <row r="18">
      <c r="A18" s="4" t="inlineStr">
        <is>
          <t>Stock payable</t>
        </is>
      </c>
      <c r="B18" s="4" t="inlineStr">
        <is>
          <t xml:space="preserve"> </t>
        </is>
      </c>
      <c r="C18" s="5" t="n">
        <v>2250000</v>
      </c>
    </row>
    <row r="19">
      <c r="A19" s="4" t="inlineStr">
        <is>
          <t>Notes payable, net of discount</t>
        </is>
      </c>
      <c r="B19" s="5" t="n">
        <v>2959166</v>
      </c>
      <c r="C19" s="5" t="n">
        <v>5537860</v>
      </c>
    </row>
    <row r="20">
      <c r="A20" s="4" t="inlineStr">
        <is>
          <t>Financing on fixed assets</t>
        </is>
      </c>
      <c r="B20" s="5" t="n">
        <v>147823</v>
      </c>
      <c r="C20" s="5" t="n">
        <v>147823</v>
      </c>
    </row>
    <row r="21">
      <c r="A21" s="4" t="inlineStr">
        <is>
          <t>Deferred rent</t>
        </is>
      </c>
      <c r="B21" s="5" t="n">
        <v>94300</v>
      </c>
      <c r="C21" s="5" t="n">
        <v>106075</v>
      </c>
    </row>
    <row r="22">
      <c r="A22" s="4" t="inlineStr">
        <is>
          <t>Lease liability, current</t>
        </is>
      </c>
      <c r="B22" s="5" t="n">
        <v>688474</v>
      </c>
      <c r="C22" s="5" t="n">
        <v>683352</v>
      </c>
    </row>
    <row r="23">
      <c r="A23" s="4" t="inlineStr">
        <is>
          <t>TOTAL CURRENT LIABILITIES</t>
        </is>
      </c>
      <c r="B23" s="5" t="n">
        <v>15179375</v>
      </c>
      <c r="C23" s="5" t="n">
        <v>23407123</v>
      </c>
    </row>
    <row r="24">
      <c r="A24" s="4" t="inlineStr">
        <is>
          <t>Lease liability, long term</t>
        </is>
      </c>
      <c r="B24" s="5" t="n">
        <v>277291</v>
      </c>
      <c r="C24" s="5" t="n">
        <v>436354</v>
      </c>
    </row>
    <row r="25">
      <c r="A25" s="4" t="inlineStr">
        <is>
          <t>Derivative liability</t>
        </is>
      </c>
      <c r="B25" s="5" t="n">
        <v>1372</v>
      </c>
      <c r="C25" s="5" t="n">
        <v>14517</v>
      </c>
    </row>
    <row r="26">
      <c r="A26" s="4" t="inlineStr">
        <is>
          <t>TOTAL LIABILITIES</t>
        </is>
      </c>
      <c r="B26" s="5" t="n">
        <v>15458038</v>
      </c>
      <c r="C26" s="5" t="n">
        <v>23857994</v>
      </c>
    </row>
    <row r="27">
      <c r="A27" s="4" t="inlineStr">
        <is>
          <t>COMMITMENTS AND CONTINGENCIES</t>
        </is>
      </c>
      <c r="B27" s="4" t="inlineStr">
        <is>
          <t xml:space="preserve"> </t>
        </is>
      </c>
      <c r="C27" s="4" t="inlineStr">
        <is>
          <t xml:space="preserve"> </t>
        </is>
      </c>
    </row>
    <row r="28">
      <c r="A28" s="3" t="inlineStr">
        <is>
          <t>MEZZANINE EQUITY</t>
        </is>
      </c>
      <c r="B28" s="4" t="inlineStr">
        <is>
          <t xml:space="preserve"> </t>
        </is>
      </c>
      <c r="C28" s="4" t="inlineStr">
        <is>
          <t xml:space="preserve"> </t>
        </is>
      </c>
    </row>
    <row r="29">
      <c r="A29" s="4" t="inlineStr">
        <is>
          <t>MEZZANINE EQUITY</t>
        </is>
      </c>
      <c r="B29" s="4" t="inlineStr">
        <is>
          <t xml:space="preserve"> </t>
        </is>
      </c>
      <c r="C29" s="5" t="n">
        <v>8373000</v>
      </c>
    </row>
    <row r="30">
      <c r="A30" s="3" t="inlineStr">
        <is>
          <t>STOCKHOLDERS’ EQUITY (DEFICIT)</t>
        </is>
      </c>
      <c r="B30" s="4" t="inlineStr">
        <is>
          <t xml:space="preserve"> </t>
        </is>
      </c>
      <c r="C30" s="4" t="inlineStr">
        <is>
          <t xml:space="preserve"> </t>
        </is>
      </c>
    </row>
    <row r="31">
      <c r="A31" s="4" t="inlineStr">
        <is>
          <t>Preferred stock, value</t>
        </is>
      </c>
      <c r="B31" s="4" t="inlineStr">
        <is>
          <t xml:space="preserve"> </t>
        </is>
      </c>
      <c r="C31" s="4" t="inlineStr">
        <is>
          <t xml:space="preserve"> </t>
        </is>
      </c>
    </row>
    <row r="32">
      <c r="A32" s="4" t="inlineStr">
        <is>
          <t>Common stock, $0.001 par value, 1,000,000,000 and 100,000,000 shares authorized, 1,207,931 and 129,680 shares issued and 1,207,930 and 129,679 shares outstanding, respectively</t>
        </is>
      </c>
      <c r="B32" s="5" t="n">
        <v>1208</v>
      </c>
      <c r="C32" s="5" t="n">
        <v>130</v>
      </c>
    </row>
    <row r="33">
      <c r="A33" s="4" t="inlineStr">
        <is>
          <t>Treasury stock, 1 and 1 shares, respectively</t>
        </is>
      </c>
      <c r="B33" s="5" t="n">
        <v>-201605</v>
      </c>
      <c r="C33" s="5" t="n">
        <v>-201605</v>
      </c>
    </row>
    <row r="34">
      <c r="A34" s="4" t="inlineStr">
        <is>
          <t>Additional paid-in capital</t>
        </is>
      </c>
      <c r="B34" s="5" t="n">
        <v>190594581</v>
      </c>
      <c r="C34" s="5" t="n">
        <v>168792592</v>
      </c>
    </row>
    <row r="35">
      <c r="A35" s="4" t="inlineStr">
        <is>
          <t>Accumulated deficit</t>
        </is>
      </c>
      <c r="B35" s="5" t="n">
        <v>-173804878</v>
      </c>
      <c r="C35" s="5" t="n">
        <v>-168094569</v>
      </c>
    </row>
    <row r="36">
      <c r="A36" s="4" t="inlineStr">
        <is>
          <t>TOTAL ADITXT, INC. STOCKHOLDERS’ EQUITY (DEFICIT)</t>
        </is>
      </c>
      <c r="B36" s="5" t="n">
        <v>16589334</v>
      </c>
      <c r="C36" s="5" t="n">
        <v>496576</v>
      </c>
    </row>
    <row r="37">
      <c r="A37" s="4" t="inlineStr">
        <is>
          <t>NON-CONTROLLING INTEREST</t>
        </is>
      </c>
      <c r="B37" s="5" t="n">
        <v>-825336</v>
      </c>
      <c r="C37" s="5" t="n">
        <v>-583180</v>
      </c>
    </row>
    <row r="38">
      <c r="A38" s="4" t="inlineStr">
        <is>
          <t>TOTAL STOCKHOLDERS’ EQUITY (DEFICIT)</t>
        </is>
      </c>
      <c r="B38" s="5" t="n">
        <v>15763998</v>
      </c>
      <c r="C38" s="5" t="n">
        <v>-86604</v>
      </c>
    </row>
    <row r="39">
      <c r="A39" s="4" t="inlineStr">
        <is>
          <t>TOTAL LIABILITIES, MEZZANINE EQUITY, AND STOCKHOLDERS’ EQUITY (DEFICIT)</t>
        </is>
      </c>
      <c r="B39" s="5" t="n">
        <v>31222036</v>
      </c>
      <c r="C39" s="5" t="n">
        <v>32144390</v>
      </c>
    </row>
    <row r="40">
      <c r="A40" s="4" t="inlineStr">
        <is>
          <t>Series C-1 Convertible Preferred Stock</t>
        </is>
      </c>
      <c r="B40" s="4" t="inlineStr">
        <is>
          <t xml:space="preserve"> </t>
        </is>
      </c>
      <c r="C40" s="4" t="inlineStr">
        <is>
          <t xml:space="preserve"> </t>
        </is>
      </c>
    </row>
    <row r="41">
      <c r="A41" s="3" t="inlineStr">
        <is>
          <t>MEZZANINE EQUITY</t>
        </is>
      </c>
      <c r="B41" s="4" t="inlineStr">
        <is>
          <t xml:space="preserve"> </t>
        </is>
      </c>
      <c r="C41" s="4" t="inlineStr">
        <is>
          <t xml:space="preserve"> </t>
        </is>
      </c>
    </row>
    <row r="42">
      <c r="A42" s="4" t="inlineStr">
        <is>
          <t>MEZZANINE EQUITY</t>
        </is>
      </c>
      <c r="B42" s="4" t="inlineStr">
        <is>
          <t xml:space="preserve"> </t>
        </is>
      </c>
      <c r="C42" s="5" t="n">
        <v>8373000</v>
      </c>
    </row>
    <row r="43">
      <c r="A43" s="4" t="inlineStr">
        <is>
          <t>Series A-1 Convertible Preferred Stock</t>
        </is>
      </c>
      <c r="B43" s="4" t="inlineStr">
        <is>
          <t xml:space="preserve"> </t>
        </is>
      </c>
      <c r="C43" s="4" t="inlineStr">
        <is>
          <t xml:space="preserve"> </t>
        </is>
      </c>
    </row>
    <row r="44">
      <c r="A44" s="3" t="inlineStr">
        <is>
          <t>STOCKHOLDERS’ EQUITY (DEFICIT)</t>
        </is>
      </c>
      <c r="B44" s="4" t="inlineStr">
        <is>
          <t xml:space="preserve"> </t>
        </is>
      </c>
      <c r="C44" s="4" t="inlineStr">
        <is>
          <t xml:space="preserve"> </t>
        </is>
      </c>
    </row>
    <row r="45">
      <c r="A45" s="4" t="inlineStr">
        <is>
          <t>Preferred stock, value</t>
        </is>
      </c>
      <c r="B45" s="5" t="n">
        <v>22</v>
      </c>
      <c r="C45" s="5" t="n">
        <v>22</v>
      </c>
    </row>
    <row r="46">
      <c r="A46" s="4" t="inlineStr">
        <is>
          <t>Series B Preferred Stock</t>
        </is>
      </c>
      <c r="B46" s="4" t="inlineStr">
        <is>
          <t xml:space="preserve"> </t>
        </is>
      </c>
      <c r="C46" s="4" t="inlineStr">
        <is>
          <t xml:space="preserve"> </t>
        </is>
      </c>
    </row>
    <row r="47">
      <c r="A47" s="3" t="inlineStr">
        <is>
          <t>STOCKHOLDERS’ EQUITY (DEFICIT)</t>
        </is>
      </c>
      <c r="B47" s="4" t="inlineStr">
        <is>
          <t xml:space="preserve"> </t>
        </is>
      </c>
      <c r="C47" s="4" t="inlineStr">
        <is>
          <t xml:space="preserve"> </t>
        </is>
      </c>
    </row>
    <row r="48">
      <c r="A48" s="4" t="inlineStr">
        <is>
          <t>Preferred stock, value</t>
        </is>
      </c>
      <c r="B48" s="4" t="inlineStr">
        <is>
          <t xml:space="preserve"> </t>
        </is>
      </c>
      <c r="C48" s="4" t="inlineStr">
        <is>
          <t xml:space="preserve"> </t>
        </is>
      </c>
    </row>
    <row r="49">
      <c r="A49" s="4" t="inlineStr">
        <is>
          <t>Series B-1 Convertible Preferred stock</t>
        </is>
      </c>
      <c r="B49" s="4" t="inlineStr">
        <is>
          <t xml:space="preserve"> </t>
        </is>
      </c>
      <c r="C49" s="4" t="inlineStr">
        <is>
          <t xml:space="preserve"> </t>
        </is>
      </c>
    </row>
    <row r="50">
      <c r="A50" s="3" t="inlineStr">
        <is>
          <t>STOCKHOLDERS’ EQUITY (DEFICIT)</t>
        </is>
      </c>
      <c r="B50" s="4" t="inlineStr">
        <is>
          <t xml:space="preserve"> </t>
        </is>
      </c>
      <c r="C50" s="4" t="inlineStr">
        <is>
          <t xml:space="preserve"> </t>
        </is>
      </c>
    </row>
    <row r="51">
      <c r="A51" s="4" t="inlineStr">
        <is>
          <t>Preferred stock, value</t>
        </is>
      </c>
      <c r="B51" s="5" t="n">
        <v>3</v>
      </c>
      <c r="C51" s="5" t="n">
        <v>3</v>
      </c>
    </row>
    <row r="52">
      <c r="A52" s="4" t="inlineStr">
        <is>
          <t>Series B-2 Convertible Preferred Stock</t>
        </is>
      </c>
      <c r="B52" s="4" t="inlineStr">
        <is>
          <t xml:space="preserve"> </t>
        </is>
      </c>
      <c r="C52" s="4" t="inlineStr">
        <is>
          <t xml:space="preserve"> </t>
        </is>
      </c>
    </row>
    <row r="53">
      <c r="A53" s="3" t="inlineStr">
        <is>
          <t>STOCKHOLDERS’ EQUITY (DEFICIT)</t>
        </is>
      </c>
      <c r="B53" s="4" t="inlineStr">
        <is>
          <t xml:space="preserve"> </t>
        </is>
      </c>
      <c r="C53" s="4" t="inlineStr">
        <is>
          <t xml:space="preserve"> </t>
        </is>
      </c>
    </row>
    <row r="54">
      <c r="A54" s="4" t="inlineStr">
        <is>
          <t>Preferred stock, value</t>
        </is>
      </c>
      <c r="B54" s="5" t="n">
        <v>3</v>
      </c>
      <c r="C54" s="5" t="n">
        <v>3</v>
      </c>
    </row>
    <row r="55">
      <c r="A55" s="4" t="inlineStr">
        <is>
          <t>Series C Preferred Stock</t>
        </is>
      </c>
      <c r="B55" s="4" t="inlineStr">
        <is>
          <t xml:space="preserve"> </t>
        </is>
      </c>
      <c r="C55" s="4" t="inlineStr">
        <is>
          <t xml:space="preserve"> </t>
        </is>
      </c>
    </row>
    <row r="56">
      <c r="A56" s="3" t="inlineStr">
        <is>
          <t>STOCKHOLDERS’ EQUITY (DEFICIT)</t>
        </is>
      </c>
      <c r="B56" s="4" t="inlineStr">
        <is>
          <t xml:space="preserve"> </t>
        </is>
      </c>
      <c r="C56" s="4" t="inlineStr">
        <is>
          <t xml:space="preserve"> </t>
        </is>
      </c>
    </row>
    <row r="57">
      <c r="A57" s="4" t="inlineStr">
        <is>
          <t>Preferred stock, value</t>
        </is>
      </c>
      <c r="B57" s="4" t="inlineStr">
        <is>
          <t xml:space="preserve"> </t>
        </is>
      </c>
      <c r="C57" s="4" t="inlineStr">
        <is>
          <t xml:space="preserve"> </t>
        </is>
      </c>
    </row>
    <row r="58">
      <c r="A58" s="4" t="inlineStr">
        <is>
          <t>Series D-1 Preferred Stock</t>
        </is>
      </c>
      <c r="B58" s="4" t="inlineStr">
        <is>
          <t xml:space="preserve"> </t>
        </is>
      </c>
      <c r="C58" s="4" t="inlineStr">
        <is>
          <t xml:space="preserve"> </t>
        </is>
      </c>
    </row>
    <row r="59">
      <c r="A59" s="3" t="inlineStr">
        <is>
          <t>STOCKHOLDERS’ EQUITY (DEFICIT)</t>
        </is>
      </c>
      <c r="B59" s="4" t="inlineStr">
        <is>
          <t xml:space="preserve"> </t>
        </is>
      </c>
      <c r="C59" s="4" t="inlineStr">
        <is>
          <t xml:space="preserve"> </t>
        </is>
      </c>
    </row>
    <row r="60">
      <c r="A60" s="4" t="inlineStr">
        <is>
          <t>Preferred stock, value</t>
        </is>
      </c>
      <c r="B60" s="4" t="inlineStr">
        <is>
          <t xml:space="preserve"> </t>
        </is>
      </c>
      <c r="C60" s="4" t="inlineStr">
        <is>
          <t xml:space="preserve"> </t>
        </is>
      </c>
    </row>
    <row r="61">
      <c r="A61" s="4" t="inlineStr">
        <is>
          <t>Related Party</t>
        </is>
      </c>
      <c r="B61" s="4" t="inlineStr">
        <is>
          <t xml:space="preserve"> </t>
        </is>
      </c>
      <c r="C61" s="4" t="inlineStr">
        <is>
          <t xml:space="preserve"> </t>
        </is>
      </c>
    </row>
    <row r="62">
      <c r="A62" s="3" t="inlineStr">
        <is>
          <t>CURRENT LIABILITIES:</t>
        </is>
      </c>
      <c r="B62" s="4" t="inlineStr">
        <is>
          <t xml:space="preserve"> </t>
        </is>
      </c>
      <c r="C62" s="4" t="inlineStr">
        <is>
          <t xml:space="preserve"> </t>
        </is>
      </c>
    </row>
    <row r="63">
      <c r="A63" s="4" t="inlineStr">
        <is>
          <t>Notes payable, related party</t>
        </is>
      </c>
      <c r="B63" s="4" t="inlineStr">
        <is>
          <t xml:space="preserve"> </t>
        </is>
      </c>
      <c r="C63" s="6" t="n">
        <v>11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710309</v>
      </c>
      <c r="C4" s="6" t="n">
        <v>-14729727</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In the opinion of the Company’s management, the accompanying condensed consolidated
financial statements reflect all adjustments, consisting of normal, recurring adjustments, considered necessary for a fair presentation
of the results for the interim periods ended March 31, 2025 and 2024. Although management believes that the disclosures in these unaudited
condensed consolidated financial statements are adequate to make the information presented not misleading, certain information and footnote
disclosures normally included in condensed consolidated financial statements that have been prepared in accordance U.S. GAAP have been
omitted pursuant to the rules and regulations of the SEC. The accompanying
unaudited condensed consolidated financial statements should be read in conjunction with the Company’s financial statements and
notes related thereto included in the Company’s Annual Report on Form 10-K for the year ended December 31, 2024, filed with the
SEC on March 31, 2025. The interim results for the three months ended March 31, 2025 are not necessarily indicative of the results to
be expected for the year ending December 31, 2025 or for any future interim periods.</t>
        </is>
      </c>
    </row>
    <row r="5">
      <c r="A5" s="4" t="inlineStr">
        <is>
          <t>Principles of Consolidation</t>
        </is>
      </c>
      <c r="B5" s="4" t="inlineStr">
        <is>
          <t>Principles of Consolidation The consolidated financial statements include
the accounts of Aditxt, Inc., its wholly owned subsidiaries and, one majority owned subsidiary. All significant intercompany balances
and transactions have been eliminated in the consolidated financial statement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Significant estimates underlying the financial statements include
the value of preferred shares issued and related derivative liability, our investment in Evofem preferred stock and the fair value of
stock options and warrants.</t>
        </is>
      </c>
    </row>
    <row r="7">
      <c r="A7" s="4" t="inlineStr">
        <is>
          <t>Fair Value Measurements and Fair Value of Financial Instruments</t>
        </is>
      </c>
      <c r="B7" s="4" t="inlineStr">
        <is>
          <t>Fair Value Measurements and Fair Value of
Financial Instruments The Company adopted Financial Accounting Standards
Board (“FASB”) Accounting Standards Codification (“ASC”) Topic 820, Fair Value Measurements. ASC Topi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Due to the short-term nature of all financial assets and liabilities,
their carrying value approximates their fair value as of the balance sheet dates, with the exception of the derivative liability. The following table provides a summary of financial
instruments that are measured at fair value as of March 31, 2025.
Carrying Fair Value Measurement Using
Value Level 1 Level 2 Level 3 Total
Derivative liability $ 1,372 — $ 1,372 — $ 1,372 The following table provides a summary of financial
instruments that are measured at fair value as of December 31, 2024.
Carrying Fair Value Measurement Using
Value Level 1 Level 2 Level 3 Total
Derivative liability $ 14,517 — $ 14,517 — $ 14,517</t>
        </is>
      </c>
    </row>
    <row r="8">
      <c r="A8" s="4" t="inlineStr">
        <is>
          <t>Concentrations of Credit Risk</t>
        </is>
      </c>
      <c r="B8" s="4" t="inlineStr">
        <is>
          <t>Concentrations of Credit Risk Financial instruments that potentially subject
the Company to concentrations of credit risk consist primarily of cash and cash equivalents and accounts receivable. The Company maintains its cash accounts at financial
institutions which are insured by the Federal Deposit Insurance Corporation. At times, the Company may have deposits in excess of federally
insured limits. The Company has not experienced any losses in
such accounts and believes it is not exposed to significant concentrations of credit risk on its cash balances on amounts in excess of
federally insured limits due to the financial position of the depository institutions in which these deposits are held. Substantially all the Company’s accounts
receivable are with companies in the healthcare industry, individuals, and the U.S. government. However, concentration of credit risk
is mitigated due to the Company’s number of customers. In addition, for receivables due from U.S. government agencies, the Company
does not believe the receivables represent a credit risk as these are related to healthcare programs funded by the U.S. government and
payment is primarily dependent upon submitting the appropriate documentation.</t>
        </is>
      </c>
    </row>
    <row r="9">
      <c r="A9" s="4" t="inlineStr">
        <is>
          <t>Cash</t>
        </is>
      </c>
      <c r="B9" s="4" t="inlineStr">
        <is>
          <t>Cash Cash includes short-term, liquid investments with
maturities less than 90 days.</t>
        </is>
      </c>
    </row>
    <row r="10">
      <c r="A10" s="4" t="inlineStr">
        <is>
          <t>Accounts Receivable and Allowance for Doubtful Accounts</t>
        </is>
      </c>
      <c r="B10" s="4" t="inlineStr">
        <is>
          <t>Accounts Receivable and Allowance for Doubtful
Accounts Accounts receivable are stated at the amount management
expects to collect from outstanding balances. The Company generally does not require collateral to support customer receivables. The Company
determines if receivables are past due based on days outstanding, and amounts are written off when determined to be uncollectible by management.
As of March 31, 2025 and December 31, 2024, gross accounts receivable was $120,026 and $121,582, respectively. As of March 31, 2025 and
December 31, 2024, there was an allowance for doubtful accounts of $77,908 and 78,147, respectively. Accounts receivable is
made up of billed and unbilled of $119,771 and $255 as of March 31, 2025, respectively, and $120,296 and $1,286 as
of December 31, 2024, respectively.</t>
        </is>
      </c>
    </row>
    <row r="11">
      <c r="A11" s="4" t="inlineStr">
        <is>
          <t>Inventory</t>
        </is>
      </c>
      <c r="B11" s="4" t="inlineStr">
        <is>
          <t>Inventory Inventory consists of laboratory materials and
supplies used in laboratory analysis. We capitalize inventory when purchased. Inventory is valued at the lower of cost or net realizable
value on a first-in, first-out basis. We periodically perform obsolescence assessments and write off any inventory that is no longer usable.</t>
        </is>
      </c>
    </row>
    <row r="12">
      <c r="A12" s="4" t="inlineStr">
        <is>
          <t>Fixed Assets</t>
        </is>
      </c>
      <c r="B12" s="4" t="inlineStr">
        <is>
          <t>Fixed Assets Fixed assets are stated at cost less accumulated
depreciation. Cost includes expenditures for furniture, office equipment, laboratory equipment, and other assets. Maintenance and repairs
are charged to expense as incurred. When assets are sold, retired, or otherwise disposed of, the cost and accumulated depreciation are
removed from the accounts and any resulting gain or loss is reflected in operations. The costs of fixed assets are depreciated using the
straight-line method over the estimated useful lives or lease life of the related assets. Useful lives assigned to fixed assets are as follows: Computers Three years to five years Lab Equipment Seven to ten years Office Furniture Five to ten years Other fixed assets Five to ten years Leasehold Improvements Shorter of estimated useful life or remaining lease term</t>
        </is>
      </c>
    </row>
    <row r="13">
      <c r="A13" s="4" t="inlineStr">
        <is>
          <t>Intangible Assets</t>
        </is>
      </c>
      <c r="B13" s="4" t="inlineStr">
        <is>
          <t>Intangible Assets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periodically for impairment.</t>
        </is>
      </c>
    </row>
    <row r="14">
      <c r="A14" s="4" t="inlineStr">
        <is>
          <t>Investments</t>
        </is>
      </c>
      <c r="B14" s="4" t="inlineStr">
        <is>
          <t>Investments The Evofem investment is included in its own line
item on the Company’s consolidated balance sheets. Under ASC 321 the Company accounts for equity
investments at fair value. If fair value is not readily determinable or marketable, the Company values at cost less impairment. Non-marketable equity investments (for which we
do not have significant influence or control) are investments without readily determinable fair values that are recorded based on initial
cost minus impairment, if any, plus or minus adjustments resulting from observable price changes in orderly transactions for identical
or similar securities, if any. All gains and losses on investments in non-marketable equity securities, realized and unrealized, are recognized
in investment and other income (expense), net. We monitor equity method and non-marketable equity
investments for events or circumstances that could indicate the investments are impaired, such as a deterioration in the investee’s
financial condition and business forecasts and lower valuations in recently completed or anticipated financings, and recognize a charge
to investment and other income (expense), net for the difference between the estimated fair value and the carrying value. For equity method
investments, we record impairment losses in earnings only when impairments are considered other-than-temporary. The following table sets forth a summary of the
changes in equity investments. This investment has been recorded at cost in accordance with ASC 321.
For the
As of December 31, 2024 $ 27,277,211
Deposit on acquisition -
Impairment -
As of March 31, 2025 $ 27,277,211 The investment in Evofem has been impaired $0
to date.</t>
        </is>
      </c>
    </row>
    <row r="15">
      <c r="A15" s="4" t="inlineStr">
        <is>
          <t>Impairment of long-lived assets</t>
        </is>
      </c>
      <c r="B15" s="4" t="inlineStr">
        <is>
          <t>Impairment of long-lived assets The Company reviews and
evaluates the net carrying value of its long-lived assets at least annually, or upon the occurrence of other events or changes in circumstances
that indicate that the related carrying amounts may not be recoverable. Per ASC 360-10-35-21, a long-lived asset (asset group) shall be
tested for recoverability whenever events or changes in circumstances indicate that its carrying amount may not be recoverable. Per ASC
360-10-35-17, an impairment loss shall be recognized only if the carrying amount of the long-lived asset is not recoverable and exceeds
its fair value. The carrying amount of a long-lived asset is not recoverable if it exceeds the sum of the undiscounted cash flows expected
to result from the use and eventual disposition of the asset.</t>
        </is>
      </c>
    </row>
    <row r="16">
      <c r="A16" s="4" t="inlineStr">
        <is>
          <t>Accounts Payable and Accrued Expenses</t>
        </is>
      </c>
      <c r="B16" s="4" t="inlineStr">
        <is>
          <t xml:space="preserve">Accounts Payable and Accrued Expenses As of March 31, 2025 and December 31, 2024, accounts payable and accrued
expenses was comprised of:
March 31, December 31,
Accounts payable $ 6,654,132 $ 10,192,373
Accrued wages 8,574 1,130,181
Accrued interest 625,216 1,889,527
Other 44,871 158
Total accounts payable and accrued expenses $ 7,332,793 $ 13,212,239 </t>
        </is>
      </c>
    </row>
    <row r="17">
      <c r="A17" s="4" t="inlineStr">
        <is>
          <t>Derivative Liability</t>
        </is>
      </c>
      <c r="B17" s="4" t="inlineStr">
        <is>
          <t xml:space="preserve">Derivative Liability The Company evaluates its options, warrants, other
equity instruments, and other contracts, if any, to determine if those contracts or embedded components of those contracts qualify as
derivatives to be separately accounted for in accordance with ASC 815-10-05-4 and 815-40-25.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s of operations
as other income or expense. Upon conversion, exercise or cancellation of a derivative instrument, the instrument is marked to fair value
at the date of conversion, exercise or cancellation and then the related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has determined that a derivative feature
exists on its shares of 22,071 shares of Series A-1 Convertible Preferred Stock, 2,689 shares of Series B-1 Convertible Preferred Stock,
and 2,625 shares of Series B-2 Convertible Preferred Stock. This derivative arose from a conversion feature of these classes of preferred
stock that allows for 50% additional shares to be issued under certain circumstances, in this case a default on one of the Company’s
leases. (See Note 10) The Company valued the derivative based on the
conversion formula outlined in the certificate of designation for the preferred stock. Per the formula, the stated value was $1,000, with
an additional premium of 50%, and alternative conversion amount per share of $500, and a floor price of $8,880 for the Series A-1 Convertible
Preferred Stock, $8,120 for the Series B-1 Convertible Preferred Stock, and $9,420 for the Series B-2 Convertible Preferred Stock. The following table sets forth a summary of the
fair value of the derivative liability.
March 31,
Fair value of derivative liability of Series A-1 Convertible Preferred Stock 5
Fair value of derivative liability of Series B-1 Convertible Preferred Stock 742
Fair value of derivative liability of Series B-2 Convertible Preferred Stock 625
Total derivative liability $ 1,372 </t>
        </is>
      </c>
    </row>
    <row r="18">
      <c r="A18" s="4" t="inlineStr">
        <is>
          <t>Income Taxes</t>
        </is>
      </c>
      <c r="B18" s="4" t="inlineStr">
        <is>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March 31, 2025 and December 31, 2024, the Company had a full valuation allowance against its deferred tax assets.</t>
        </is>
      </c>
    </row>
    <row r="19">
      <c r="A19" s="4" t="inlineStr">
        <is>
          <t>Offering Costs</t>
        </is>
      </c>
      <c r="B19" s="4" t="inlineStr">
        <is>
          <t>Offering Costs Offering costs incurred in connection with equity
are recorded as a reduction of equity and offering costs incurred in connection with debt are recorded as a reduction of debt as a debt
discount.</t>
        </is>
      </c>
    </row>
    <row r="20">
      <c r="A20" s="4" t="inlineStr">
        <is>
          <t>Revenue Recognition</t>
        </is>
      </c>
      <c r="B20" s="4" t="inlineStr">
        <is>
          <t>Revenue Recognition In accordance with ASC 606 (Revenue From Contracts
with Customers),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Revenues reported from services relating to the
AditxtScore™ are recognized when the AditxtScore TM The Company recognizes revenue in the following
manner for the following types of customers: Client Payers: Client payers include physicians or other entities
for which services are billed based on negotiated fee schedules. The Company principally estimates the allowance for credit losses for
client payers based on historical collection experience and the period of time the receivable has been outstanding. Cash Pay: Customers are billed based on established patient
fee schedules or fees negotiated with physicians on behalf of their patients. Collection of billings is subject to credit risk and the
ability of the patients to pay. Insurance: Reimbursements from healthcare insurers are based
on fee for service schedules. Net revenues recognized consist of amounts billed net of contractual allowances for differences between
amounts billed and the estimated consideration the Company expects to receive from such payers, collection experience, and the terms of
the Company’s contractual arrangements.</t>
        </is>
      </c>
    </row>
    <row r="21">
      <c r="A21" s="4" t="inlineStr">
        <is>
          <t>Leases</t>
        </is>
      </c>
      <c r="B21" s="4" t="inlineStr">
        <is>
          <t>Leases The Company determines if an arrangement is a
lease or implicitly contains a lease as well as if the lease is classified as an operating or finance lease in accordance with ASC 842,
Leases (ASC 842), at inception based on the lease definition. Operating leases are included in operating lease ROU assets and operating
lease liabilities in the Company’s consolidated balance sheets. ROU assets represent the Company’s right to use an underlying
asset for the lease term. Lease liabilities represent the Company’s obligation to make lease payments arising from the lease. ROU
assets and lease liabilities are recognized at commencement date or the adoption date for existing leases based on the present value of
lease payments over the lease term using an estimated discount rate. Under Topic 842 (Leases), operating lease expense
is generally recognized evenly over the term of the lease. The Company has operating leases consisting of office space, laboratory space,
and lab equipment. We have made a policy election regarding our real
estate leases not to separate nonlease components from lease components, to the extent they are fixed. Nonlease components that are not
fixed are expensed as incurred as variable lease expense. Our leases for laboratory and office facilities typically include variable nonlease
components, such as common-area maintenance costs. We have also elected not to record on the consolidated balance sheets a lease that
has a lease term of twelve months or less and does not contain a purchase option that we are reasonably certain to exercise. Leases with an initial term of twelve months or
less are not recorded on the balance sheet. We combine the lease and non-lease components in determining the lease liabilities and right
of use (“ROU”) assets.</t>
        </is>
      </c>
    </row>
    <row r="22">
      <c r="A22" s="4" t="inlineStr">
        <is>
          <t>Stock-Based Compensation</t>
        </is>
      </c>
      <c r="B22" s="4" t="inlineStr">
        <is>
          <t>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t>
        </is>
      </c>
    </row>
    <row r="23">
      <c r="A23" s="4" t="inlineStr">
        <is>
          <t>Patents</t>
        </is>
      </c>
      <c r="B23" s="4" t="inlineStr">
        <is>
          <t>Patents The Company incurs fees from patent licenses, which are reflected in
research and development expenses, and are expensed as incurred. During the three months ended March 31, 2025 and 2024, the Company incurred
patent licensing fees of $101,340 and $61,666, respectively.</t>
        </is>
      </c>
    </row>
    <row r="24">
      <c r="A24" s="4" t="inlineStr">
        <is>
          <t>Research and Development</t>
        </is>
      </c>
      <c r="B24" s="4" t="inlineStr">
        <is>
          <t>Research and Development We incur research and development costs during
the process of researching and developing our technologies and future offerings. We expense these costs as incurred unless such costs
qualify for capitalization under applicable guidance. During the three months ended March 31, 2025 and 2024, the Company incurred research
and development costs of $1,209,205 and $8,145,266, respectively.</t>
        </is>
      </c>
    </row>
    <row r="25">
      <c r="A25" s="4" t="inlineStr">
        <is>
          <t>Sales and Marketing</t>
        </is>
      </c>
      <c r="B25" s="4" t="inlineStr">
        <is>
          <t>Sales and Marketing We incur sales and marketing costs marketing our
technologies. We expense these costs as incurred unless such costs qualify for capitalization under applicable guidance. During the three
months ended March 31, 2025 and 2024, the Company incurred sales and marketing costs of $50,920 and $40,513, respectively.</t>
        </is>
      </c>
    </row>
    <row r="26">
      <c r="A26" s="4" t="inlineStr">
        <is>
          <t>Non-controlling Interest in Subsidiary</t>
        </is>
      </c>
      <c r="B26" s="4" t="inlineStr">
        <is>
          <t>Non-controlling Interest in Subsidiary Non-controlling interests represent the Company’s subsidiary’s
cumulative results of operations and changes in deficit attributable to non-controlling shareholders. During the three months ended March
31, 2025 and 2024, the Company recognized $242,156 and $138,967 in net loss attributable to non-controlling interest in
Pearsanta. The Company owns approximately 90.0% of Pearsanta, Inc., as of March 31, 2025.</t>
        </is>
      </c>
    </row>
    <row r="27">
      <c r="A27" s="4" t="inlineStr">
        <is>
          <t>Basic and Diluted Net Loss per Common Share</t>
        </is>
      </c>
      <c r="B27" s="4" t="inlineStr">
        <is>
          <t xml:space="preserve">Basic and Diluted Net Loss per Common Share Basic loss per common share is computed by dividing
the net loss by the weighted average number of shares of common stock outstanding for each period. Diluted loss per share is computed
by dividing the net loss attributable of common stockholder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Instrument Quantity Standard Liquidation
Series A Preferred Stock - - $
Series A-1 Convertible Preferred Stock 22,071 2,486 27,588,230
Series B Preferred Stock - - -
Series B-1 Convertible Preferred Stock 2,689 332 3,361,250
Series B-2 Convertible Preferred Stock 2,625 279 3,281,250
Series C Preferred Stock - - -
Series C-1 Convertible Preferred Stock 2,263 87 2,828,750
Series D-1 Preferred Stock - - -
Warrants 2,680 2,680 $ -
Options 59 59 -
Total Common Stock Equivalent 32,387 5,923 37,059,480 </t>
        </is>
      </c>
    </row>
    <row r="28">
      <c r="A28" s="4" t="inlineStr">
        <is>
          <t>Recent Accounting Pronouncements</t>
        </is>
      </c>
      <c r="B28" s="4" t="inlineStr">
        <is>
          <t>Recent Accounting Pronouncements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n our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Line Items]</t>
        </is>
      </c>
      <c r="B3" s="4" t="inlineStr">
        <is>
          <t xml:space="preserve"> </t>
        </is>
      </c>
    </row>
    <row r="4">
      <c r="A4" s="4" t="inlineStr">
        <is>
          <t>Schedule of Summary of Financial Instruments Measured at Fair Value</t>
        </is>
      </c>
      <c r="B4" s="4" t="inlineStr">
        <is>
          <t>The following table provides a summary of financial
instruments that are measured at fair value as of March 31, 2025.
Carrying Fair Value Measurement Using
Value Level 1 Level 2 Level 3 Total
Derivative liability $ 1,372 — $ 1,372 — $ 1,372 The following table provides a summary of financial
instruments that are measured at fair value as of December 31, 2024.
Carrying Fair Value Measurement Using
Value Level 1 Level 2 Level 3 Total
Derivative liability $ 14,517 — $ 14,517 — $ 14,517</t>
        </is>
      </c>
    </row>
    <row r="5">
      <c r="A5" s="4" t="inlineStr">
        <is>
          <t>Schedule of Useful Lives Assigned to Fixed Assets</t>
        </is>
      </c>
      <c r="B5" s="4" t="inlineStr">
        <is>
          <t xml:space="preserve">The Company’s fixed assets include the following
on March 31, 2025:
Cost Basis Accumulated Net
Computers $ 378,480 $ (376,587 ) $ 1,893
Lab Equipment 2,697,987 (1,293,565 ) 1,404,422
Office Furniture 56,656 (22,879 ) 33,777
Other Fixed Assets 136,939 (131,493 ) 5,446
Leasehold Improvements 120,440 (86,654 ) 33,786
Total Fixed Assets $ 3,390,502 $ (1,911,178 ) $ 1,479,324 The Company’s fixed assets include the following
on December 31, 2024
Cost Basis Accumulated Net
Computers $ 378,480 $ (374,360 ) $ 4,120
Lab Equipment 2,697,987 (1,235,236 ) 1,462,751
Office Furniture 56,656 (21,535 ) 35,121
Other Fixed Assets 136,939 (131,278 ) 5,661
Leasehold Improvements 120,440 (80,319 ) 40,121
Total Fixed Assets $ 3,390,502 $ (1,842,728 ) $ 1,547,774 </t>
        </is>
      </c>
    </row>
    <row r="6">
      <c r="A6" s="4" t="inlineStr">
        <is>
          <t>Schedule of Changes in Equity Investments</t>
        </is>
      </c>
      <c r="B6" s="4" t="inlineStr">
        <is>
          <t xml:space="preserve">The following table sets forth a summary of the
changes in equity investments. This investment has been recorded at cost in accordance with ASC 321.
For the
As of December 31, 2024 $ 27,277,211
Deposit on acquisition -
Impairment -
As of March 31, 2025 $ 27,277,211 </t>
        </is>
      </c>
    </row>
    <row r="7">
      <c r="A7" s="4" t="inlineStr">
        <is>
          <t>Schedule of Accounts Payable and Accrued Expenses</t>
        </is>
      </c>
      <c r="B7" s="4" t="inlineStr">
        <is>
          <t xml:space="preserve">As of March 31, 2025 and December 31, 2024, accounts payable and accrued
expenses was comprised of:
March 31, December 31,
Accounts payable $ 6,654,132 $ 10,192,373
Accrued wages 8,574 1,130,181
Accrued interest 625,216 1,889,527
Other 44,871 158
Total accounts payable and accrued expenses $ 7,332,793 $ 13,212,239 </t>
        </is>
      </c>
    </row>
    <row r="8">
      <c r="A8" s="4" t="inlineStr">
        <is>
          <t>Schedule of Summary of Fair Value Derivative Liability</t>
        </is>
      </c>
      <c r="B8" s="4" t="inlineStr">
        <is>
          <t xml:space="preserve">The following table sets forth a summary of the
fair value of the derivative liability.
March 31,
Fair value of derivative liability of Series A-1 Convertible Preferred Stock 5
Fair value of derivative liability of Series B-1 Convertible Preferred Stock 742
Fair value of derivative liability of Series B-2 Convertible Preferred Stock 625
Total derivative liability $ 1,372 </t>
        </is>
      </c>
    </row>
    <row r="9">
      <c r="A9" s="4" t="inlineStr">
        <is>
          <t>Schedule of Dilutive Earnings Per Share as Effects Were Anti-Dilutive</t>
        </is>
      </c>
      <c r="B9" s="4" t="inlineStr">
        <is>
          <t xml:space="preserve">The weighted-average number of common shares outstanding
excludes common stock equivalents because their inclusion would be anti-dilutive.
Instrument Quantity Standard Liquidation
Series A Preferred Stock - - $
Series A-1 Convertible Preferred Stock 22,071 2,486 27,588,230
Series B Preferred Stock - - -
Series B-1 Convertible Preferred Stock 2,689 332 3,361,250
Series B-2 Convertible Preferred Stock 2,625 279 3,281,250
Series C Preferred Stock - - -
Series C-1 Convertible Preferred Stock 2,263 87 2,828,750
Series D-1 Preferred Stock - - -
Warrants 2,680 2,680 $ -
Options 59 59 -
Total Common Stock Equivalent 32,387 5,923 37,059,480 </t>
        </is>
      </c>
    </row>
    <row r="10">
      <c r="A10" s="4" t="inlineStr">
        <is>
          <t>Property, Plant and Equipment [Member]</t>
        </is>
      </c>
      <c r="B10" s="4" t="inlineStr">
        <is>
          <t xml:space="preserve"> </t>
        </is>
      </c>
    </row>
    <row r="11">
      <c r="A11" s="3" t="inlineStr">
        <is>
          <t>Summary of Significant Accounting Policies [Line Items]</t>
        </is>
      </c>
      <c r="B11" s="4" t="inlineStr">
        <is>
          <t xml:space="preserve"> </t>
        </is>
      </c>
    </row>
    <row r="12">
      <c r="A12" s="4" t="inlineStr">
        <is>
          <t>Schedule of Useful Lives Assigned to Fixed Assets</t>
        </is>
      </c>
      <c r="B12" s="4" t="inlineStr">
        <is>
          <t>Useful lives assigned to fixed assets are as follows: Computers Three years to five years Lab Equipment Seven to ten years Office Furniture Five to ten years Other fixed assets Five to ten years Leasehold Improvements Shorter of estimated useful life or remaining lease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Fixed Assets (Tables)</t>
        </is>
      </c>
      <c r="B1" s="2" t="inlineStr">
        <is>
          <t>3 Months Ended</t>
        </is>
      </c>
    </row>
    <row r="2">
      <c r="B2" s="2" t="inlineStr">
        <is>
          <t>Mar. 31, 2025</t>
        </is>
      </c>
    </row>
    <row r="3">
      <c r="A3" s="3" t="inlineStr">
        <is>
          <t>Fixed Assets [Abstract]</t>
        </is>
      </c>
      <c r="B3" s="4" t="inlineStr">
        <is>
          <t xml:space="preserve"> </t>
        </is>
      </c>
    </row>
    <row r="4">
      <c r="A4" s="4" t="inlineStr">
        <is>
          <t>Schedule of Fixed Assets</t>
        </is>
      </c>
      <c r="B4" s="4" t="inlineStr">
        <is>
          <t xml:space="preserve">The Company’s fixed assets include the following
on March 31, 2025:
Cost Basis Accumulated Net
Computers $ 378,480 $ (376,587 ) $ 1,893
Lab Equipment 2,697,987 (1,293,565 ) 1,404,422
Office Furniture 56,656 (22,879 ) 33,777
Other Fixed Assets 136,939 (131,493 ) 5,446
Leasehold Improvements 120,440 (86,654 ) 33,786
Total Fixed Assets $ 3,390,502 $ (1,911,178 ) $ 1,479,324 The Company’s fixed assets include the following
on December 31, 2024
Cost Basis Accumulated Net
Computers $ 378,480 $ (374,360 ) $ 4,120
Lab Equipment 2,697,987 (1,235,236 ) 1,462,751
Office Furniture 56,656 (21,535 ) 35,121
Other Fixed Assets 136,939 (131,278 ) 5,661
Leasehold Improvements 120,440 (80,319 ) 40,121
Total Fixed Assets $ 3,390,502 $ (1,842,728 ) $ 1,547,774 </t>
        </is>
      </c>
    </row>
    <row r="5">
      <c r="A5" s="4" t="inlineStr">
        <is>
          <t>Schedule of Fixed Asset Activity</t>
        </is>
      </c>
      <c r="B5" s="4" t="inlineStr">
        <is>
          <t xml:space="preserve">Fixed asset activity for the three months ended
March 31, 2025 consisted of the following:
For the
As of December 31, 2024 $ 3,390,502
Disposals -
As of March 31, 2025 $ 3,390,5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 [Abstract]</t>
        </is>
      </c>
      <c r="B3" s="4" t="inlineStr">
        <is>
          <t xml:space="preserve"> </t>
        </is>
      </c>
    </row>
    <row r="4">
      <c r="A4" s="4" t="inlineStr">
        <is>
          <t>Schedule of Intangible Assets</t>
        </is>
      </c>
      <c r="B4" s="4" t="inlineStr">
        <is>
          <t xml:space="preserve">The Company’s intangible assets include
the following on March 31, 2025:
Cost Basis Accumulated Net
Proprietary Technology $ 321,000 $ (321,000 ) $ -
Intellectual property 10,000 (4,722 ) 5,278
Total Intangible Assets $ 331,000 $ (325,722 ) $ 5,278 The Company’s intangible assets include
the following on December 31, 2024:
Cost Basis Accumulated Net
Proprietary Technology $ 321,000 $ (321,000 ) $ -
Intellectual property 10,000 (3,889 ) 6,111
Total Intangible Assets $ 331,000 $ (324,889 ) $ 6,111 </t>
        </is>
      </c>
    </row>
    <row r="5">
      <c r="A5" s="4" t="inlineStr">
        <is>
          <t>Schedule of Amortized Over its Estimated Useful Life</t>
        </is>
      </c>
      <c r="B5" s="4" t="inlineStr">
        <is>
          <t xml:space="preserve">Intangible asset activity for the months ended
March 31, 2025 consisted of the following:
For the
As of December 31, 2024 331,000
Additions -
As of March 31, 2025 $ 33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s</t>
        </is>
      </c>
      <c r="B4" s="4" t="inlineStr">
        <is>
          <t>Lease Costs
Three Months Three Months
Components of total lease costs:
Operating lease expense $ 262,206 $ 305,049
Total lease costs $ 262,206 $ 305,049 ROU lease assets and lease liabilities for our
operating leases are recorded on the balance sheet as follows:
March 31, December 31,
Assets
Right of use asset – long term $ 1,060,065 $ 1,225,781
Total right of use asset $ 1,060,065 $ 1,225,781
Liabilities
Operating lease liabilities – short term $ 688,474 $ 683,352
Operating lease liabilities – long term 277,291 436,354
Total lease liability $ 965,765 $ 1,119,706 Lease Terms and Discount Rate as of March 31,
2025 Weighted average remaining lease term (in years) – operating leases 1.33 Weighted average discount rate – operating leases 8.00 %</t>
        </is>
      </c>
    </row>
    <row r="5">
      <c r="A5" s="4" t="inlineStr">
        <is>
          <t>Schedule of Maturities of Leases</t>
        </is>
      </c>
      <c r="B5" s="4" t="inlineStr">
        <is>
          <t xml:space="preserve">Maturities of leases are as follows:
2025 (remaining) $ 536,392
2026 423,930
Total lease payments $ 960,322
Less imputed interest 5,443
Less current portion (688,474 )
Total maturities, due beyond one year $ 277,2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Abstract]</t>
        </is>
      </c>
      <c r="B3" s="4" t="inlineStr">
        <is>
          <t xml:space="preserve"> </t>
        </is>
      </c>
    </row>
    <row r="4">
      <c r="A4" s="4" t="inlineStr">
        <is>
          <t>Schedule of Preferred Stock Outstanding</t>
        </is>
      </c>
      <c r="B4" s="4" t="inlineStr">
        <is>
          <t xml:space="preserve">All series of the Company’s convertible
preferred stock include alternate conversion provisions. The Company’s convertible preferred stock also contains floor pricing provisions;
the Company has the discretion to issue shares below the floor price.
Aditxt Preferred Share Class Quantity Standard Liquidation
Series A Preferred Stock - - $ -
Series A-1 Convertible Preferred Stock 22,071 2,486 27,588,230
Series B Preferred Stock - - -
Series B-1 Convertible Preferred Stock 2,689 332 3,361,250
Series B-2 Convertible Preferred Stock 2,625 279 3,281,250
Series C Preferred Stock - - -
Series C-1 Convertible Preferred Stock 2,263 88 2,828,305
Series D-1 Preferred Stock - - -
Total Aditxt Preferred Shares Outstanding 29,648 3,185 $ 37,059,035 </t>
        </is>
      </c>
    </row>
    <row r="5">
      <c r="A5" s="4" t="inlineStr">
        <is>
          <t>Schedule of Analysis of the Stock Option Grant Activity under the Plan</t>
        </is>
      </c>
      <c r="B5" s="4" t="inlineStr">
        <is>
          <t xml:space="preserve">The following is an analysis of the stock option
grant activity under the Plan: Vested and Nonvested Stock Options Number Weighted Weighted Outstanding December 31, 2024 60 $ 44,395,124.59 8.65 Granted - - - Exercised - - - Expired or forfeited (1 ) 150,200,000.00 - Outstanding March 31, 2025 59 $ 40,808,518.64 6.06 The following is an analysis of the stock option
grant activity under the Pearsanta Plans: Vested and Nonvested Stock Options Number Weighted Weighted Outstanding December 31, 2024 181,227 $ 1.19 8.84 Granted - - - Exercised - - - Expired or forfeited - - - Rounding in connection with Reverse Split - - - Outstanding March 31, 2025 181,227 $ 1.19 8.38 A summary of warrant issuances are as follows: Vested and Nonvested Warrants Number Weighted Weighted Outstanding December 31, 2024 2,680 $ 659,707.35 4.51 Granted - - - Exercised - - - Expired or forfeited - - - Outstanding March 31, 2025 2,680 $ 659,707.35 4.22 </t>
        </is>
      </c>
    </row>
    <row r="6">
      <c r="A6" s="4" t="inlineStr">
        <is>
          <t>Schedule of Nonvested Stock Options</t>
        </is>
      </c>
      <c r="B6" s="4" t="inlineStr">
        <is>
          <t xml:space="preserve">Nonvested Stock Options Number Weighted-
Nonvested on December 31, 2024 - $ -
Granted - -
Vested - -
Forfeited - -
Nonvested on March 31, 2025 - $ -
Nonvested Stock Options Number Weighted-
Nonvested on December 31, 2024 - $ -
Granted - -
Vested - -
Forfeited - -
Nonvested on March 31, 2025 - $ -
Nonvested Warrants Number Weighted-
Nonvested on December 31, 2024 - $ -
Granted - -
Vested - -
Forfeited - -
Nonvested on March 31, 2025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rganization and Nature of Business (Details) - USD ($)</t>
        </is>
      </c>
      <c r="E1" s="2" t="inlineStr">
        <is>
          <t>3 Months Ended</t>
        </is>
      </c>
    </row>
    <row r="2">
      <c r="B2" s="2" t="inlineStr">
        <is>
          <t>Mar. 14, 2025</t>
        </is>
      </c>
      <c r="C2" s="2" t="inlineStr">
        <is>
          <t>Oct. 02, 2024</t>
        </is>
      </c>
      <c r="D2" s="2" t="inlineStr">
        <is>
          <t>May 02, 2024</t>
        </is>
      </c>
      <c r="E2" s="2" t="inlineStr">
        <is>
          <t>Mar. 31, 2025</t>
        </is>
      </c>
      <c r="F2" s="2" t="inlineStr">
        <is>
          <t>Mar. 31, 2024</t>
        </is>
      </c>
      <c r="G2" s="2" t="inlineStr">
        <is>
          <t>Mar. 06, 2025</t>
        </is>
      </c>
      <c r="H2" s="2" t="inlineStr">
        <is>
          <t>Dec. 31, 2024</t>
        </is>
      </c>
      <c r="I2" s="2" t="inlineStr">
        <is>
          <t>Oct. 03, 2024</t>
        </is>
      </c>
      <c r="J2" s="2" t="inlineStr">
        <is>
          <t>Aug. 08, 2024</t>
        </is>
      </c>
      <c r="K2" s="2" t="inlineStr">
        <is>
          <t>Dec. 29, 2023</t>
        </is>
      </c>
    </row>
    <row r="3">
      <c r="A3" s="3" t="inlineStr">
        <is>
          <t>Organization and 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issued</t>
        </is>
      </c>
      <c r="B4" s="4" t="inlineStr">
        <is>
          <t xml:space="preserve"> </t>
        </is>
      </c>
      <c r="C4" s="4" t="inlineStr">
        <is>
          <t xml:space="preserve"> </t>
        </is>
      </c>
      <c r="D4" s="4" t="inlineStr">
        <is>
          <t xml:space="preserve"> </t>
        </is>
      </c>
      <c r="E4" s="5" t="n">
        <v>0</v>
      </c>
      <c r="F4" s="4" t="inlineStr">
        <is>
          <t xml:space="preserve"> </t>
        </is>
      </c>
      <c r="G4" s="4" t="inlineStr">
        <is>
          <t xml:space="preserve"> </t>
        </is>
      </c>
      <c r="H4" s="5" t="n">
        <v>0</v>
      </c>
      <c r="I4" s="4" t="inlineStr">
        <is>
          <t xml:space="preserve"> </t>
        </is>
      </c>
      <c r="J4" s="4" t="inlineStr">
        <is>
          <t xml:space="preserve"> </t>
        </is>
      </c>
      <c r="K4" s="4" t="inlineStr">
        <is>
          <t xml:space="preserve"> </t>
        </is>
      </c>
    </row>
    <row r="5">
      <c r="A5" s="4" t="inlineStr">
        <is>
          <t>Warrants issued to purchase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9</v>
      </c>
      <c r="K5" s="4" t="inlineStr">
        <is>
          <t xml:space="preserve"> </t>
        </is>
      </c>
    </row>
    <row r="6">
      <c r="A6" s="4" t="inlineStr">
        <is>
          <t>Proceeds from Issuance of private placement</t>
        </is>
      </c>
      <c r="B6" s="4" t="inlineStr">
        <is>
          <t xml:space="preserve"> </t>
        </is>
      </c>
      <c r="C6" s="4" t="inlineStr">
        <is>
          <t xml:space="preserve"> </t>
        </is>
      </c>
      <c r="D6" s="4" t="inlineStr">
        <is>
          <t xml:space="preserve"> </t>
        </is>
      </c>
      <c r="E6" s="4" t="inlineStr">
        <is>
          <t xml:space="preserve"> </t>
        </is>
      </c>
      <c r="F6" s="6" t="n">
        <v>6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from public offering</t>
        </is>
      </c>
      <c r="B7" s="4" t="inlineStr">
        <is>
          <t xml:space="preserve"> </t>
        </is>
      </c>
      <c r="C7" s="4" t="inlineStr">
        <is>
          <t xml:space="preserve"> </t>
        </is>
      </c>
      <c r="D7" s="4" t="inlineStr">
        <is>
          <t xml:space="preserve"> </t>
        </is>
      </c>
      <c r="E7" s="6" t="n">
        <v>12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ercise price per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v>
      </c>
      <c r="K8" s="4" t="inlineStr">
        <is>
          <t xml:space="preserve"> </t>
        </is>
      </c>
    </row>
    <row r="9">
      <c r="A9" s="4" t="inlineStr">
        <is>
          <t>Purcha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600</v>
      </c>
      <c r="K9" s="4" t="inlineStr">
        <is>
          <t xml:space="preserve"> </t>
        </is>
      </c>
    </row>
    <row r="10">
      <c r="A10" s="4" t="inlineStr">
        <is>
          <t>Purchase price per share</t>
        </is>
      </c>
      <c r="B10" s="4" t="inlineStr">
        <is>
          <t xml:space="preserve"> </t>
        </is>
      </c>
      <c r="C10" s="4" t="inlineStr">
        <is>
          <t xml:space="preserve"> </t>
        </is>
      </c>
      <c r="D10" s="4" t="inlineStr">
        <is>
          <t xml:space="preserve"> </t>
        </is>
      </c>
      <c r="E10" s="8" t="n">
        <v>25.76</v>
      </c>
      <c r="F10" s="4" t="inlineStr">
        <is>
          <t xml:space="preserve"> </t>
        </is>
      </c>
      <c r="G10" s="4" t="inlineStr">
        <is>
          <t xml:space="preserve"> </t>
        </is>
      </c>
      <c r="H10" s="4" t="inlineStr">
        <is>
          <t xml:space="preserve"> </t>
        </is>
      </c>
      <c r="I10" s="4" t="inlineStr">
        <is>
          <t xml:space="preserve"> </t>
        </is>
      </c>
      <c r="J10" s="5" t="n">
        <v>10590</v>
      </c>
      <c r="K10" s="4" t="inlineStr">
        <is>
          <t xml:space="preserve"> </t>
        </is>
      </c>
    </row>
    <row r="11">
      <c r="A11" s="4" t="inlineStr">
        <is>
          <t>Net proceeds of private placement</t>
        </is>
      </c>
      <c r="B11" s="4" t="inlineStr">
        <is>
          <t xml:space="preserve"> </t>
        </is>
      </c>
      <c r="C11" s="4" t="inlineStr">
        <is>
          <t xml:space="preserve"> </t>
        </is>
      </c>
      <c r="D11" s="4" t="inlineStr">
        <is>
          <t xml:space="preserve"> </t>
        </is>
      </c>
      <c r="E11" s="6" t="n">
        <v>5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9" t="n">
        <v>0.1</v>
      </c>
      <c r="H12" s="4" t="inlineStr">
        <is>
          <t xml:space="preserve"> </t>
        </is>
      </c>
      <c r="I12" s="6" t="n">
        <v>1</v>
      </c>
      <c r="J12" s="4" t="inlineStr">
        <is>
          <t xml:space="preserve"> </t>
        </is>
      </c>
      <c r="K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Organization and Nature of Busine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ercise price per warrant</t>
        </is>
      </c>
      <c r="B15" s="4" t="inlineStr">
        <is>
          <t xml:space="preserve"> </t>
        </is>
      </c>
      <c r="C15" s="4" t="inlineStr">
        <is>
          <t xml:space="preserve"> </t>
        </is>
      </c>
      <c r="D15" s="4" t="inlineStr">
        <is>
          <t xml:space="preserve"> </t>
        </is>
      </c>
      <c r="E15" s="10" t="n">
        <v>0.015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Funded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Organization and Nature of Busine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s issued to purchase of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24</v>
      </c>
    </row>
    <row r="19">
      <c r="A19" s="4" t="inlineStr">
        <is>
          <t>Exercise price per warrant</t>
        </is>
      </c>
      <c r="B19" s="4" t="inlineStr">
        <is>
          <t xml:space="preserve"> </t>
        </is>
      </c>
      <c r="C19" s="4" t="inlineStr">
        <is>
          <t xml:space="preserve"> </t>
        </is>
      </c>
      <c r="D19" s="4" t="inlineStr">
        <is>
          <t xml:space="preserve"> </t>
        </is>
      </c>
      <c r="E19" s="6" t="n">
        <v>60625</v>
      </c>
      <c r="F19" s="4" t="inlineStr">
        <is>
          <t xml:space="preserve"> </t>
        </is>
      </c>
      <c r="G19" s="4" t="inlineStr">
        <is>
          <t xml:space="preserve"> </t>
        </is>
      </c>
      <c r="H19" s="4" t="inlineStr">
        <is>
          <t xml:space="preserve"> </t>
        </is>
      </c>
      <c r="I19" s="4" t="inlineStr">
        <is>
          <t xml:space="preserve"> </t>
        </is>
      </c>
      <c r="J19" s="5" t="n">
        <v>400</v>
      </c>
      <c r="K19" s="6" t="n">
        <v>10</v>
      </c>
    </row>
    <row r="20">
      <c r="A20" s="4" t="inlineStr">
        <is>
          <t>Purcha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600</v>
      </c>
      <c r="K20" s="4" t="inlineStr">
        <is>
          <t xml:space="preserve"> </t>
        </is>
      </c>
    </row>
    <row r="21">
      <c r="A21" s="4" t="inlineStr">
        <is>
          <t>Purchase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590</v>
      </c>
      <c r="K21" s="4" t="inlineStr">
        <is>
          <t xml:space="preserve"> </t>
        </is>
      </c>
    </row>
    <row r="22">
      <c r="A22" s="4" t="inlineStr">
        <is>
          <t>May 2024 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Organization and Nature of Busine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ceeds from Issuance of private placement</t>
        </is>
      </c>
      <c r="B24" s="4" t="inlineStr">
        <is>
          <t xml:space="preserve"> </t>
        </is>
      </c>
      <c r="C24" s="4" t="inlineStr">
        <is>
          <t xml:space="preserve"> </t>
        </is>
      </c>
      <c r="D24" s="6" t="n">
        <v>42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public offering</t>
        </is>
      </c>
      <c r="B25" s="4" t="inlineStr">
        <is>
          <t xml:space="preserve"> </t>
        </is>
      </c>
      <c r="C25" s="4" t="inlineStr">
        <is>
          <t xml:space="preserve"> </t>
        </is>
      </c>
      <c r="D25" s="6" t="n">
        <v>1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gistered Direct Purchase Agreement [Member] | Pre-Funded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Organization and Nature of Busine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issued to purchase of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9</v>
      </c>
      <c r="K28" s="4" t="inlineStr">
        <is>
          <t xml:space="preserve"> </t>
        </is>
      </c>
    </row>
    <row r="29">
      <c r="A29" s="4" t="inlineStr">
        <is>
          <t>2024 Reverse Spli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Organization and Nature of Busine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verse stock split</t>
        </is>
      </c>
      <c r="B31" s="4" t="inlineStr">
        <is>
          <t xml:space="preserve"> </t>
        </is>
      </c>
      <c r="C31" s="4" t="inlineStr">
        <is>
          <t>1-for-40</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2025 Reverse Spli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Organization and Nature of Busine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verse stock split</t>
        </is>
      </c>
      <c r="B34" s="4" t="inlineStr">
        <is>
          <t>1-for-250</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2025 Pearsanta Reverse Spli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Organization and Nature of Busine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verse stock split</t>
        </is>
      </c>
      <c r="B37" s="4" t="inlineStr">
        <is>
          <t>1-for-60</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gistered Direct Pre-Funded Warrant Shares [Member] | Pre-Funded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Organization and Nature of Busine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arrants issued to purchase of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95</v>
      </c>
      <c r="K40" s="4" t="inlineStr">
        <is>
          <t xml:space="preserve"> </t>
        </is>
      </c>
    </row>
    <row r="41">
      <c r="A41" s="4" t="inlineStr">
        <is>
          <t>Series C-1 Convertible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Organization and Nature of Busine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eferred stock shares issued</t>
        </is>
      </c>
      <c r="B43" s="4" t="inlineStr">
        <is>
          <t xml:space="preserve"> </t>
        </is>
      </c>
      <c r="C43" s="4" t="inlineStr">
        <is>
          <t xml:space="preserve"> </t>
        </is>
      </c>
      <c r="D43" s="5" t="n">
        <v>418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ries D-1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Organization and Nature of Busine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eferred stock shares issued</t>
        </is>
      </c>
      <c r="B46" s="4" t="inlineStr">
        <is>
          <t xml:space="preserve"> </t>
        </is>
      </c>
      <c r="C46" s="4" t="inlineStr">
        <is>
          <t xml:space="preserve"> </t>
        </is>
      </c>
      <c r="D46" s="5" t="n">
        <v>4186</v>
      </c>
      <c r="E46" s="5" t="n">
        <v>0</v>
      </c>
      <c r="F46" s="4" t="inlineStr">
        <is>
          <t xml:space="preserve"> </t>
        </is>
      </c>
      <c r="G46" s="4" t="inlineStr">
        <is>
          <t xml:space="preserve"> </t>
        </is>
      </c>
      <c r="H46" s="5" t="n">
        <v>0</v>
      </c>
      <c r="I46" s="4" t="inlineStr">
        <is>
          <t xml:space="preserve"> </t>
        </is>
      </c>
      <c r="J46" s="4" t="inlineStr">
        <is>
          <t xml:space="preserve"> </t>
        </is>
      </c>
      <c r="K46" s="4" t="inlineStr">
        <is>
          <t xml:space="preserve"> </t>
        </is>
      </c>
    </row>
    <row r="47">
      <c r="A47" s="4" t="inlineStr">
        <is>
          <t>Private Plac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Organization and Nature of Busine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oceeds from Issuance of private placement</t>
        </is>
      </c>
      <c r="B49" s="4" t="inlineStr">
        <is>
          <t xml:space="preserve"> </t>
        </is>
      </c>
      <c r="C49" s="4" t="inlineStr">
        <is>
          <t xml:space="preserve"> </t>
        </is>
      </c>
      <c r="D49" s="4" t="inlineStr">
        <is>
          <t xml:space="preserve"> </t>
        </is>
      </c>
      <c r="E49" s="6" t="n">
        <v>55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ivate Placement [Member] | 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Organization and Nature of Busine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arrants issued to purchase of shares</t>
        </is>
      </c>
      <c r="B52" s="4" t="inlineStr">
        <is>
          <t xml:space="preserve"> </t>
        </is>
      </c>
      <c r="C52" s="4" t="inlineStr">
        <is>
          <t xml:space="preserve"> </t>
        </is>
      </c>
      <c r="D52" s="5" t="n">
        <v>16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ivate Placement [Member] | Series C-1 Convertible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Organization and Nature of Busine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oceeds from Issuance of private placement</t>
        </is>
      </c>
      <c r="B55" s="4" t="inlineStr">
        <is>
          <t xml:space="preserve"> </t>
        </is>
      </c>
      <c r="C55" s="4" t="inlineStr">
        <is>
          <t xml:space="preserve"> </t>
        </is>
      </c>
      <c r="D55" s="4" t="inlineStr">
        <is>
          <t xml:space="preserve"> </t>
        </is>
      </c>
      <c r="E55" s="6" t="n">
        <v>42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sheetData>
  <mergeCells count="2">
    <mergeCell ref="E1:F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Going Concern Analysis (Details) - USD ($)</t>
        </is>
      </c>
      <c r="B1" s="2" t="inlineStr">
        <is>
          <t>3 Months Ended</t>
        </is>
      </c>
    </row>
    <row r="2">
      <c r="B2" s="2" t="inlineStr">
        <is>
          <t>Mar. 31, 2025</t>
        </is>
      </c>
      <c r="C2" s="2" t="inlineStr">
        <is>
          <t>Mar. 31, 2024</t>
        </is>
      </c>
      <c r="D2" s="2" t="inlineStr">
        <is>
          <t>Dec. 31, 2024</t>
        </is>
      </c>
    </row>
    <row r="3">
      <c r="A3" s="3" t="inlineStr">
        <is>
          <t>Going Concern Analysis [Abstract]</t>
        </is>
      </c>
      <c r="B3" s="4" t="inlineStr">
        <is>
          <t xml:space="preserve"> </t>
        </is>
      </c>
      <c r="C3" s="4" t="inlineStr">
        <is>
          <t xml:space="preserve"> </t>
        </is>
      </c>
      <c r="D3" s="4" t="inlineStr">
        <is>
          <t xml:space="preserve"> </t>
        </is>
      </c>
    </row>
    <row r="4">
      <c r="A4" s="4" t="inlineStr">
        <is>
          <t>Net loss</t>
        </is>
      </c>
      <c r="B4" s="6" t="n">
        <v>-5952465</v>
      </c>
      <c r="C4" s="6" t="n">
        <v>-14868694</v>
      </c>
      <c r="D4" s="4" t="inlineStr">
        <is>
          <t xml:space="preserve"> </t>
        </is>
      </c>
    </row>
    <row r="5">
      <c r="A5" s="4" t="inlineStr">
        <is>
          <t>Cash flow from operating activities</t>
        </is>
      </c>
      <c r="B5" s="5" t="n">
        <v>-11713395</v>
      </c>
      <c r="C5" s="6" t="n">
        <v>-5960931</v>
      </c>
      <c r="D5" s="4" t="inlineStr">
        <is>
          <t xml:space="preserve"> </t>
        </is>
      </c>
    </row>
    <row r="6">
      <c r="A6" s="4" t="inlineStr">
        <is>
          <t>Cash balance</t>
        </is>
      </c>
      <c r="B6" s="5" t="n">
        <v>476416</v>
      </c>
      <c r="C6" s="4" t="inlineStr">
        <is>
          <t xml:space="preserve"> </t>
        </is>
      </c>
      <c r="D6" s="6" t="n">
        <v>833031</v>
      </c>
    </row>
    <row r="7">
      <c r="A7" s="4" t="inlineStr">
        <is>
          <t>Aggregate amount available to sale</t>
        </is>
      </c>
      <c r="B7" s="5" t="n">
        <v>11800000</v>
      </c>
      <c r="C7" s="4" t="inlineStr">
        <is>
          <t xml:space="preserve"> </t>
        </is>
      </c>
      <c r="D7" s="4" t="inlineStr">
        <is>
          <t xml:space="preserve"> </t>
        </is>
      </c>
    </row>
    <row r="8">
      <c r="A8" s="4" t="inlineStr">
        <is>
          <t>Aggregate market value</t>
        </is>
      </c>
      <c r="B8" s="6" t="n">
        <v>6000000</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s) - $ / shares</t>
        </is>
      </c>
      <c r="B1" s="2" t="inlineStr">
        <is>
          <t>Mar. 31, 2025</t>
        </is>
      </c>
      <c r="C1" s="2" t="inlineStr">
        <is>
          <t>Dec. 31, 2024</t>
        </is>
      </c>
    </row>
    <row r="2">
      <c r="A2" s="4" t="inlineStr">
        <is>
          <t>Preferred Stock shares</t>
        </is>
      </c>
      <c r="B2" s="5" t="n">
        <v>2263</v>
      </c>
      <c r="C2" s="5" t="n">
        <v>1178</v>
      </c>
    </row>
    <row r="3">
      <c r="A3" s="4" t="inlineStr">
        <is>
          <t>Preferred stock, par value (in Dollars per share)</t>
        </is>
      </c>
      <c r="B3" s="7" t="n">
        <v>0.001</v>
      </c>
      <c r="C3" s="7" t="n">
        <v>0.001</v>
      </c>
    </row>
    <row r="4">
      <c r="A4" s="4" t="inlineStr">
        <is>
          <t>Preferred stock, shares authorized</t>
        </is>
      </c>
      <c r="B4" s="5" t="n">
        <v>3000000</v>
      </c>
      <c r="C4" s="5" t="n">
        <v>3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000000000</v>
      </c>
      <c r="C8" s="5" t="n">
        <v>100000000</v>
      </c>
    </row>
    <row r="9">
      <c r="A9" s="4" t="inlineStr">
        <is>
          <t>Common stock, shares issued</t>
        </is>
      </c>
      <c r="B9" s="5" t="n">
        <v>1207931</v>
      </c>
      <c r="C9" s="5" t="n">
        <v>129680</v>
      </c>
    </row>
    <row r="10">
      <c r="A10" s="4" t="inlineStr">
        <is>
          <t>Common stock, shares outstanding</t>
        </is>
      </c>
      <c r="B10" s="5" t="n">
        <v>1207930</v>
      </c>
      <c r="C10" s="5" t="n">
        <v>129679</v>
      </c>
    </row>
    <row r="11">
      <c r="A11" s="4" t="inlineStr">
        <is>
          <t>Treasury stock</t>
        </is>
      </c>
      <c r="B11" s="5" t="n">
        <v>1</v>
      </c>
      <c r="C11" s="5" t="n">
        <v>1</v>
      </c>
    </row>
    <row r="12">
      <c r="A12" s="4" t="inlineStr">
        <is>
          <t>Series C-1 Convertible Preferred Stock</t>
        </is>
      </c>
      <c r="B12" s="4" t="inlineStr">
        <is>
          <t xml:space="preserve"> </t>
        </is>
      </c>
      <c r="C12" s="4" t="inlineStr">
        <is>
          <t xml:space="preserve"> </t>
        </is>
      </c>
    </row>
    <row r="13">
      <c r="A13" s="4" t="inlineStr">
        <is>
          <t>Redeemable Series Preferred stock, par value (in Dollars per share)</t>
        </is>
      </c>
      <c r="B13" s="7" t="n">
        <v>0.001</v>
      </c>
      <c r="C13" s="7" t="n">
        <v>0.001</v>
      </c>
    </row>
    <row r="14">
      <c r="A14" s="4" t="inlineStr">
        <is>
          <t>Redeemable Series Preferred stock, share authorized</t>
        </is>
      </c>
      <c r="B14" s="5" t="n">
        <v>10853</v>
      </c>
      <c r="C14" s="5" t="n">
        <v>10853</v>
      </c>
    </row>
    <row r="15">
      <c r="A15" s="4" t="inlineStr">
        <is>
          <t>Redeemable Series Preferred stock, shares issued</t>
        </is>
      </c>
      <c r="B15" s="5" t="n">
        <v>0</v>
      </c>
      <c r="C15" s="5" t="n">
        <v>8373</v>
      </c>
    </row>
    <row r="16">
      <c r="A16" s="4" t="inlineStr">
        <is>
          <t>Redeemable Series Preferred stock, shares outstanding</t>
        </is>
      </c>
      <c r="B16" s="5" t="n">
        <v>0</v>
      </c>
      <c r="C16" s="5" t="n">
        <v>8373</v>
      </c>
    </row>
    <row r="17">
      <c r="A17" s="4" t="inlineStr">
        <is>
          <t>Series A-1 Convertible Preferred Stock</t>
        </is>
      </c>
      <c r="B17" s="4" t="inlineStr">
        <is>
          <t xml:space="preserve"> </t>
        </is>
      </c>
      <c r="C17" s="4" t="inlineStr">
        <is>
          <t xml:space="preserve"> </t>
        </is>
      </c>
    </row>
    <row r="18">
      <c r="A18" s="4" t="inlineStr">
        <is>
          <t>Preferred stock, par value (in Dollars per share)</t>
        </is>
      </c>
      <c r="B18" s="7" t="n">
        <v>0.001</v>
      </c>
      <c r="C18" s="7" t="n">
        <v>0.001</v>
      </c>
    </row>
    <row r="19">
      <c r="A19" s="4" t="inlineStr">
        <is>
          <t>Preferred stock, shares authorized</t>
        </is>
      </c>
      <c r="B19" s="5" t="n">
        <v>22280</v>
      </c>
      <c r="C19" s="5" t="n">
        <v>22280</v>
      </c>
    </row>
    <row r="20">
      <c r="A20" s="4" t="inlineStr">
        <is>
          <t>Preferred stock, shares issued</t>
        </is>
      </c>
      <c r="B20" s="5" t="n">
        <v>22071</v>
      </c>
      <c r="C20" s="5" t="n">
        <v>22071</v>
      </c>
    </row>
    <row r="21">
      <c r="A21" s="4" t="inlineStr">
        <is>
          <t>Preferred stock, shares outstanding</t>
        </is>
      </c>
      <c r="B21" s="5" t="n">
        <v>22071</v>
      </c>
      <c r="C21" s="5" t="n">
        <v>22071</v>
      </c>
    </row>
    <row r="22">
      <c r="A22" s="4" t="inlineStr">
        <is>
          <t>Series B Preferred Stock</t>
        </is>
      </c>
      <c r="B22" s="4" t="inlineStr">
        <is>
          <t xml:space="preserve"> </t>
        </is>
      </c>
      <c r="C22" s="4" t="inlineStr">
        <is>
          <t xml:space="preserve"> </t>
        </is>
      </c>
    </row>
    <row r="23">
      <c r="A23" s="4" t="inlineStr">
        <is>
          <t>Preferred stock, par value (in Dollars per share)</t>
        </is>
      </c>
      <c r="B23" s="7" t="n">
        <v>0.001</v>
      </c>
      <c r="C23" s="7" t="n">
        <v>0.001</v>
      </c>
    </row>
    <row r="24">
      <c r="A24" s="4" t="inlineStr">
        <is>
          <t>Preferred stock, shares authorized</t>
        </is>
      </c>
      <c r="B24" s="5" t="n">
        <v>1</v>
      </c>
      <c r="C24" s="5" t="n">
        <v>1</v>
      </c>
    </row>
    <row r="25">
      <c r="A25" s="4" t="inlineStr">
        <is>
          <t>Preferred stock, shares issued</t>
        </is>
      </c>
      <c r="B25" s="5" t="n">
        <v>0</v>
      </c>
      <c r="C25" s="5" t="n">
        <v>0</v>
      </c>
    </row>
    <row r="26">
      <c r="A26" s="4" t="inlineStr">
        <is>
          <t>Preferred stock, shares outstanding</t>
        </is>
      </c>
      <c r="B26" s="5" t="n">
        <v>0</v>
      </c>
      <c r="C26" s="5" t="n">
        <v>0</v>
      </c>
    </row>
    <row r="27">
      <c r="A27" s="4" t="inlineStr">
        <is>
          <t>Series B-1 Convertible Preferred stock</t>
        </is>
      </c>
      <c r="B27" s="4" t="inlineStr">
        <is>
          <t xml:space="preserve"> </t>
        </is>
      </c>
      <c r="C27" s="4" t="inlineStr">
        <is>
          <t xml:space="preserve"> </t>
        </is>
      </c>
    </row>
    <row r="28">
      <c r="A28" s="4" t="inlineStr">
        <is>
          <t>Preferred stock, par value (in Dollars per share)</t>
        </is>
      </c>
      <c r="B28" s="7" t="n">
        <v>0.001</v>
      </c>
      <c r="C28" s="7" t="n">
        <v>0.001</v>
      </c>
    </row>
    <row r="29">
      <c r="A29" s="4" t="inlineStr">
        <is>
          <t>Preferred stock, shares authorized</t>
        </is>
      </c>
      <c r="B29" s="5" t="n">
        <v>6000</v>
      </c>
      <c r="C29" s="5" t="n">
        <v>6000</v>
      </c>
    </row>
    <row r="30">
      <c r="A30" s="4" t="inlineStr">
        <is>
          <t>Preferred stock, shares issued</t>
        </is>
      </c>
      <c r="B30" s="5" t="n">
        <v>2689</v>
      </c>
      <c r="C30" s="5" t="n">
        <v>2689</v>
      </c>
    </row>
    <row r="31">
      <c r="A31" s="4" t="inlineStr">
        <is>
          <t>Preferred stock, shares outstanding</t>
        </is>
      </c>
      <c r="B31" s="5" t="n">
        <v>2689</v>
      </c>
      <c r="C31" s="5" t="n">
        <v>2689</v>
      </c>
    </row>
    <row r="32">
      <c r="A32" s="4" t="inlineStr">
        <is>
          <t>Series B-2 Convertible Preferred Stock</t>
        </is>
      </c>
      <c r="B32" s="4" t="inlineStr">
        <is>
          <t xml:space="preserve"> </t>
        </is>
      </c>
      <c r="C32" s="4" t="inlineStr">
        <is>
          <t xml:space="preserve"> </t>
        </is>
      </c>
    </row>
    <row r="33">
      <c r="A33" s="4" t="inlineStr">
        <is>
          <t>Preferred stock, par value (in Dollars per share)</t>
        </is>
      </c>
      <c r="B33" s="7" t="n">
        <v>0.001</v>
      </c>
      <c r="C33" s="7" t="n">
        <v>0.001</v>
      </c>
    </row>
    <row r="34">
      <c r="A34" s="4" t="inlineStr">
        <is>
          <t>Preferred stock, shares authorized</t>
        </is>
      </c>
      <c r="B34" s="5" t="n">
        <v>2625</v>
      </c>
      <c r="C34" s="5" t="n">
        <v>2625</v>
      </c>
    </row>
    <row r="35">
      <c r="A35" s="4" t="inlineStr">
        <is>
          <t>Preferred stock, shares issued</t>
        </is>
      </c>
      <c r="B35" s="5" t="n">
        <v>2625</v>
      </c>
      <c r="C35" s="5" t="n">
        <v>2625</v>
      </c>
    </row>
    <row r="36">
      <c r="A36" s="4" t="inlineStr">
        <is>
          <t>Preferred stock, shares outstanding</t>
        </is>
      </c>
      <c r="B36" s="5" t="n">
        <v>2625</v>
      </c>
      <c r="C36" s="5" t="n">
        <v>2625</v>
      </c>
    </row>
    <row r="37">
      <c r="A37" s="4" t="inlineStr">
        <is>
          <t>Series C Preferred Stock</t>
        </is>
      </c>
      <c r="B37" s="4" t="inlineStr">
        <is>
          <t xml:space="preserve"> </t>
        </is>
      </c>
      <c r="C37" s="4" t="inlineStr">
        <is>
          <t xml:space="preserve"> </t>
        </is>
      </c>
    </row>
    <row r="38">
      <c r="A38" s="4" t="inlineStr">
        <is>
          <t>Preferred stock, par value (in Dollars per share)</t>
        </is>
      </c>
      <c r="B38" s="7" t="n">
        <v>0.001</v>
      </c>
      <c r="C38" s="7" t="n">
        <v>0.001</v>
      </c>
    </row>
    <row r="39">
      <c r="A39" s="4" t="inlineStr">
        <is>
          <t>Preferred stock, shares authorized</t>
        </is>
      </c>
      <c r="B39" s="5" t="n">
        <v>1</v>
      </c>
      <c r="C39" s="5" t="n">
        <v>1</v>
      </c>
    </row>
    <row r="40">
      <c r="A40" s="4" t="inlineStr">
        <is>
          <t>Preferred stock, shares issued</t>
        </is>
      </c>
      <c r="B40" s="5" t="n">
        <v>0</v>
      </c>
      <c r="C40" s="5" t="n">
        <v>0</v>
      </c>
    </row>
    <row r="41">
      <c r="A41" s="4" t="inlineStr">
        <is>
          <t>Preferred stock, shares outstanding</t>
        </is>
      </c>
      <c r="B41" s="5" t="n">
        <v>0</v>
      </c>
      <c r="C41" s="5" t="n">
        <v>0</v>
      </c>
    </row>
    <row r="42">
      <c r="A42" s="4" t="inlineStr">
        <is>
          <t>Series D-1 Preferred Stock</t>
        </is>
      </c>
      <c r="B42" s="4" t="inlineStr">
        <is>
          <t xml:space="preserve"> </t>
        </is>
      </c>
      <c r="C42" s="4" t="inlineStr">
        <is>
          <t xml:space="preserve"> </t>
        </is>
      </c>
    </row>
    <row r="43">
      <c r="A43" s="4" t="inlineStr">
        <is>
          <t>Preferred stock, par value (in Dollars per share)</t>
        </is>
      </c>
      <c r="B43" s="7" t="n">
        <v>0.001</v>
      </c>
      <c r="C43" s="7" t="n">
        <v>0.001</v>
      </c>
    </row>
    <row r="44">
      <c r="A44" s="4" t="inlineStr">
        <is>
          <t>Preferred stock, shares authorized</t>
        </is>
      </c>
      <c r="B44" s="5" t="n">
        <v>4186</v>
      </c>
      <c r="C44" s="5" t="n">
        <v>4186</v>
      </c>
    </row>
    <row r="45">
      <c r="A45" s="4" t="inlineStr">
        <is>
          <t>Preferred stock, shares issued</t>
        </is>
      </c>
      <c r="B45" s="5" t="n">
        <v>0</v>
      </c>
      <c r="C45" s="5" t="n">
        <v>0</v>
      </c>
    </row>
    <row r="46">
      <c r="A46" s="4" t="inlineStr">
        <is>
          <t>Preferred stock, shares outstanding</t>
        </is>
      </c>
      <c r="B46" s="5" t="n">
        <v>0</v>
      </c>
      <c r="C4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5</t>
        </is>
      </c>
      <c r="C2" s="2" t="inlineStr">
        <is>
          <t>Mar. 31, 2024</t>
        </is>
      </c>
      <c r="D2" s="2" t="inlineStr">
        <is>
          <t>Dec. 31,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ccounts receivable</t>
        </is>
      </c>
      <c r="B4" s="6" t="n">
        <v>120026</v>
      </c>
      <c r="C4" s="4" t="inlineStr">
        <is>
          <t xml:space="preserve"> </t>
        </is>
      </c>
      <c r="D4" s="6" t="n">
        <v>121582</v>
      </c>
    </row>
    <row r="5">
      <c r="A5" s="4" t="inlineStr">
        <is>
          <t>Allowance for doubtful accounts</t>
        </is>
      </c>
      <c r="B5" s="5" t="n">
        <v>77908</v>
      </c>
      <c r="C5" s="4" t="inlineStr">
        <is>
          <t xml:space="preserve"> </t>
        </is>
      </c>
      <c r="D5" s="5" t="n">
        <v>78147</v>
      </c>
    </row>
    <row r="6">
      <c r="A6" s="4" t="inlineStr">
        <is>
          <t>Investment amount</t>
        </is>
      </c>
      <c r="B6" s="6" t="n">
        <v>0</v>
      </c>
      <c r="C6" s="4" t="inlineStr">
        <is>
          <t xml:space="preserve"> </t>
        </is>
      </c>
      <c r="D6" s="4" t="inlineStr">
        <is>
          <t xml:space="preserve"> </t>
        </is>
      </c>
    </row>
    <row r="7">
      <c r="A7" s="4" t="inlineStr">
        <is>
          <t>Percentage of additional shares</t>
        </is>
      </c>
      <c r="B7" s="11" t="n">
        <v>0.5</v>
      </c>
      <c r="C7" s="4" t="inlineStr">
        <is>
          <t xml:space="preserve"> </t>
        </is>
      </c>
      <c r="D7" s="4" t="inlineStr">
        <is>
          <t xml:space="preserve"> </t>
        </is>
      </c>
    </row>
    <row r="8">
      <c r="A8" s="4" t="inlineStr">
        <is>
          <t>Derivative stated value</t>
        </is>
      </c>
      <c r="B8" s="6" t="n">
        <v>1000</v>
      </c>
      <c r="C8" s="4" t="inlineStr">
        <is>
          <t xml:space="preserve"> </t>
        </is>
      </c>
      <c r="D8" s="4" t="inlineStr">
        <is>
          <t xml:space="preserve"> </t>
        </is>
      </c>
    </row>
    <row r="9">
      <c r="A9" s="4" t="inlineStr">
        <is>
          <t>Additional premium percentage</t>
        </is>
      </c>
      <c r="B9" s="11" t="n">
        <v>0.5</v>
      </c>
      <c r="C9" s="4" t="inlineStr">
        <is>
          <t xml:space="preserve"> </t>
        </is>
      </c>
      <c r="D9" s="4" t="inlineStr">
        <is>
          <t xml:space="preserve"> </t>
        </is>
      </c>
    </row>
    <row r="10">
      <c r="A10" s="4" t="inlineStr">
        <is>
          <t>Conversion amount</t>
        </is>
      </c>
      <c r="B10" s="4" t="inlineStr">
        <is>
          <t xml:space="preserve"> </t>
        </is>
      </c>
      <c r="C10" s="6" t="n">
        <v>1600000</v>
      </c>
      <c r="D10" s="4" t="inlineStr">
        <is>
          <t xml:space="preserve"> </t>
        </is>
      </c>
    </row>
    <row r="11">
      <c r="A11" s="4" t="inlineStr">
        <is>
          <t>Patent licensing fees</t>
        </is>
      </c>
      <c r="B11" s="5" t="n">
        <v>101340</v>
      </c>
      <c r="C11" s="5" t="n">
        <v>61666</v>
      </c>
      <c r="D11" s="4" t="inlineStr">
        <is>
          <t xml:space="preserve"> </t>
        </is>
      </c>
    </row>
    <row r="12">
      <c r="A12" s="4" t="inlineStr">
        <is>
          <t>Research and development expenses</t>
        </is>
      </c>
      <c r="B12" s="5" t="n">
        <v>1209205</v>
      </c>
      <c r="C12" s="5" t="n">
        <v>8145266</v>
      </c>
      <c r="D12" s="4" t="inlineStr">
        <is>
          <t xml:space="preserve"> </t>
        </is>
      </c>
    </row>
    <row r="13">
      <c r="A13" s="4" t="inlineStr">
        <is>
          <t>Sales and marketing costs</t>
        </is>
      </c>
      <c r="B13" s="5" t="n">
        <v>50920</v>
      </c>
      <c r="C13" s="5" t="n">
        <v>40513</v>
      </c>
      <c r="D13" s="4" t="inlineStr">
        <is>
          <t xml:space="preserve"> </t>
        </is>
      </c>
    </row>
    <row r="14">
      <c r="A14" s="4" t="inlineStr">
        <is>
          <t>Net loss attributable to non-controlling interest</t>
        </is>
      </c>
      <c r="B14" s="6" t="n">
        <v>-242156</v>
      </c>
      <c r="C14" s="6" t="n">
        <v>-138967</v>
      </c>
      <c r="D14" s="4" t="inlineStr">
        <is>
          <t xml:space="preserve"> </t>
        </is>
      </c>
    </row>
    <row r="15">
      <c r="A15" s="4" t="inlineStr">
        <is>
          <t>Series A-1 Convertible Preferred Stock [Memb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Derivative shares (in Shares)</t>
        </is>
      </c>
      <c r="B17" s="5" t="n">
        <v>22071</v>
      </c>
      <c r="C17" s="4" t="inlineStr">
        <is>
          <t xml:space="preserve"> </t>
        </is>
      </c>
      <c r="D17" s="4" t="inlineStr">
        <is>
          <t xml:space="preserve"> </t>
        </is>
      </c>
    </row>
    <row r="18">
      <c r="A18" s="4" t="inlineStr">
        <is>
          <t>Conversion amount</t>
        </is>
      </c>
      <c r="B18" s="6" t="n">
        <v>500</v>
      </c>
      <c r="C18" s="4" t="inlineStr">
        <is>
          <t xml:space="preserve"> </t>
        </is>
      </c>
      <c r="D18" s="4" t="inlineStr">
        <is>
          <t xml:space="preserve"> </t>
        </is>
      </c>
    </row>
    <row r="19">
      <c r="A19" s="4" t="inlineStr">
        <is>
          <t>Derivative floor price amount</t>
        </is>
      </c>
      <c r="B19" s="6" t="n">
        <v>8880</v>
      </c>
      <c r="C19" s="4" t="inlineStr">
        <is>
          <t xml:space="preserve"> </t>
        </is>
      </c>
      <c r="D19" s="4" t="inlineStr">
        <is>
          <t xml:space="preserve"> </t>
        </is>
      </c>
    </row>
    <row r="20">
      <c r="A20" s="4" t="inlineStr">
        <is>
          <t>Series B-1 Convertible Preferred Stock [Member]</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Derivative shares (in Shares)</t>
        </is>
      </c>
      <c r="B22" s="5" t="n">
        <v>2689</v>
      </c>
      <c r="C22" s="4" t="inlineStr">
        <is>
          <t xml:space="preserve"> </t>
        </is>
      </c>
      <c r="D22" s="4" t="inlineStr">
        <is>
          <t xml:space="preserve"> </t>
        </is>
      </c>
    </row>
    <row r="23">
      <c r="A23" s="4" t="inlineStr">
        <is>
          <t>Derivative floor price amount</t>
        </is>
      </c>
      <c r="B23" s="6" t="n">
        <v>8120</v>
      </c>
      <c r="C23" s="4" t="inlineStr">
        <is>
          <t xml:space="preserve"> </t>
        </is>
      </c>
      <c r="D23" s="4" t="inlineStr">
        <is>
          <t xml:space="preserve"> </t>
        </is>
      </c>
    </row>
    <row r="24">
      <c r="A24" s="4" t="inlineStr">
        <is>
          <t>Series B-2 Convertible Preferred Stock [Member]</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Derivative shares (in Shares)</t>
        </is>
      </c>
      <c r="B26" s="5" t="n">
        <v>2625</v>
      </c>
      <c r="C26" s="4" t="inlineStr">
        <is>
          <t xml:space="preserve"> </t>
        </is>
      </c>
      <c r="D26" s="4" t="inlineStr">
        <is>
          <t xml:space="preserve"> </t>
        </is>
      </c>
    </row>
    <row r="27">
      <c r="A27" s="4" t="inlineStr">
        <is>
          <t>Derivative floor price amount</t>
        </is>
      </c>
      <c r="B27" s="6" t="n">
        <v>9420</v>
      </c>
      <c r="C27" s="4" t="inlineStr">
        <is>
          <t xml:space="preserve"> </t>
        </is>
      </c>
      <c r="D27" s="4" t="inlineStr">
        <is>
          <t xml:space="preserve"> </t>
        </is>
      </c>
    </row>
    <row r="28">
      <c r="A28" s="4" t="inlineStr">
        <is>
          <t>Pearsanta, Inc. [Member]</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Owns percentage</t>
        </is>
      </c>
      <c r="B30" s="11" t="n">
        <v>0.9</v>
      </c>
      <c r="C30" s="4" t="inlineStr">
        <is>
          <t xml:space="preserve"> </t>
        </is>
      </c>
      <c r="D30" s="4" t="inlineStr">
        <is>
          <t xml:space="preserve"> </t>
        </is>
      </c>
    </row>
    <row r="31">
      <c r="A31" s="4" t="inlineStr">
        <is>
          <t>Billed Revenues [Member]</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Accounts receivable</t>
        </is>
      </c>
      <c r="B33" s="6" t="n">
        <v>119771</v>
      </c>
      <c r="C33" s="4" t="inlineStr">
        <is>
          <t xml:space="preserve"> </t>
        </is>
      </c>
      <c r="D33" s="5" t="n">
        <v>120296</v>
      </c>
    </row>
    <row r="34">
      <c r="A34" s="4" t="inlineStr">
        <is>
          <t>Unbilled Revenues [Member]</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Accounts receivable</t>
        </is>
      </c>
      <c r="B36" s="6" t="n">
        <v>255</v>
      </c>
      <c r="C36" s="4" t="inlineStr">
        <is>
          <t xml:space="preserve"> </t>
        </is>
      </c>
      <c r="D36" s="6" t="n">
        <v>1286</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Summary of Financial Instruments Measured at Fair Value (Details) - USD ($)</t>
        </is>
      </c>
      <c r="B1" s="2" t="inlineStr">
        <is>
          <t>Mar. 31, 2025</t>
        </is>
      </c>
      <c r="C1" s="2" t="inlineStr">
        <is>
          <t>Dec. 31, 2024</t>
        </is>
      </c>
    </row>
    <row r="2">
      <c r="A2" s="3" t="inlineStr">
        <is>
          <t>Summary of Significant Accounting Policies - Schedule of Summary of Financial Instruments Measured at Fair Value (Details) [Line Items]</t>
        </is>
      </c>
      <c r="B2" s="4" t="inlineStr">
        <is>
          <t xml:space="preserve"> </t>
        </is>
      </c>
      <c r="C2" s="4" t="inlineStr">
        <is>
          <t xml:space="preserve"> </t>
        </is>
      </c>
    </row>
    <row r="3">
      <c r="A3" s="4" t="inlineStr">
        <is>
          <t>Carrying Value</t>
        </is>
      </c>
      <c r="B3" s="6" t="n">
        <v>1372</v>
      </c>
      <c r="C3" s="6" t="n">
        <v>14517</v>
      </c>
    </row>
    <row r="4">
      <c r="A4" s="4" t="inlineStr">
        <is>
          <t>Derivative liability</t>
        </is>
      </c>
      <c r="B4" s="5" t="n">
        <v>1372</v>
      </c>
      <c r="C4" s="5" t="n">
        <v>14517</v>
      </c>
    </row>
    <row r="5">
      <c r="A5" s="4" t="inlineStr">
        <is>
          <t>Level 1 [Member]</t>
        </is>
      </c>
      <c r="B5" s="4" t="inlineStr">
        <is>
          <t xml:space="preserve"> </t>
        </is>
      </c>
      <c r="C5" s="4" t="inlineStr">
        <is>
          <t xml:space="preserve"> </t>
        </is>
      </c>
    </row>
    <row r="6">
      <c r="A6" s="3" t="inlineStr">
        <is>
          <t>Summary of Significant Accounting Policies - Schedule of Summary of Financial Instruments Measured at Fair Value (Details) [Line Items]</t>
        </is>
      </c>
      <c r="B6" s="4" t="inlineStr">
        <is>
          <t xml:space="preserve"> </t>
        </is>
      </c>
      <c r="C6" s="4" t="inlineStr">
        <is>
          <t xml:space="preserve"> </t>
        </is>
      </c>
    </row>
    <row r="7">
      <c r="A7" s="4" t="inlineStr">
        <is>
          <t>Derivative liability</t>
        </is>
      </c>
      <c r="B7" s="4" t="inlineStr">
        <is>
          <t xml:space="preserve"> </t>
        </is>
      </c>
      <c r="C7" s="4" t="inlineStr">
        <is>
          <t xml:space="preserve"> </t>
        </is>
      </c>
    </row>
    <row r="8">
      <c r="A8" s="4" t="inlineStr">
        <is>
          <t>Level 2 [Member]</t>
        </is>
      </c>
      <c r="B8" s="4" t="inlineStr">
        <is>
          <t xml:space="preserve"> </t>
        </is>
      </c>
      <c r="C8" s="4" t="inlineStr">
        <is>
          <t xml:space="preserve"> </t>
        </is>
      </c>
    </row>
    <row r="9">
      <c r="A9" s="3" t="inlineStr">
        <is>
          <t>Summary of Significant Accounting Policies - Schedule of Summary of Financial Instruments Measured at Fair Value (Details) [Line Items]</t>
        </is>
      </c>
      <c r="B9" s="4" t="inlineStr">
        <is>
          <t xml:space="preserve"> </t>
        </is>
      </c>
      <c r="C9" s="4" t="inlineStr">
        <is>
          <t xml:space="preserve"> </t>
        </is>
      </c>
    </row>
    <row r="10">
      <c r="A10" s="4" t="inlineStr">
        <is>
          <t>Derivative liability</t>
        </is>
      </c>
      <c r="B10" s="5" t="n">
        <v>1372</v>
      </c>
      <c r="C10" s="5" t="n">
        <v>14517</v>
      </c>
    </row>
    <row r="11">
      <c r="A11" s="4" t="inlineStr">
        <is>
          <t>Level 3 [Member]</t>
        </is>
      </c>
      <c r="B11" s="4" t="inlineStr">
        <is>
          <t xml:space="preserve"> </t>
        </is>
      </c>
      <c r="C11" s="4" t="inlineStr">
        <is>
          <t xml:space="preserve"> </t>
        </is>
      </c>
    </row>
    <row r="12">
      <c r="A12" s="3" t="inlineStr">
        <is>
          <t>Summary of Significant Accounting Policies - Schedule of Summary of Financial Instruments Measured at Fair Value (Details) [Line Items]</t>
        </is>
      </c>
      <c r="B12" s="4" t="inlineStr">
        <is>
          <t xml:space="preserve"> </t>
        </is>
      </c>
      <c r="C12" s="4" t="inlineStr">
        <is>
          <t xml:space="preserve"> </t>
        </is>
      </c>
    </row>
    <row r="13">
      <c r="A13" s="4" t="inlineStr">
        <is>
          <t>Derivative liability</t>
        </is>
      </c>
      <c r="B13" s="4" t="inlineStr">
        <is>
          <t xml:space="preserve"> </t>
        </is>
      </c>
      <c r="C1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 Schedule of Useful Lives Assigned to Fixed Assets (Details)</t>
        </is>
      </c>
      <c r="B1" s="2" t="inlineStr">
        <is>
          <t>Mar. 31, 2025</t>
        </is>
      </c>
    </row>
    <row r="2">
      <c r="A2" s="4" t="inlineStr">
        <is>
          <t>Computers [Member] | Minimum [Member]</t>
        </is>
      </c>
      <c r="B2" s="4" t="inlineStr">
        <is>
          <t xml:space="preserve"> </t>
        </is>
      </c>
    </row>
    <row r="3">
      <c r="A3" s="3" t="inlineStr">
        <is>
          <t>Schedule of Useful Lives Assigned to Fixed Assets [Line Items]</t>
        </is>
      </c>
      <c r="B3" s="4" t="inlineStr">
        <is>
          <t xml:space="preserve"> </t>
        </is>
      </c>
    </row>
    <row r="4">
      <c r="A4" s="4" t="inlineStr">
        <is>
          <t>Property, Plant and Equipment, Useful Life</t>
        </is>
      </c>
      <c r="B4" s="4" t="inlineStr">
        <is>
          <t>3 years</t>
        </is>
      </c>
    </row>
    <row r="5">
      <c r="A5" s="4" t="inlineStr">
        <is>
          <t>Computers [Member] | Maximum [Member]</t>
        </is>
      </c>
      <c r="B5" s="4" t="inlineStr">
        <is>
          <t xml:space="preserve"> </t>
        </is>
      </c>
    </row>
    <row r="6">
      <c r="A6" s="3" t="inlineStr">
        <is>
          <t>Schedule of Useful Lives Assigned to Fixed Assets [Line Items]</t>
        </is>
      </c>
      <c r="B6" s="4" t="inlineStr">
        <is>
          <t xml:space="preserve"> </t>
        </is>
      </c>
    </row>
    <row r="7">
      <c r="A7" s="4" t="inlineStr">
        <is>
          <t>Property, Plant and Equipment, Useful Life</t>
        </is>
      </c>
      <c r="B7" s="4" t="inlineStr">
        <is>
          <t>5 years</t>
        </is>
      </c>
    </row>
    <row r="8">
      <c r="A8" s="4" t="inlineStr">
        <is>
          <t>Lab Equipment [Member] | Minimum [Member]</t>
        </is>
      </c>
      <c r="B8" s="4" t="inlineStr">
        <is>
          <t xml:space="preserve"> </t>
        </is>
      </c>
    </row>
    <row r="9">
      <c r="A9" s="3" t="inlineStr">
        <is>
          <t>Schedule of Useful Lives Assigned to Fixed Assets [Line Items]</t>
        </is>
      </c>
      <c r="B9" s="4" t="inlineStr">
        <is>
          <t xml:space="preserve"> </t>
        </is>
      </c>
    </row>
    <row r="10">
      <c r="A10" s="4" t="inlineStr">
        <is>
          <t>Property, Plant and Equipment, Useful Life</t>
        </is>
      </c>
      <c r="B10" s="4" t="inlineStr">
        <is>
          <t>7 years</t>
        </is>
      </c>
    </row>
    <row r="11">
      <c r="A11" s="4" t="inlineStr">
        <is>
          <t>Lab Equipment [Member] | Maximum [Member]</t>
        </is>
      </c>
      <c r="B11" s="4" t="inlineStr">
        <is>
          <t xml:space="preserve"> </t>
        </is>
      </c>
    </row>
    <row r="12">
      <c r="A12" s="3" t="inlineStr">
        <is>
          <t>Schedule of Useful Lives Assigned to Fixed Assets [Line Items]</t>
        </is>
      </c>
      <c r="B12" s="4" t="inlineStr">
        <is>
          <t xml:space="preserve"> </t>
        </is>
      </c>
    </row>
    <row r="13">
      <c r="A13" s="4" t="inlineStr">
        <is>
          <t>Property, Plant and Equipment, Useful Life</t>
        </is>
      </c>
      <c r="B13" s="4" t="inlineStr">
        <is>
          <t>10 years</t>
        </is>
      </c>
    </row>
    <row r="14">
      <c r="A14" s="4" t="inlineStr">
        <is>
          <t>Office Furniture [Member] | Minimum [Member]</t>
        </is>
      </c>
      <c r="B14" s="4" t="inlineStr">
        <is>
          <t xml:space="preserve"> </t>
        </is>
      </c>
    </row>
    <row r="15">
      <c r="A15" s="3" t="inlineStr">
        <is>
          <t>Schedule of Useful Lives Assigned to Fixed Assets [Line Items]</t>
        </is>
      </c>
      <c r="B15" s="4" t="inlineStr">
        <is>
          <t xml:space="preserve"> </t>
        </is>
      </c>
    </row>
    <row r="16">
      <c r="A16" s="4" t="inlineStr">
        <is>
          <t>Property, Plant and Equipment, Useful Life</t>
        </is>
      </c>
      <c r="B16" s="4" t="inlineStr">
        <is>
          <t>5 years</t>
        </is>
      </c>
    </row>
    <row r="17">
      <c r="A17" s="4" t="inlineStr">
        <is>
          <t>Office Furniture [Member] | Maximum [Member]</t>
        </is>
      </c>
      <c r="B17" s="4" t="inlineStr">
        <is>
          <t xml:space="preserve"> </t>
        </is>
      </c>
    </row>
    <row r="18">
      <c r="A18" s="3" t="inlineStr">
        <is>
          <t>Schedule of Useful Lives Assigned to Fixed Assets [Line Items]</t>
        </is>
      </c>
      <c r="B18" s="4" t="inlineStr">
        <is>
          <t xml:space="preserve"> </t>
        </is>
      </c>
    </row>
    <row r="19">
      <c r="A19" s="4" t="inlineStr">
        <is>
          <t>Property, Plant and Equipment, Useful Life</t>
        </is>
      </c>
      <c r="B19" s="4" t="inlineStr">
        <is>
          <t>10 years</t>
        </is>
      </c>
    </row>
    <row r="20">
      <c r="A20" s="4" t="inlineStr">
        <is>
          <t>Other fixed assets [Member] | Minimum [Member]</t>
        </is>
      </c>
      <c r="B20" s="4" t="inlineStr">
        <is>
          <t xml:space="preserve"> </t>
        </is>
      </c>
    </row>
    <row r="21">
      <c r="A21" s="3" t="inlineStr">
        <is>
          <t>Schedule of Useful Lives Assigned to Fixed Assets [Line Items]</t>
        </is>
      </c>
      <c r="B21" s="4" t="inlineStr">
        <is>
          <t xml:space="preserve"> </t>
        </is>
      </c>
    </row>
    <row r="22">
      <c r="A22" s="4" t="inlineStr">
        <is>
          <t>Property, Plant and Equipment, Useful Life</t>
        </is>
      </c>
      <c r="B22" s="4" t="inlineStr">
        <is>
          <t>5 years</t>
        </is>
      </c>
    </row>
    <row r="23">
      <c r="A23" s="4" t="inlineStr">
        <is>
          <t>Other fixed assets [Member] | Maximum [Member]</t>
        </is>
      </c>
      <c r="B23" s="4" t="inlineStr">
        <is>
          <t xml:space="preserve"> </t>
        </is>
      </c>
    </row>
    <row r="24">
      <c r="A24" s="3" t="inlineStr">
        <is>
          <t>Schedule of Useful Lives Assigned to Fixed Assets [Line Items]</t>
        </is>
      </c>
      <c r="B24" s="4" t="inlineStr">
        <is>
          <t xml:space="preserve"> </t>
        </is>
      </c>
    </row>
    <row r="25">
      <c r="A25" s="4" t="inlineStr">
        <is>
          <t>Property, Plant and Equipment, Useful Life</t>
        </is>
      </c>
      <c r="B25" s="4" t="inlineStr">
        <is>
          <t>10 years</t>
        </is>
      </c>
    </row>
    <row r="26">
      <c r="A26" s="4" t="inlineStr">
        <is>
          <t>Leasehold Improvements [Member]</t>
        </is>
      </c>
      <c r="B26" s="4" t="inlineStr">
        <is>
          <t xml:space="preserve"> </t>
        </is>
      </c>
    </row>
    <row r="27">
      <c r="A27" s="3" t="inlineStr">
        <is>
          <t>Schedule of Useful Lives Assigned to Fixed Assets [Line Items]</t>
        </is>
      </c>
      <c r="B27" s="4" t="inlineStr">
        <is>
          <t xml:space="preserve"> </t>
        </is>
      </c>
    </row>
    <row r="28">
      <c r="A28" s="4" t="inlineStr">
        <is>
          <t>Property, Plant, and Equipment, Useful Life, Term, Description [Extensible Enumeration]</t>
        </is>
      </c>
      <c r="B28" s="4" t="inlineStr">
        <is>
          <t>Shorter of estimated useful life or remaining lease term</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hanges in Equity Investments (Details)</t>
        </is>
      </c>
      <c r="B1" s="2" t="inlineStr">
        <is>
          <t>3 Months Ended</t>
        </is>
      </c>
    </row>
    <row r="2">
      <c r="B2" s="2" t="inlineStr">
        <is>
          <t>Mar. 31, 2025 USD ($)</t>
        </is>
      </c>
    </row>
    <row r="3">
      <c r="A3" s="3" t="inlineStr">
        <is>
          <t>Schedule of Changes in Equity Investments [Abstract]</t>
        </is>
      </c>
      <c r="B3" s="4" t="inlineStr">
        <is>
          <t xml:space="preserve"> </t>
        </is>
      </c>
    </row>
    <row r="4">
      <c r="A4" s="4" t="inlineStr">
        <is>
          <t>Balance Beginning</t>
        </is>
      </c>
      <c r="B4" s="6" t="n">
        <v>27277211</v>
      </c>
    </row>
    <row r="5">
      <c r="A5" s="4" t="inlineStr">
        <is>
          <t>Deposit on acquisition</t>
        </is>
      </c>
      <c r="B5" s="4" t="inlineStr">
        <is>
          <t xml:space="preserve"> </t>
        </is>
      </c>
    </row>
    <row r="6">
      <c r="A6" s="4" t="inlineStr">
        <is>
          <t>Impairment</t>
        </is>
      </c>
      <c r="B6" s="4" t="inlineStr">
        <is>
          <t xml:space="preserve"> </t>
        </is>
      </c>
    </row>
    <row r="7">
      <c r="A7" s="4" t="inlineStr">
        <is>
          <t>Balance ending</t>
        </is>
      </c>
      <c r="B7" s="6" t="n">
        <v>2727721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Payable and Accrued Expenses (Details) - USD ($)</t>
        </is>
      </c>
      <c r="B1" s="2" t="inlineStr">
        <is>
          <t>Mar. 31, 2025</t>
        </is>
      </c>
      <c r="C1" s="2" t="inlineStr">
        <is>
          <t>Dec. 31, 2024</t>
        </is>
      </c>
    </row>
    <row r="2">
      <c r="A2" s="3" t="inlineStr">
        <is>
          <t>Schedule of Accounts Payable and Accrued Expenses [Abstract]</t>
        </is>
      </c>
      <c r="B2" s="4" t="inlineStr">
        <is>
          <t xml:space="preserve"> </t>
        </is>
      </c>
      <c r="C2" s="4" t="inlineStr">
        <is>
          <t xml:space="preserve"> </t>
        </is>
      </c>
    </row>
    <row r="3">
      <c r="A3" s="4" t="inlineStr">
        <is>
          <t>Accounts payable</t>
        </is>
      </c>
      <c r="B3" s="6" t="n">
        <v>6654132</v>
      </c>
      <c r="C3" s="6" t="n">
        <v>10192373</v>
      </c>
    </row>
    <row r="4">
      <c r="A4" s="4" t="inlineStr">
        <is>
          <t>Accrued wages</t>
        </is>
      </c>
      <c r="B4" s="5" t="n">
        <v>8574</v>
      </c>
      <c r="C4" s="5" t="n">
        <v>1130181</v>
      </c>
    </row>
    <row r="5">
      <c r="A5" s="4" t="inlineStr">
        <is>
          <t>Accrued interest</t>
        </is>
      </c>
      <c r="B5" s="5" t="n">
        <v>625216</v>
      </c>
      <c r="C5" s="5" t="n">
        <v>1889527</v>
      </c>
    </row>
    <row r="6">
      <c r="A6" s="4" t="inlineStr">
        <is>
          <t>Other</t>
        </is>
      </c>
      <c r="B6" s="5" t="n">
        <v>44871</v>
      </c>
      <c r="C6" s="5" t="n">
        <v>158</v>
      </c>
    </row>
    <row r="7">
      <c r="A7" s="4" t="inlineStr">
        <is>
          <t>Total accounts payable and accrued expenses</t>
        </is>
      </c>
      <c r="B7" s="6" t="n">
        <v>7332793</v>
      </c>
      <c r="C7" s="6" t="n">
        <v>132122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chedule of Summary of Fair Value Derivative Liability (Details) - USD ($)</t>
        </is>
      </c>
      <c r="B1" s="2" t="inlineStr">
        <is>
          <t>3 Months Ended</t>
        </is>
      </c>
    </row>
    <row r="2">
      <c r="B2" s="2" t="inlineStr">
        <is>
          <t>Mar. 31, 2025</t>
        </is>
      </c>
      <c r="C2" s="2" t="inlineStr">
        <is>
          <t>Mar. 31, 2024</t>
        </is>
      </c>
      <c r="D2" s="2" t="inlineStr">
        <is>
          <t>Dec. 31, 2024</t>
        </is>
      </c>
    </row>
    <row r="3">
      <c r="A3" s="3" t="inlineStr">
        <is>
          <t>Schedule of Summary of Fair Value Derivative Liability [Line Items]</t>
        </is>
      </c>
      <c r="B3" s="4" t="inlineStr">
        <is>
          <t xml:space="preserve"> </t>
        </is>
      </c>
      <c r="C3" s="4" t="inlineStr">
        <is>
          <t xml:space="preserve"> </t>
        </is>
      </c>
      <c r="D3" s="4" t="inlineStr">
        <is>
          <t xml:space="preserve"> </t>
        </is>
      </c>
    </row>
    <row r="4">
      <c r="A4" s="4" t="inlineStr">
        <is>
          <t>Fair value of derivative liability</t>
        </is>
      </c>
      <c r="B4" s="6" t="n">
        <v>-13145</v>
      </c>
      <c r="C4" s="4" t="inlineStr">
        <is>
          <t xml:space="preserve"> </t>
        </is>
      </c>
      <c r="D4" s="4" t="inlineStr">
        <is>
          <t xml:space="preserve"> </t>
        </is>
      </c>
    </row>
    <row r="5">
      <c r="A5" s="4" t="inlineStr">
        <is>
          <t>Total derivative liability</t>
        </is>
      </c>
      <c r="B5" s="5" t="n">
        <v>1372</v>
      </c>
      <c r="C5" s="4" t="inlineStr">
        <is>
          <t xml:space="preserve"> </t>
        </is>
      </c>
      <c r="D5" s="6" t="n">
        <v>14517</v>
      </c>
    </row>
    <row r="6">
      <c r="A6" s="4" t="inlineStr">
        <is>
          <t>Series A-1 Convertible Preferred Stock [Member]</t>
        </is>
      </c>
      <c r="B6" s="4" t="inlineStr">
        <is>
          <t xml:space="preserve"> </t>
        </is>
      </c>
      <c r="C6" s="4" t="inlineStr">
        <is>
          <t xml:space="preserve"> </t>
        </is>
      </c>
      <c r="D6" s="4" t="inlineStr">
        <is>
          <t xml:space="preserve"> </t>
        </is>
      </c>
    </row>
    <row r="7">
      <c r="A7" s="3" t="inlineStr">
        <is>
          <t>Schedule of Summary of Fair Value Derivative Liability [Line Items]</t>
        </is>
      </c>
      <c r="B7" s="4" t="inlineStr">
        <is>
          <t xml:space="preserve"> </t>
        </is>
      </c>
      <c r="C7" s="4" t="inlineStr">
        <is>
          <t xml:space="preserve"> </t>
        </is>
      </c>
      <c r="D7" s="4" t="inlineStr">
        <is>
          <t xml:space="preserve"> </t>
        </is>
      </c>
    </row>
    <row r="8">
      <c r="A8" s="4" t="inlineStr">
        <is>
          <t>Fair value of derivative liability</t>
        </is>
      </c>
      <c r="B8" s="5" t="n">
        <v>5</v>
      </c>
      <c r="C8" s="4" t="inlineStr">
        <is>
          <t xml:space="preserve"> </t>
        </is>
      </c>
      <c r="D8" s="4" t="inlineStr">
        <is>
          <t xml:space="preserve"> </t>
        </is>
      </c>
    </row>
    <row r="9">
      <c r="A9" s="4" t="inlineStr">
        <is>
          <t>Series B-1 Convertible Preferred Stock [Member]</t>
        </is>
      </c>
      <c r="B9" s="4" t="inlineStr">
        <is>
          <t xml:space="preserve"> </t>
        </is>
      </c>
      <c r="C9" s="4" t="inlineStr">
        <is>
          <t xml:space="preserve"> </t>
        </is>
      </c>
      <c r="D9" s="4" t="inlineStr">
        <is>
          <t xml:space="preserve"> </t>
        </is>
      </c>
    </row>
    <row r="10">
      <c r="A10" s="3" t="inlineStr">
        <is>
          <t>Schedule of Summary of Fair Value Derivative Liability [Line Items]</t>
        </is>
      </c>
      <c r="B10" s="4" t="inlineStr">
        <is>
          <t xml:space="preserve"> </t>
        </is>
      </c>
      <c r="C10" s="4" t="inlineStr">
        <is>
          <t xml:space="preserve"> </t>
        </is>
      </c>
      <c r="D10" s="4" t="inlineStr">
        <is>
          <t xml:space="preserve"> </t>
        </is>
      </c>
    </row>
    <row r="11">
      <c r="A11" s="4" t="inlineStr">
        <is>
          <t>Fair value of derivative liability</t>
        </is>
      </c>
      <c r="B11" s="5" t="n">
        <v>742</v>
      </c>
      <c r="C11" s="4" t="inlineStr">
        <is>
          <t xml:space="preserve"> </t>
        </is>
      </c>
      <c r="D11" s="4" t="inlineStr">
        <is>
          <t xml:space="preserve"> </t>
        </is>
      </c>
    </row>
    <row r="12">
      <c r="A12" s="4" t="inlineStr">
        <is>
          <t>Series B-2 Convertible Preferred Stock [Member]</t>
        </is>
      </c>
      <c r="B12" s="4" t="inlineStr">
        <is>
          <t xml:space="preserve"> </t>
        </is>
      </c>
      <c r="C12" s="4" t="inlineStr">
        <is>
          <t xml:space="preserve"> </t>
        </is>
      </c>
      <c r="D12" s="4" t="inlineStr">
        <is>
          <t xml:space="preserve"> </t>
        </is>
      </c>
    </row>
    <row r="13">
      <c r="A13" s="3" t="inlineStr">
        <is>
          <t>Schedule of Summary of Fair Value Derivative Liability [Line Items]</t>
        </is>
      </c>
      <c r="B13" s="4" t="inlineStr">
        <is>
          <t xml:space="preserve"> </t>
        </is>
      </c>
      <c r="C13" s="4" t="inlineStr">
        <is>
          <t xml:space="preserve"> </t>
        </is>
      </c>
      <c r="D13" s="4" t="inlineStr">
        <is>
          <t xml:space="preserve"> </t>
        </is>
      </c>
    </row>
    <row r="14">
      <c r="A14" s="4" t="inlineStr">
        <is>
          <t>Fair value of derivative liability</t>
        </is>
      </c>
      <c r="B14" s="6" t="n">
        <v>625</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 Schedule of Dilutive Earnings Per Share as Effects Were Anti-Dilutive (Details)</t>
        </is>
      </c>
      <c r="B1" s="2" t="inlineStr">
        <is>
          <t>3 Months Ended</t>
        </is>
      </c>
    </row>
    <row r="2">
      <c r="B2" s="2" t="inlineStr">
        <is>
          <t>Mar. 31, 2025 USD ($) shares</t>
        </is>
      </c>
    </row>
    <row r="3">
      <c r="A3" s="3" t="inlineStr">
        <is>
          <t>Schedule of Dilutive Earnings Per Share as Effects Were Anti-Dilutive [Line Items]</t>
        </is>
      </c>
      <c r="B3" s="4" t="inlineStr">
        <is>
          <t xml:space="preserve"> </t>
        </is>
      </c>
    </row>
    <row r="4">
      <c r="A4" s="4" t="inlineStr">
        <is>
          <t>Quantity Issued and Outstanding</t>
        </is>
      </c>
      <c r="B4" s="5" t="n">
        <v>32387</v>
      </c>
    </row>
    <row r="5">
      <c r="A5" s="4" t="inlineStr">
        <is>
          <t>Standard Conversion Common Stock Equivalent</t>
        </is>
      </c>
      <c r="B5" s="5" t="n">
        <v>5923</v>
      </c>
    </row>
    <row r="6">
      <c r="A6" s="4" t="inlineStr">
        <is>
          <t>Liquidation Amount (in Dollars) | $</t>
        </is>
      </c>
      <c r="B6" s="6" t="n">
        <v>37059480</v>
      </c>
    </row>
    <row r="7">
      <c r="A7" s="4" t="inlineStr">
        <is>
          <t>Series A Preferred Stock [Member]</t>
        </is>
      </c>
      <c r="B7" s="4" t="inlineStr">
        <is>
          <t xml:space="preserve"> </t>
        </is>
      </c>
    </row>
    <row r="8">
      <c r="A8" s="3" t="inlineStr">
        <is>
          <t>Schedule of Dilutive Earnings Per Share as Effects Were Anti-Dilutive [Line Items]</t>
        </is>
      </c>
      <c r="B8" s="4" t="inlineStr">
        <is>
          <t xml:space="preserve"> </t>
        </is>
      </c>
    </row>
    <row r="9">
      <c r="A9" s="4" t="inlineStr">
        <is>
          <t>Quantity Issued and Outstanding</t>
        </is>
      </c>
      <c r="B9" s="4" t="inlineStr">
        <is>
          <t xml:space="preserve"> </t>
        </is>
      </c>
    </row>
    <row r="10">
      <c r="A10" s="4" t="inlineStr">
        <is>
          <t>Standard Conversion Common Stock Equivalent</t>
        </is>
      </c>
      <c r="B10" s="4" t="inlineStr">
        <is>
          <t xml:space="preserve"> </t>
        </is>
      </c>
    </row>
    <row r="11">
      <c r="A11" s="4" t="inlineStr">
        <is>
          <t>Liquidation Amount (in Dollars) | $</t>
        </is>
      </c>
      <c r="B11" s="4" t="inlineStr">
        <is>
          <t xml:space="preserve"> </t>
        </is>
      </c>
    </row>
    <row r="12">
      <c r="A12" s="4" t="inlineStr">
        <is>
          <t>Series A-1 Convertible Preferred Stock [Member]</t>
        </is>
      </c>
      <c r="B12" s="4" t="inlineStr">
        <is>
          <t xml:space="preserve"> </t>
        </is>
      </c>
    </row>
    <row r="13">
      <c r="A13" s="3" t="inlineStr">
        <is>
          <t>Schedule of Dilutive Earnings Per Share as Effects Were Anti-Dilutive [Line Items]</t>
        </is>
      </c>
      <c r="B13" s="4" t="inlineStr">
        <is>
          <t xml:space="preserve"> </t>
        </is>
      </c>
    </row>
    <row r="14">
      <c r="A14" s="4" t="inlineStr">
        <is>
          <t>Quantity Issued and Outstanding</t>
        </is>
      </c>
      <c r="B14" s="5" t="n">
        <v>22071</v>
      </c>
    </row>
    <row r="15">
      <c r="A15" s="4" t="inlineStr">
        <is>
          <t>Standard Conversion Common Stock Equivalent</t>
        </is>
      </c>
      <c r="B15" s="5" t="n">
        <v>2486</v>
      </c>
    </row>
    <row r="16">
      <c r="A16" s="4" t="inlineStr">
        <is>
          <t>Liquidation Amount (in Dollars) | $</t>
        </is>
      </c>
      <c r="B16" s="6" t="n">
        <v>27588230</v>
      </c>
    </row>
    <row r="17">
      <c r="A17" s="4" t="inlineStr">
        <is>
          <t>Series B Preferred Stock [Member]</t>
        </is>
      </c>
      <c r="B17" s="4" t="inlineStr">
        <is>
          <t xml:space="preserve"> </t>
        </is>
      </c>
    </row>
    <row r="18">
      <c r="A18" s="3" t="inlineStr">
        <is>
          <t>Schedule of Dilutive Earnings Per Share as Effects Were Anti-Dilutive [Line Items]</t>
        </is>
      </c>
      <c r="B18" s="4" t="inlineStr">
        <is>
          <t xml:space="preserve"> </t>
        </is>
      </c>
    </row>
    <row r="19">
      <c r="A19" s="4" t="inlineStr">
        <is>
          <t>Quantity Issued and Outstanding</t>
        </is>
      </c>
      <c r="B19" s="4" t="inlineStr">
        <is>
          <t xml:space="preserve"> </t>
        </is>
      </c>
    </row>
    <row r="20">
      <c r="A20" s="4" t="inlineStr">
        <is>
          <t>Standard Conversion Common Stock Equivalent</t>
        </is>
      </c>
      <c r="B20" s="4" t="inlineStr">
        <is>
          <t xml:space="preserve"> </t>
        </is>
      </c>
    </row>
    <row r="21">
      <c r="A21" s="4" t="inlineStr">
        <is>
          <t>Liquidation Amount (in Dollars) | $</t>
        </is>
      </c>
      <c r="B21" s="4" t="inlineStr">
        <is>
          <t xml:space="preserve"> </t>
        </is>
      </c>
    </row>
    <row r="22">
      <c r="A22" s="4" t="inlineStr">
        <is>
          <t>Series B-1 Convertible Preferred Stock [Member]</t>
        </is>
      </c>
      <c r="B22" s="4" t="inlineStr">
        <is>
          <t xml:space="preserve"> </t>
        </is>
      </c>
    </row>
    <row r="23">
      <c r="A23" s="3" t="inlineStr">
        <is>
          <t>Schedule of Dilutive Earnings Per Share as Effects Were Anti-Dilutive [Line Items]</t>
        </is>
      </c>
      <c r="B23" s="4" t="inlineStr">
        <is>
          <t xml:space="preserve"> </t>
        </is>
      </c>
    </row>
    <row r="24">
      <c r="A24" s="4" t="inlineStr">
        <is>
          <t>Quantity Issued and Outstanding</t>
        </is>
      </c>
      <c r="B24" s="5" t="n">
        <v>2689</v>
      </c>
    </row>
    <row r="25">
      <c r="A25" s="4" t="inlineStr">
        <is>
          <t>Standard Conversion Common Stock Equivalent</t>
        </is>
      </c>
      <c r="B25" s="5" t="n">
        <v>332</v>
      </c>
    </row>
    <row r="26">
      <c r="A26" s="4" t="inlineStr">
        <is>
          <t>Liquidation Amount (in Dollars) | $</t>
        </is>
      </c>
      <c r="B26" s="6" t="n">
        <v>3361250</v>
      </c>
    </row>
    <row r="27">
      <c r="A27" s="4" t="inlineStr">
        <is>
          <t>Series B-2 Convertible Preferred Stock [Member]</t>
        </is>
      </c>
      <c r="B27" s="4" t="inlineStr">
        <is>
          <t xml:space="preserve"> </t>
        </is>
      </c>
    </row>
    <row r="28">
      <c r="A28" s="3" t="inlineStr">
        <is>
          <t>Schedule of Dilutive Earnings Per Share as Effects Were Anti-Dilutive [Line Items]</t>
        </is>
      </c>
      <c r="B28" s="4" t="inlineStr">
        <is>
          <t xml:space="preserve"> </t>
        </is>
      </c>
    </row>
    <row r="29">
      <c r="A29" s="4" t="inlineStr">
        <is>
          <t>Quantity Issued and Outstanding</t>
        </is>
      </c>
      <c r="B29" s="5" t="n">
        <v>2625</v>
      </c>
    </row>
    <row r="30">
      <c r="A30" s="4" t="inlineStr">
        <is>
          <t>Standard Conversion Common Stock Equivalent</t>
        </is>
      </c>
      <c r="B30" s="5" t="n">
        <v>279</v>
      </c>
    </row>
    <row r="31">
      <c r="A31" s="4" t="inlineStr">
        <is>
          <t>Liquidation Amount (in Dollars) | $</t>
        </is>
      </c>
      <c r="B31" s="6" t="n">
        <v>3281250</v>
      </c>
    </row>
    <row r="32">
      <c r="A32" s="4" t="inlineStr">
        <is>
          <t>Series C Preferred Stock [Member]</t>
        </is>
      </c>
      <c r="B32" s="4" t="inlineStr">
        <is>
          <t xml:space="preserve"> </t>
        </is>
      </c>
    </row>
    <row r="33">
      <c r="A33" s="3" t="inlineStr">
        <is>
          <t>Schedule of Dilutive Earnings Per Share as Effects Were Anti-Dilutive [Line Items]</t>
        </is>
      </c>
      <c r="B33" s="4" t="inlineStr">
        <is>
          <t xml:space="preserve"> </t>
        </is>
      </c>
    </row>
    <row r="34">
      <c r="A34" s="4" t="inlineStr">
        <is>
          <t>Quantity Issued and Outstanding</t>
        </is>
      </c>
      <c r="B34" s="4" t="inlineStr">
        <is>
          <t xml:space="preserve"> </t>
        </is>
      </c>
    </row>
    <row r="35">
      <c r="A35" s="4" t="inlineStr">
        <is>
          <t>Standard Conversion Common Stock Equivalent</t>
        </is>
      </c>
      <c r="B35" s="4" t="inlineStr">
        <is>
          <t xml:space="preserve"> </t>
        </is>
      </c>
    </row>
    <row r="36">
      <c r="A36" s="4" t="inlineStr">
        <is>
          <t>Liquidation Amount (in Dollars) | $</t>
        </is>
      </c>
      <c r="B36" s="4" t="inlineStr">
        <is>
          <t xml:space="preserve"> </t>
        </is>
      </c>
    </row>
    <row r="37">
      <c r="A37" s="4" t="inlineStr">
        <is>
          <t>Series C-1 Convertible Preferred Stock [Member]</t>
        </is>
      </c>
      <c r="B37" s="4" t="inlineStr">
        <is>
          <t xml:space="preserve"> </t>
        </is>
      </c>
    </row>
    <row r="38">
      <c r="A38" s="3" t="inlineStr">
        <is>
          <t>Schedule of Dilutive Earnings Per Share as Effects Were Anti-Dilutive [Line Items]</t>
        </is>
      </c>
      <c r="B38" s="4" t="inlineStr">
        <is>
          <t xml:space="preserve"> </t>
        </is>
      </c>
    </row>
    <row r="39">
      <c r="A39" s="4" t="inlineStr">
        <is>
          <t>Quantity Issued and Outstanding</t>
        </is>
      </c>
      <c r="B39" s="5" t="n">
        <v>2263</v>
      </c>
    </row>
    <row r="40">
      <c r="A40" s="4" t="inlineStr">
        <is>
          <t>Standard Conversion Common Stock Equivalent</t>
        </is>
      </c>
      <c r="B40" s="5" t="n">
        <v>87</v>
      </c>
    </row>
    <row r="41">
      <c r="A41" s="4" t="inlineStr">
        <is>
          <t>Liquidation Amount (in Dollars) | $</t>
        </is>
      </c>
      <c r="B41" s="6" t="n">
        <v>2828750</v>
      </c>
    </row>
    <row r="42">
      <c r="A42" s="4" t="inlineStr">
        <is>
          <t>Series D-1 Preferred Stock [Member]</t>
        </is>
      </c>
      <c r="B42" s="4" t="inlineStr">
        <is>
          <t xml:space="preserve"> </t>
        </is>
      </c>
    </row>
    <row r="43">
      <c r="A43" s="3" t="inlineStr">
        <is>
          <t>Schedule of Dilutive Earnings Per Share as Effects Were Anti-Dilutive [Line Items]</t>
        </is>
      </c>
      <c r="B43" s="4" t="inlineStr">
        <is>
          <t xml:space="preserve"> </t>
        </is>
      </c>
    </row>
    <row r="44">
      <c r="A44" s="4" t="inlineStr">
        <is>
          <t>Quantity Issued and Outstanding</t>
        </is>
      </c>
      <c r="B44" s="4" t="inlineStr">
        <is>
          <t xml:space="preserve"> </t>
        </is>
      </c>
    </row>
    <row r="45">
      <c r="A45" s="4" t="inlineStr">
        <is>
          <t>Standard Conversion Common Stock Equivalent</t>
        </is>
      </c>
      <c r="B45" s="4" t="inlineStr">
        <is>
          <t xml:space="preserve"> </t>
        </is>
      </c>
    </row>
    <row r="46">
      <c r="A46" s="4" t="inlineStr">
        <is>
          <t>Liquidation Amount (in Dollars) | $</t>
        </is>
      </c>
      <c r="B46" s="4" t="inlineStr">
        <is>
          <t xml:space="preserve"> </t>
        </is>
      </c>
    </row>
    <row r="47">
      <c r="A47" s="4" t="inlineStr">
        <is>
          <t>Warrants [Member]</t>
        </is>
      </c>
      <c r="B47" s="4" t="inlineStr">
        <is>
          <t xml:space="preserve"> </t>
        </is>
      </c>
    </row>
    <row r="48">
      <c r="A48" s="3" t="inlineStr">
        <is>
          <t>Schedule of Dilutive Earnings Per Share as Effects Were Anti-Dilutive [Line Items]</t>
        </is>
      </c>
      <c r="B48" s="4" t="inlineStr">
        <is>
          <t xml:space="preserve"> </t>
        </is>
      </c>
    </row>
    <row r="49">
      <c r="A49" s="4" t="inlineStr">
        <is>
          <t>Quantity Issued and Outstanding</t>
        </is>
      </c>
      <c r="B49" s="5" t="n">
        <v>2680</v>
      </c>
    </row>
    <row r="50">
      <c r="A50" s="4" t="inlineStr">
        <is>
          <t>Standard Conversion Common Stock Equivalent</t>
        </is>
      </c>
      <c r="B50" s="5" t="n">
        <v>2680</v>
      </c>
    </row>
    <row r="51">
      <c r="A51" s="4" t="inlineStr">
        <is>
          <t>Liquidation Amount (in Dollars) | $</t>
        </is>
      </c>
      <c r="B51" s="4" t="inlineStr">
        <is>
          <t xml:space="preserve"> </t>
        </is>
      </c>
    </row>
    <row r="52">
      <c r="A52" s="4" t="inlineStr">
        <is>
          <t>Options [Member]</t>
        </is>
      </c>
      <c r="B52" s="4" t="inlineStr">
        <is>
          <t xml:space="preserve"> </t>
        </is>
      </c>
    </row>
    <row r="53">
      <c r="A53" s="3" t="inlineStr">
        <is>
          <t>Schedule of Dilutive Earnings Per Share as Effects Were Anti-Dilutive [Line Items]</t>
        </is>
      </c>
      <c r="B53" s="4" t="inlineStr">
        <is>
          <t xml:space="preserve"> </t>
        </is>
      </c>
    </row>
    <row r="54">
      <c r="A54" s="4" t="inlineStr">
        <is>
          <t>Quantity Issued and Outstanding</t>
        </is>
      </c>
      <c r="B54" s="5" t="n">
        <v>59</v>
      </c>
    </row>
    <row r="55">
      <c r="A55" s="4" t="inlineStr">
        <is>
          <t>Standard Conversion Common Stock Equivalent</t>
        </is>
      </c>
      <c r="B55" s="5" t="n">
        <v>59</v>
      </c>
    </row>
    <row r="56">
      <c r="A56" s="4" t="inlineStr">
        <is>
          <t>Liquidation Amount (in Dollars) | $</t>
        </is>
      </c>
      <c r="B5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Fixed Assets (Details) - USD ($)</t>
        </is>
      </c>
      <c r="E1" s="2" t="inlineStr">
        <is>
          <t>3 Months Ended</t>
        </is>
      </c>
    </row>
    <row r="2">
      <c r="B2" s="2" t="inlineStr">
        <is>
          <t>Mar. 31, 2021</t>
        </is>
      </c>
      <c r="C2" s="2" t="inlineStr">
        <is>
          <t>Jan. 31, 2021</t>
        </is>
      </c>
      <c r="D2" s="2" t="inlineStr">
        <is>
          <t>Oct. 31, 2020</t>
        </is>
      </c>
      <c r="E2" s="2" t="inlineStr">
        <is>
          <t>Mar. 31, 2025</t>
        </is>
      </c>
      <c r="F2" s="2" t="inlineStr">
        <is>
          <t>Mar. 31, 2024</t>
        </is>
      </c>
      <c r="G2" s="2" t="inlineStr">
        <is>
          <t>Dec. 31, 2024</t>
        </is>
      </c>
    </row>
    <row r="3">
      <c r="A3" s="3" t="inlineStr">
        <is>
          <t>Fix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4" t="inlineStr">
        <is>
          <t xml:space="preserve"> </t>
        </is>
      </c>
      <c r="C4" s="4" t="inlineStr">
        <is>
          <t xml:space="preserve"> </t>
        </is>
      </c>
      <c r="D4" s="4" t="inlineStr">
        <is>
          <t xml:space="preserve"> </t>
        </is>
      </c>
      <c r="E4" s="6" t="n">
        <v>68450</v>
      </c>
      <c r="F4" s="6" t="n">
        <v>142932</v>
      </c>
      <c r="G4" s="4" t="inlineStr">
        <is>
          <t xml:space="preserve"> </t>
        </is>
      </c>
    </row>
    <row r="5">
      <c r="A5" s="4" t="inlineStr">
        <is>
          <t>Fixed assets</t>
        </is>
      </c>
      <c r="B5" s="4" t="inlineStr">
        <is>
          <t xml:space="preserve"> </t>
        </is>
      </c>
      <c r="C5" s="4" t="inlineStr">
        <is>
          <t xml:space="preserve"> </t>
        </is>
      </c>
      <c r="D5" s="4" t="inlineStr">
        <is>
          <t xml:space="preserve"> </t>
        </is>
      </c>
      <c r="E5" s="5" t="n">
        <v>1479324</v>
      </c>
      <c r="F5" s="4" t="inlineStr">
        <is>
          <t xml:space="preserve"> </t>
        </is>
      </c>
      <c r="G5" s="6" t="n">
        <v>1547774</v>
      </c>
    </row>
    <row r="6">
      <c r="A6" s="4" t="inlineStr">
        <is>
          <t>Lab equipment monthly payment</t>
        </is>
      </c>
      <c r="B6" s="6" t="n">
        <v>37171</v>
      </c>
      <c r="C6" s="6" t="n">
        <v>9733</v>
      </c>
      <c r="D6" s="6" t="n">
        <v>19487</v>
      </c>
      <c r="E6" s="4" t="inlineStr">
        <is>
          <t xml:space="preserve"> </t>
        </is>
      </c>
      <c r="F6" s="4" t="inlineStr">
        <is>
          <t xml:space="preserve"> </t>
        </is>
      </c>
      <c r="G6" s="4" t="inlineStr">
        <is>
          <t xml:space="preserve"> </t>
        </is>
      </c>
    </row>
    <row r="7">
      <c r="A7" s="4" t="inlineStr">
        <is>
          <t>Interest rate</t>
        </is>
      </c>
      <c r="B7" s="11" t="n">
        <v>0.08</v>
      </c>
      <c r="C7" s="11" t="n">
        <v>0.08</v>
      </c>
      <c r="D7" s="11" t="n">
        <v>0.08</v>
      </c>
      <c r="E7" s="4" t="inlineStr">
        <is>
          <t xml:space="preserve"> </t>
        </is>
      </c>
      <c r="F7" s="4" t="inlineStr">
        <is>
          <t xml:space="preserve"> </t>
        </is>
      </c>
      <c r="G7" s="4" t="inlineStr">
        <is>
          <t xml:space="preserve"> </t>
        </is>
      </c>
    </row>
    <row r="8">
      <c r="A8" s="4" t="inlineStr">
        <is>
          <t>Asset Pledged as Collater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x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xed assets</t>
        </is>
      </c>
      <c r="B10" s="4" t="inlineStr">
        <is>
          <t xml:space="preserve"> </t>
        </is>
      </c>
      <c r="C10" s="4" t="inlineStr">
        <is>
          <t xml:space="preserve"> </t>
        </is>
      </c>
      <c r="D10" s="4" t="inlineStr">
        <is>
          <t xml:space="preserve"> </t>
        </is>
      </c>
      <c r="E10" s="6" t="n">
        <v>622865</v>
      </c>
      <c r="F10" s="4" t="inlineStr">
        <is>
          <t xml:space="preserve"> </t>
        </is>
      </c>
      <c r="G10" s="6" t="n">
        <v>1316830</v>
      </c>
    </row>
  </sheetData>
  <mergeCells count="2">
    <mergeCell ref="E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xed Assets - Schedule of Fixed Assets (Details) - USD ($)</t>
        </is>
      </c>
      <c r="B1" s="2" t="inlineStr">
        <is>
          <t>Mar. 31, 2025</t>
        </is>
      </c>
      <c r="C1" s="2" t="inlineStr">
        <is>
          <t>Dec. 31, 2024</t>
        </is>
      </c>
    </row>
    <row r="2">
      <c r="A2" s="3" t="inlineStr">
        <is>
          <t>Schedule of Fixed Assets [Line Items]</t>
        </is>
      </c>
      <c r="B2" s="4" t="inlineStr">
        <is>
          <t xml:space="preserve"> </t>
        </is>
      </c>
      <c r="C2" s="4" t="inlineStr">
        <is>
          <t xml:space="preserve"> </t>
        </is>
      </c>
    </row>
    <row r="3">
      <c r="A3" s="4" t="inlineStr">
        <is>
          <t>Cost Basis</t>
        </is>
      </c>
      <c r="B3" s="6" t="n">
        <v>3390502</v>
      </c>
      <c r="C3" s="6" t="n">
        <v>3390502</v>
      </c>
    </row>
    <row r="4">
      <c r="A4" s="4" t="inlineStr">
        <is>
          <t>Accumulated Depreciation</t>
        </is>
      </c>
      <c r="B4" s="5" t="n">
        <v>-1911178</v>
      </c>
      <c r="C4" s="5" t="n">
        <v>-1842728</v>
      </c>
    </row>
    <row r="5">
      <c r="A5" s="4" t="inlineStr">
        <is>
          <t>Net</t>
        </is>
      </c>
      <c r="B5" s="5" t="n">
        <v>1479324</v>
      </c>
      <c r="C5" s="5" t="n">
        <v>1547774</v>
      </c>
    </row>
    <row r="6">
      <c r="A6" s="4" t="inlineStr">
        <is>
          <t>Computers [Member]</t>
        </is>
      </c>
      <c r="B6" s="4" t="inlineStr">
        <is>
          <t xml:space="preserve"> </t>
        </is>
      </c>
      <c r="C6" s="4" t="inlineStr">
        <is>
          <t xml:space="preserve"> </t>
        </is>
      </c>
    </row>
    <row r="7">
      <c r="A7" s="3" t="inlineStr">
        <is>
          <t>Schedule of Fixed Assets [Line Items]</t>
        </is>
      </c>
      <c r="B7" s="4" t="inlineStr">
        <is>
          <t xml:space="preserve"> </t>
        </is>
      </c>
      <c r="C7" s="4" t="inlineStr">
        <is>
          <t xml:space="preserve"> </t>
        </is>
      </c>
    </row>
    <row r="8">
      <c r="A8" s="4" t="inlineStr">
        <is>
          <t>Cost Basis</t>
        </is>
      </c>
      <c r="B8" s="5" t="n">
        <v>378480</v>
      </c>
      <c r="C8" s="5" t="n">
        <v>378480</v>
      </c>
    </row>
    <row r="9">
      <c r="A9" s="4" t="inlineStr">
        <is>
          <t>Accumulated Depreciation</t>
        </is>
      </c>
      <c r="B9" s="5" t="n">
        <v>-376587</v>
      </c>
      <c r="C9" s="5" t="n">
        <v>-374360</v>
      </c>
    </row>
    <row r="10">
      <c r="A10" s="4" t="inlineStr">
        <is>
          <t>Net</t>
        </is>
      </c>
      <c r="B10" s="5" t="n">
        <v>1893</v>
      </c>
      <c r="C10" s="5" t="n">
        <v>4120</v>
      </c>
    </row>
    <row r="11">
      <c r="A11" s="4" t="inlineStr">
        <is>
          <t>Lab Equipment [Member]</t>
        </is>
      </c>
      <c r="B11" s="4" t="inlineStr">
        <is>
          <t xml:space="preserve"> </t>
        </is>
      </c>
      <c r="C11" s="4" t="inlineStr">
        <is>
          <t xml:space="preserve"> </t>
        </is>
      </c>
    </row>
    <row r="12">
      <c r="A12" s="3" t="inlineStr">
        <is>
          <t>Schedule of Fixed Assets [Line Items]</t>
        </is>
      </c>
      <c r="B12" s="4" t="inlineStr">
        <is>
          <t xml:space="preserve"> </t>
        </is>
      </c>
      <c r="C12" s="4" t="inlineStr">
        <is>
          <t xml:space="preserve"> </t>
        </is>
      </c>
    </row>
    <row r="13">
      <c r="A13" s="4" t="inlineStr">
        <is>
          <t>Cost Basis</t>
        </is>
      </c>
      <c r="B13" s="5" t="n">
        <v>2697987</v>
      </c>
      <c r="C13" s="5" t="n">
        <v>2697987</v>
      </c>
    </row>
    <row r="14">
      <c r="A14" s="4" t="inlineStr">
        <is>
          <t>Accumulated Depreciation</t>
        </is>
      </c>
      <c r="B14" s="5" t="n">
        <v>-1293565</v>
      </c>
      <c r="C14" s="5" t="n">
        <v>-1235236</v>
      </c>
    </row>
    <row r="15">
      <c r="A15" s="4" t="inlineStr">
        <is>
          <t>Net</t>
        </is>
      </c>
      <c r="B15" s="5" t="n">
        <v>1404422</v>
      </c>
      <c r="C15" s="5" t="n">
        <v>1462751</v>
      </c>
    </row>
    <row r="16">
      <c r="A16" s="4" t="inlineStr">
        <is>
          <t>Office Furniture [Member]</t>
        </is>
      </c>
      <c r="B16" s="4" t="inlineStr">
        <is>
          <t xml:space="preserve"> </t>
        </is>
      </c>
      <c r="C16" s="4" t="inlineStr">
        <is>
          <t xml:space="preserve"> </t>
        </is>
      </c>
    </row>
    <row r="17">
      <c r="A17" s="3" t="inlineStr">
        <is>
          <t>Schedule of Fixed Assets [Line Items]</t>
        </is>
      </c>
      <c r="B17" s="4" t="inlineStr">
        <is>
          <t xml:space="preserve"> </t>
        </is>
      </c>
      <c r="C17" s="4" t="inlineStr">
        <is>
          <t xml:space="preserve"> </t>
        </is>
      </c>
    </row>
    <row r="18">
      <c r="A18" s="4" t="inlineStr">
        <is>
          <t>Cost Basis</t>
        </is>
      </c>
      <c r="B18" s="5" t="n">
        <v>56656</v>
      </c>
      <c r="C18" s="5" t="n">
        <v>56656</v>
      </c>
    </row>
    <row r="19">
      <c r="A19" s="4" t="inlineStr">
        <is>
          <t>Accumulated Depreciation</t>
        </is>
      </c>
      <c r="B19" s="5" t="n">
        <v>-22879</v>
      </c>
      <c r="C19" s="5" t="n">
        <v>-21535</v>
      </c>
    </row>
    <row r="20">
      <c r="A20" s="4" t="inlineStr">
        <is>
          <t>Net</t>
        </is>
      </c>
      <c r="B20" s="5" t="n">
        <v>33777</v>
      </c>
      <c r="C20" s="5" t="n">
        <v>35121</v>
      </c>
    </row>
    <row r="21">
      <c r="A21" s="4" t="inlineStr">
        <is>
          <t>Other Fixed Assets [Member]</t>
        </is>
      </c>
      <c r="B21" s="4" t="inlineStr">
        <is>
          <t xml:space="preserve"> </t>
        </is>
      </c>
      <c r="C21" s="4" t="inlineStr">
        <is>
          <t xml:space="preserve"> </t>
        </is>
      </c>
    </row>
    <row r="22">
      <c r="A22" s="3" t="inlineStr">
        <is>
          <t>Schedule of Fixed Assets [Line Items]</t>
        </is>
      </c>
      <c r="B22" s="4" t="inlineStr">
        <is>
          <t xml:space="preserve"> </t>
        </is>
      </c>
      <c r="C22" s="4" t="inlineStr">
        <is>
          <t xml:space="preserve"> </t>
        </is>
      </c>
    </row>
    <row r="23">
      <c r="A23" s="4" t="inlineStr">
        <is>
          <t>Cost Basis</t>
        </is>
      </c>
      <c r="B23" s="5" t="n">
        <v>136939</v>
      </c>
      <c r="C23" s="5" t="n">
        <v>136939</v>
      </c>
    </row>
    <row r="24">
      <c r="A24" s="4" t="inlineStr">
        <is>
          <t>Accumulated Depreciation</t>
        </is>
      </c>
      <c r="B24" s="5" t="n">
        <v>-131493</v>
      </c>
      <c r="C24" s="5" t="n">
        <v>-131278</v>
      </c>
    </row>
    <row r="25">
      <c r="A25" s="4" t="inlineStr">
        <is>
          <t>Net</t>
        </is>
      </c>
      <c r="B25" s="5" t="n">
        <v>5446</v>
      </c>
      <c r="C25" s="5" t="n">
        <v>5661</v>
      </c>
    </row>
    <row r="26">
      <c r="A26" s="4" t="inlineStr">
        <is>
          <t>Leasehold Improvements [Member]</t>
        </is>
      </c>
      <c r="B26" s="4" t="inlineStr">
        <is>
          <t xml:space="preserve"> </t>
        </is>
      </c>
      <c r="C26" s="4" t="inlineStr">
        <is>
          <t xml:space="preserve"> </t>
        </is>
      </c>
    </row>
    <row r="27">
      <c r="A27" s="3" t="inlineStr">
        <is>
          <t>Schedule of Fixed Assets [Line Items]</t>
        </is>
      </c>
      <c r="B27" s="4" t="inlineStr">
        <is>
          <t xml:space="preserve"> </t>
        </is>
      </c>
      <c r="C27" s="4" t="inlineStr">
        <is>
          <t xml:space="preserve"> </t>
        </is>
      </c>
    </row>
    <row r="28">
      <c r="A28" s="4" t="inlineStr">
        <is>
          <t>Cost Basis</t>
        </is>
      </c>
      <c r="B28" s="5" t="n">
        <v>120440</v>
      </c>
      <c r="C28" s="5" t="n">
        <v>120440</v>
      </c>
    </row>
    <row r="29">
      <c r="A29" s="4" t="inlineStr">
        <is>
          <t>Accumulated Depreciation</t>
        </is>
      </c>
      <c r="B29" s="5" t="n">
        <v>-86654</v>
      </c>
      <c r="C29" s="5" t="n">
        <v>-80319</v>
      </c>
    </row>
    <row r="30">
      <c r="A30" s="4" t="inlineStr">
        <is>
          <t>Net</t>
        </is>
      </c>
      <c r="B30" s="6" t="n">
        <v>33786</v>
      </c>
      <c r="C30" s="6" t="n">
        <v>401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Fixed Assets - Schedule of Fixed Asset Activity (Details)</t>
        </is>
      </c>
      <c r="B1" s="2" t="inlineStr">
        <is>
          <t>3 Months Ended</t>
        </is>
      </c>
    </row>
    <row r="2">
      <c r="B2" s="2" t="inlineStr">
        <is>
          <t>Mar. 31, 2025 USD ($)</t>
        </is>
      </c>
    </row>
    <row r="3">
      <c r="A3" s="3" t="inlineStr">
        <is>
          <t>Schedule of Financed Asset Liability have a Carrying Value [Abstract]</t>
        </is>
      </c>
      <c r="B3" s="4" t="inlineStr">
        <is>
          <t xml:space="preserve"> </t>
        </is>
      </c>
    </row>
    <row r="4">
      <c r="A4" s="4" t="inlineStr">
        <is>
          <t>Balance beginning</t>
        </is>
      </c>
      <c r="B4" s="6" t="n">
        <v>3390502</v>
      </c>
    </row>
    <row r="5">
      <c r="A5" s="4" t="inlineStr">
        <is>
          <t>Disposals</t>
        </is>
      </c>
      <c r="B5" s="4" t="inlineStr">
        <is>
          <t xml:space="preserve"> </t>
        </is>
      </c>
    </row>
    <row r="6">
      <c r="A6" s="4" t="inlineStr">
        <is>
          <t>Balance ending</t>
        </is>
      </c>
      <c r="B6" s="6" t="n">
        <v>33905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Sales</t>
        </is>
      </c>
      <c r="B4" s="6" t="n">
        <v>1018</v>
      </c>
      <c r="C4" s="6" t="n">
        <v>79680</v>
      </c>
    </row>
    <row r="5">
      <c r="A5" s="4" t="inlineStr">
        <is>
          <t>Cost of goods sold</t>
        </is>
      </c>
      <c r="B5" s="5" t="n">
        <v>734</v>
      </c>
      <c r="C5" s="5" t="n">
        <v>65799</v>
      </c>
    </row>
    <row r="6">
      <c r="A6" s="4" t="inlineStr">
        <is>
          <t>Gross loss</t>
        </is>
      </c>
      <c r="B6" s="5" t="n">
        <v>284</v>
      </c>
      <c r="C6" s="5" t="n">
        <v>13881</v>
      </c>
    </row>
    <row r="7">
      <c r="A7" s="3" t="inlineStr">
        <is>
          <t>OPERATING EXPENSES</t>
        </is>
      </c>
      <c r="B7" s="4" t="inlineStr">
        <is>
          <t xml:space="preserve"> </t>
        </is>
      </c>
      <c r="C7" s="4" t="inlineStr">
        <is>
          <t xml:space="preserve"> </t>
        </is>
      </c>
    </row>
    <row r="8">
      <c r="A8" s="4" t="inlineStr">
        <is>
          <t>General and administrative expenses $0 and $24,573 in stock-based compensation, respectively</t>
        </is>
      </c>
      <c r="B8" s="5" t="n">
        <v>4348274</v>
      </c>
      <c r="C8" s="5" t="n">
        <v>3363748</v>
      </c>
    </row>
    <row r="9">
      <c r="A9" s="4" t="inlineStr">
        <is>
          <t>Research and development $10,000 and $6,712,663 in stock-based compensation, respectively</t>
        </is>
      </c>
      <c r="B9" s="5" t="n">
        <v>1209205</v>
      </c>
      <c r="C9" s="5" t="n">
        <v>8145266</v>
      </c>
    </row>
    <row r="10">
      <c r="A10" s="4" t="inlineStr">
        <is>
          <t>Sales and marketing $0 and $0 in stock-based compensation, respectively</t>
        </is>
      </c>
      <c r="B10" s="5" t="n">
        <v>50920</v>
      </c>
      <c r="C10" s="5" t="n">
        <v>40513</v>
      </c>
    </row>
    <row r="11">
      <c r="A11" s="4" t="inlineStr">
        <is>
          <t>Total operating expenses</t>
        </is>
      </c>
      <c r="B11" s="5" t="n">
        <v>5608399</v>
      </c>
      <c r="C11" s="5" t="n">
        <v>11549527</v>
      </c>
    </row>
    <row r="12">
      <c r="A12" s="4" t="inlineStr">
        <is>
          <t>NET LOSS FROM OPERATIONS</t>
        </is>
      </c>
      <c r="B12" s="5" t="n">
        <v>-5608115</v>
      </c>
      <c r="C12" s="5" t="n">
        <v>-11535646</v>
      </c>
    </row>
    <row r="13">
      <c r="A13" s="3" t="inlineStr">
        <is>
          <t>OTHER INCOME (EXPENSE)</t>
        </is>
      </c>
      <c r="B13" s="4" t="inlineStr">
        <is>
          <t xml:space="preserve"> </t>
        </is>
      </c>
      <c r="C13" s="4" t="inlineStr">
        <is>
          <t xml:space="preserve"> </t>
        </is>
      </c>
    </row>
    <row r="14">
      <c r="A14" s="4" t="inlineStr">
        <is>
          <t>Interest expense</t>
        </is>
      </c>
      <c r="B14" s="5" t="n">
        <v>-157499</v>
      </c>
      <c r="C14" s="5" t="n">
        <v>-2489045</v>
      </c>
    </row>
    <row r="15">
      <c r="A15" s="4" t="inlineStr">
        <is>
          <t>Interest income</t>
        </is>
      </c>
      <c r="B15" s="5" t="n">
        <v>288</v>
      </c>
      <c r="C15" s="5" t="n">
        <v>377</v>
      </c>
    </row>
    <row r="16">
      <c r="A16" s="4" t="inlineStr">
        <is>
          <t>Amortization of debt discount</t>
        </is>
      </c>
      <c r="B16" s="5" t="n">
        <v>-200284</v>
      </c>
      <c r="C16" s="5" t="n">
        <v>-635710</v>
      </c>
    </row>
    <row r="17">
      <c r="A17" s="4" t="inlineStr">
        <is>
          <t>Gain (loss) on note exchange agreement</t>
        </is>
      </c>
      <c r="B17" s="4" t="inlineStr">
        <is>
          <t xml:space="preserve"> </t>
        </is>
      </c>
      <c r="C17" s="5" t="n">
        <v>-208670</v>
      </c>
    </row>
    <row r="18">
      <c r="A18" s="4" t="inlineStr">
        <is>
          <t>Change in fair value of derivative liability</t>
        </is>
      </c>
      <c r="B18" s="5" t="n">
        <v>13145</v>
      </c>
      <c r="C18" s="4" t="inlineStr">
        <is>
          <t xml:space="preserve"> </t>
        </is>
      </c>
    </row>
    <row r="19">
      <c r="A19" s="4" t="inlineStr">
        <is>
          <t>Total other expense</t>
        </is>
      </c>
      <c r="B19" s="5" t="n">
        <v>-344350</v>
      </c>
      <c r="C19" s="5" t="n">
        <v>-3333048</v>
      </c>
    </row>
    <row r="20">
      <c r="A20" s="4" t="inlineStr">
        <is>
          <t>Net loss before income taxes</t>
        </is>
      </c>
      <c r="B20" s="5" t="n">
        <v>-5952465</v>
      </c>
      <c r="C20" s="5" t="n">
        <v>-14868694</v>
      </c>
    </row>
    <row r="21">
      <c r="A21" s="4" t="inlineStr">
        <is>
          <t>Income tax provision</t>
        </is>
      </c>
      <c r="B21" s="4" t="inlineStr">
        <is>
          <t xml:space="preserve"> </t>
        </is>
      </c>
      <c r="C21" s="4" t="inlineStr">
        <is>
          <t xml:space="preserve"> </t>
        </is>
      </c>
    </row>
    <row r="22">
      <c r="A22" s="4" t="inlineStr">
        <is>
          <t>NET LOSS</t>
        </is>
      </c>
      <c r="B22" s="5" t="n">
        <v>-5952465</v>
      </c>
      <c r="C22" s="5" t="n">
        <v>-14868694</v>
      </c>
    </row>
    <row r="23">
      <c r="A23" s="4" t="inlineStr">
        <is>
          <t>NET LOSS ATTRIBUTABLE TO NON-CONTROLLING INTEREST</t>
        </is>
      </c>
      <c r="B23" s="5" t="n">
        <v>-242156</v>
      </c>
      <c r="C23" s="5" t="n">
        <v>-138967</v>
      </c>
    </row>
    <row r="24">
      <c r="A24" s="4" t="inlineStr">
        <is>
          <t>NET LOSS ATTRIBUTABLE TO ADITXT, INC. &amp; SUBSIDIARIES</t>
        </is>
      </c>
      <c r="B24" s="6" t="n">
        <v>-5710309</v>
      </c>
      <c r="C24" s="6" t="n">
        <v>-14729727</v>
      </c>
    </row>
    <row r="25">
      <c r="A25" s="4" t="inlineStr">
        <is>
          <t>Net loss per share, basic and diluted (in Dollars per share)</t>
        </is>
      </c>
      <c r="B25" s="8" t="n">
        <v>-8.119999999999999</v>
      </c>
      <c r="C25" s="8" t="n">
        <v>-91439.42999999999</v>
      </c>
    </row>
    <row r="26">
      <c r="A26" s="4" t="inlineStr">
        <is>
          <t>Net loss per share - diluted (in Dollars per share)</t>
        </is>
      </c>
      <c r="B26" s="8" t="n">
        <v>-8.119999999999999</v>
      </c>
      <c r="C26" s="8" t="n">
        <v>-91439.42999999999</v>
      </c>
    </row>
    <row r="27">
      <c r="A27" s="4" t="inlineStr">
        <is>
          <t>Weighted average number of shares outstanding during the period, basic (in Shares)</t>
        </is>
      </c>
      <c r="B27" s="5" t="n">
        <v>703666</v>
      </c>
      <c r="C27" s="5" t="n">
        <v>161</v>
      </c>
    </row>
    <row r="28">
      <c r="A28" s="4" t="inlineStr">
        <is>
          <t>Weighted average number of shares outstanding during the period - diluted (in Shares)</t>
        </is>
      </c>
      <c r="B28" s="5" t="n">
        <v>703666</v>
      </c>
      <c r="C28" s="5" t="n">
        <v>16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tangible Assets (Details) - USD ($)</t>
        </is>
      </c>
      <c r="B1" s="2" t="inlineStr">
        <is>
          <t>3 Months Ended</t>
        </is>
      </c>
    </row>
    <row r="2">
      <c r="B2" s="2" t="inlineStr">
        <is>
          <t>Mar. 31, 2025</t>
        </is>
      </c>
      <c r="C2" s="2" t="inlineStr">
        <is>
          <t>Mar. 31, 2024</t>
        </is>
      </c>
    </row>
    <row r="3">
      <c r="A3" s="3" t="inlineStr">
        <is>
          <t>Intangible Assets [Line Items]</t>
        </is>
      </c>
      <c r="B3" s="4" t="inlineStr">
        <is>
          <t xml:space="preserve"> </t>
        </is>
      </c>
      <c r="C3" s="4" t="inlineStr">
        <is>
          <t xml:space="preserve"> </t>
        </is>
      </c>
    </row>
    <row r="4">
      <c r="A4" s="4" t="inlineStr">
        <is>
          <t>Amortization expenses</t>
        </is>
      </c>
      <c r="B4" s="6" t="n">
        <v>833</v>
      </c>
      <c r="C4" s="6" t="n">
        <v>833</v>
      </c>
    </row>
    <row r="5">
      <c r="A5" s="4" t="inlineStr">
        <is>
          <t>Proprietary Technology [Member]</t>
        </is>
      </c>
      <c r="B5" s="4" t="inlineStr">
        <is>
          <t xml:space="preserve"> </t>
        </is>
      </c>
      <c r="C5" s="4" t="inlineStr">
        <is>
          <t xml:space="preserve"> </t>
        </is>
      </c>
    </row>
    <row r="6">
      <c r="A6" s="3" t="inlineStr">
        <is>
          <t>Intangible Assets [Line Items]</t>
        </is>
      </c>
      <c r="B6" s="4" t="inlineStr">
        <is>
          <t xml:space="preserve"> </t>
        </is>
      </c>
      <c r="C6" s="4" t="inlineStr">
        <is>
          <t xml:space="preserve"> </t>
        </is>
      </c>
    </row>
    <row r="7">
      <c r="A7" s="4" t="inlineStr">
        <is>
          <t>Estimated useful life</t>
        </is>
      </c>
      <c r="B7" s="4" t="inlineStr">
        <is>
          <t>3 years</t>
        </is>
      </c>
      <c r="C7"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Mar. 31, 2025</t>
        </is>
      </c>
      <c r="C1" s="2" t="inlineStr">
        <is>
          <t>Dec. 31, 2024</t>
        </is>
      </c>
    </row>
    <row r="2">
      <c r="A2" s="3" t="inlineStr">
        <is>
          <t>Schedule of Intangible Assets [Line Items]</t>
        </is>
      </c>
      <c r="B2" s="4" t="inlineStr">
        <is>
          <t xml:space="preserve"> </t>
        </is>
      </c>
      <c r="C2" s="4" t="inlineStr">
        <is>
          <t xml:space="preserve"> </t>
        </is>
      </c>
    </row>
    <row r="3">
      <c r="A3" s="4" t="inlineStr">
        <is>
          <t>Cost Basis</t>
        </is>
      </c>
      <c r="B3" s="6" t="n">
        <v>331000</v>
      </c>
      <c r="C3" s="6" t="n">
        <v>331000</v>
      </c>
    </row>
    <row r="4">
      <c r="A4" s="4" t="inlineStr">
        <is>
          <t>Accumulated Amortization</t>
        </is>
      </c>
      <c r="B4" s="5" t="n">
        <v>-325722</v>
      </c>
      <c r="C4" s="5" t="n">
        <v>-324889</v>
      </c>
    </row>
    <row r="5">
      <c r="A5" s="4" t="inlineStr">
        <is>
          <t>Net</t>
        </is>
      </c>
      <c r="B5" s="5" t="n">
        <v>5278</v>
      </c>
      <c r="C5" s="5" t="n">
        <v>6111</v>
      </c>
    </row>
    <row r="6">
      <c r="A6" s="4" t="inlineStr">
        <is>
          <t>Proprietary Technology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Cost Basis</t>
        </is>
      </c>
      <c r="B8" s="5" t="n">
        <v>321000</v>
      </c>
      <c r="C8" s="5" t="n">
        <v>321000</v>
      </c>
    </row>
    <row r="9">
      <c r="A9" s="4" t="inlineStr">
        <is>
          <t>Accumulated Amortization</t>
        </is>
      </c>
      <c r="B9" s="5" t="n">
        <v>-321000</v>
      </c>
      <c r="C9" s="5" t="n">
        <v>-321000</v>
      </c>
    </row>
    <row r="10">
      <c r="A10" s="4" t="inlineStr">
        <is>
          <t>Net</t>
        </is>
      </c>
      <c r="B10" s="4" t="inlineStr">
        <is>
          <t xml:space="preserve"> </t>
        </is>
      </c>
      <c r="C10" s="4" t="inlineStr">
        <is>
          <t xml:space="preserve"> </t>
        </is>
      </c>
    </row>
    <row r="11">
      <c r="A11" s="4" t="inlineStr">
        <is>
          <t>Intellectual property [Member]</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Cost Basis</t>
        </is>
      </c>
      <c r="B13" s="5" t="n">
        <v>10000</v>
      </c>
      <c r="C13" s="5" t="n">
        <v>10000</v>
      </c>
    </row>
    <row r="14">
      <c r="A14" s="4" t="inlineStr">
        <is>
          <t>Accumulated Amortization</t>
        </is>
      </c>
      <c r="B14" s="5" t="n">
        <v>-4722</v>
      </c>
      <c r="C14" s="5" t="n">
        <v>-3889</v>
      </c>
    </row>
    <row r="15">
      <c r="A15" s="4" t="inlineStr">
        <is>
          <t>Net</t>
        </is>
      </c>
      <c r="B15" s="6" t="n">
        <v>5278</v>
      </c>
      <c r="C15" s="6" t="n">
        <v>61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Amortized Over its Estimated Useful Life (Details)</t>
        </is>
      </c>
      <c r="B1" s="2" t="inlineStr">
        <is>
          <t>3 Months Ended</t>
        </is>
      </c>
    </row>
    <row r="2">
      <c r="B2" s="2" t="inlineStr">
        <is>
          <t>Mar. 31, 2025 USD ($)</t>
        </is>
      </c>
    </row>
    <row r="3">
      <c r="A3" s="3" t="inlineStr">
        <is>
          <t>Schedule of Amortized Over its Estimated Useful Life [Abstract]</t>
        </is>
      </c>
      <c r="B3" s="4" t="inlineStr">
        <is>
          <t xml:space="preserve"> </t>
        </is>
      </c>
    </row>
    <row r="4">
      <c r="A4" s="4" t="inlineStr">
        <is>
          <t>As of December 31, 2024</t>
        </is>
      </c>
      <c r="B4" s="6" t="n">
        <v>331000</v>
      </c>
    </row>
    <row r="5">
      <c r="A5" s="4" t="inlineStr">
        <is>
          <t>Additions</t>
        </is>
      </c>
      <c r="B5" s="4" t="inlineStr">
        <is>
          <t xml:space="preserve"> </t>
        </is>
      </c>
    </row>
    <row r="6">
      <c r="A6" s="4" t="inlineStr">
        <is>
          <t>As of March 31, 2025</t>
        </is>
      </c>
      <c r="B6" s="6" t="n">
        <v>331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s>
  <sheetData>
    <row r="1">
      <c r="A1" s="1" t="inlineStr">
        <is>
          <t>Related Party Transactions (Details) - USD ($)</t>
        </is>
      </c>
      <c r="B1" s="2" t="inlineStr">
        <is>
          <t>May 20, 2024</t>
        </is>
      </c>
      <c r="C1" s="2" t="inlineStr">
        <is>
          <t>Feb. 29, 2024</t>
        </is>
      </c>
      <c r="D1" s="2" t="inlineStr">
        <is>
          <t>Feb. 15, 2024</t>
        </is>
      </c>
    </row>
    <row r="2">
      <c r="A2" s="3" t="inlineStr">
        <is>
          <t>Related Party Transactions [Line Items]</t>
        </is>
      </c>
      <c r="B2" s="4" t="inlineStr">
        <is>
          <t xml:space="preserve"> </t>
        </is>
      </c>
      <c r="C2" s="4" t="inlineStr">
        <is>
          <t xml:space="preserve"> </t>
        </is>
      </c>
      <c r="D2" s="4" t="inlineStr">
        <is>
          <t xml:space="preserve"> </t>
        </is>
      </c>
    </row>
    <row r="3">
      <c r="A3" s="4" t="inlineStr">
        <is>
          <t>Loaned amount</t>
        </is>
      </c>
      <c r="B3" s="6" t="n">
        <v>18784</v>
      </c>
      <c r="C3" s="4" t="inlineStr">
        <is>
          <t xml:space="preserve"> </t>
        </is>
      </c>
      <c r="D3" s="4" t="inlineStr">
        <is>
          <t xml:space="preserve"> </t>
        </is>
      </c>
    </row>
    <row r="4">
      <c r="A4" s="4" t="inlineStr">
        <is>
          <t>February 29th Note [Member] | Unsecured Promissory Note [Member]</t>
        </is>
      </c>
      <c r="B4" s="4" t="inlineStr">
        <is>
          <t xml:space="preserve"> </t>
        </is>
      </c>
      <c r="C4" s="4" t="inlineStr">
        <is>
          <t xml:space="preserve"> </t>
        </is>
      </c>
      <c r="D4" s="4" t="inlineStr">
        <is>
          <t xml:space="preserve"> </t>
        </is>
      </c>
    </row>
    <row r="5">
      <c r="A5" s="3" t="inlineStr">
        <is>
          <t>Related Party Transactions [Line Items]</t>
        </is>
      </c>
      <c r="B5" s="4" t="inlineStr">
        <is>
          <t xml:space="preserve"> </t>
        </is>
      </c>
      <c r="C5" s="4" t="inlineStr">
        <is>
          <t xml:space="preserve"> </t>
        </is>
      </c>
      <c r="D5" s="4" t="inlineStr">
        <is>
          <t xml:space="preserve"> </t>
        </is>
      </c>
    </row>
    <row r="6">
      <c r="A6" s="4" t="inlineStr">
        <is>
          <t>Accrue interest rate</t>
        </is>
      </c>
      <c r="B6" s="4" t="inlineStr">
        <is>
          <t xml:space="preserve"> </t>
        </is>
      </c>
      <c r="C6" s="12" t="n">
        <v>0.08500000000000001</v>
      </c>
      <c r="D6" s="4" t="inlineStr">
        <is>
          <t xml:space="preserve"> </t>
        </is>
      </c>
    </row>
    <row r="7">
      <c r="A7" s="4" t="inlineStr">
        <is>
          <t>Chief Executive Officer [Member] | February 15th Note [Member]</t>
        </is>
      </c>
      <c r="B7" s="4" t="inlineStr">
        <is>
          <t xml:space="preserve"> </t>
        </is>
      </c>
      <c r="C7" s="4" t="inlineStr">
        <is>
          <t xml:space="preserve"> </t>
        </is>
      </c>
      <c r="D7" s="4" t="inlineStr">
        <is>
          <t xml:space="preserve"> </t>
        </is>
      </c>
    </row>
    <row r="8">
      <c r="A8" s="3" t="inlineStr">
        <is>
          <t>Related Party Transactions [Line Items]</t>
        </is>
      </c>
      <c r="B8" s="4" t="inlineStr">
        <is>
          <t xml:space="preserve"> </t>
        </is>
      </c>
      <c r="C8" s="4" t="inlineStr">
        <is>
          <t xml:space="preserve"> </t>
        </is>
      </c>
      <c r="D8" s="4" t="inlineStr">
        <is>
          <t xml:space="preserve"> </t>
        </is>
      </c>
    </row>
    <row r="9">
      <c r="A9" s="4" t="inlineStr">
        <is>
          <t>Accrue interest rate</t>
        </is>
      </c>
      <c r="B9" s="4" t="inlineStr">
        <is>
          <t xml:space="preserve"> </t>
        </is>
      </c>
      <c r="C9" s="4" t="inlineStr">
        <is>
          <t xml:space="preserve"> </t>
        </is>
      </c>
      <c r="D9" s="12" t="n">
        <v>0.08500000000000001</v>
      </c>
    </row>
    <row r="10">
      <c r="A10" s="4" t="inlineStr">
        <is>
          <t>Chief Executive Officer [Member] | February 15th Note [Member]</t>
        </is>
      </c>
      <c r="B10" s="4" t="inlineStr">
        <is>
          <t xml:space="preserve"> </t>
        </is>
      </c>
      <c r="C10" s="4" t="inlineStr">
        <is>
          <t xml:space="preserve"> </t>
        </is>
      </c>
      <c r="D10" s="4" t="inlineStr">
        <is>
          <t xml:space="preserve"> </t>
        </is>
      </c>
    </row>
    <row r="11">
      <c r="A11" s="3" t="inlineStr">
        <is>
          <t>Related Party Transactions [Line Items]</t>
        </is>
      </c>
      <c r="B11" s="4" t="inlineStr">
        <is>
          <t xml:space="preserve"> </t>
        </is>
      </c>
      <c r="C11" s="4" t="inlineStr">
        <is>
          <t xml:space="preserve"> </t>
        </is>
      </c>
      <c r="D11" s="4" t="inlineStr">
        <is>
          <t xml:space="preserve"> </t>
        </is>
      </c>
    </row>
    <row r="12">
      <c r="A12" s="4" t="inlineStr">
        <is>
          <t>Loaned amount</t>
        </is>
      </c>
      <c r="B12" s="4" t="inlineStr">
        <is>
          <t xml:space="preserve"> </t>
        </is>
      </c>
      <c r="C12" s="4" t="inlineStr">
        <is>
          <t xml:space="preserve"> </t>
        </is>
      </c>
      <c r="D12" s="6" t="n">
        <v>205000</v>
      </c>
    </row>
    <row r="13">
      <c r="A13" s="4" t="inlineStr">
        <is>
          <t>Chief Executive Officer [Member] | February 29th Note [Member]</t>
        </is>
      </c>
      <c r="B13" s="4" t="inlineStr">
        <is>
          <t xml:space="preserve"> </t>
        </is>
      </c>
      <c r="C13" s="4" t="inlineStr">
        <is>
          <t xml:space="preserve"> </t>
        </is>
      </c>
      <c r="D13" s="4" t="inlineStr">
        <is>
          <t xml:space="preserve"> </t>
        </is>
      </c>
    </row>
    <row r="14">
      <c r="A14" s="3" t="inlineStr">
        <is>
          <t>Related Party Transactions [Line Items]</t>
        </is>
      </c>
      <c r="B14" s="4" t="inlineStr">
        <is>
          <t xml:space="preserve"> </t>
        </is>
      </c>
      <c r="C14" s="4" t="inlineStr">
        <is>
          <t xml:space="preserve"> </t>
        </is>
      </c>
      <c r="D14" s="4" t="inlineStr">
        <is>
          <t xml:space="preserve"> </t>
        </is>
      </c>
    </row>
    <row r="15">
      <c r="A15" s="4" t="inlineStr">
        <is>
          <t>Loaned amount</t>
        </is>
      </c>
      <c r="B15" s="4" t="inlineStr">
        <is>
          <t xml:space="preserve"> </t>
        </is>
      </c>
      <c r="C15" s="6" t="n">
        <v>117000</v>
      </c>
      <c r="D15" s="4" t="inlineStr">
        <is>
          <t xml:space="preserve"> </t>
        </is>
      </c>
    </row>
    <row r="16">
      <c r="A16" s="4" t="inlineStr">
        <is>
          <t>Chief Innovation Officer [Member] | February 29th Note [Member]</t>
        </is>
      </c>
      <c r="B16" s="4" t="inlineStr">
        <is>
          <t xml:space="preserve"> </t>
        </is>
      </c>
      <c r="C16" s="4" t="inlineStr">
        <is>
          <t xml:space="preserve"> </t>
        </is>
      </c>
      <c r="D16" s="4" t="inlineStr">
        <is>
          <t xml:space="preserve"> </t>
        </is>
      </c>
    </row>
    <row r="17">
      <c r="A17" s="3" t="inlineStr">
        <is>
          <t>Related Party Transactions [Line Items]</t>
        </is>
      </c>
      <c r="B17" s="4" t="inlineStr">
        <is>
          <t xml:space="preserve"> </t>
        </is>
      </c>
      <c r="C17" s="4" t="inlineStr">
        <is>
          <t xml:space="preserve"> </t>
        </is>
      </c>
      <c r="D17" s="4" t="inlineStr">
        <is>
          <t xml:space="preserve"> </t>
        </is>
      </c>
    </row>
    <row r="18">
      <c r="A18" s="4" t="inlineStr">
        <is>
          <t>Loaned amount</t>
        </is>
      </c>
      <c r="B18" s="4" t="inlineStr">
        <is>
          <t xml:space="preserve"> </t>
        </is>
      </c>
      <c r="C18" s="6" t="n">
        <v>115000</v>
      </c>
      <c r="D1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s>
  <sheetData>
    <row r="1">
      <c r="A1" s="1" t="inlineStr">
        <is>
          <t>Notes Payable (Details) - USD ($)</t>
        </is>
      </c>
      <c r="L1" s="2" t="inlineStr">
        <is>
          <t>3 Months Ended</t>
        </is>
      </c>
    </row>
    <row r="2">
      <c r="B2" s="2" t="inlineStr">
        <is>
          <t>Sep. 17, 2024</t>
        </is>
      </c>
      <c r="C2" s="2" t="inlineStr">
        <is>
          <t>Jun. 20, 2024</t>
        </is>
      </c>
      <c r="D2" s="2" t="inlineStr">
        <is>
          <t>May 24, 2024</t>
        </is>
      </c>
      <c r="E2" s="2" t="inlineStr">
        <is>
          <t>May 20, 2024</t>
        </is>
      </c>
      <c r="F2" s="2" t="inlineStr">
        <is>
          <t>May 09, 2024</t>
        </is>
      </c>
      <c r="G2" s="2" t="inlineStr">
        <is>
          <t>Apr. 19, 2024</t>
        </is>
      </c>
      <c r="H2" s="2" t="inlineStr">
        <is>
          <t>Apr. 10, 2024</t>
        </is>
      </c>
      <c r="I2" s="2" t="inlineStr">
        <is>
          <t>Mar. 07, 2024</t>
        </is>
      </c>
      <c r="J2" s="2" t="inlineStr">
        <is>
          <t>Jan. 24, 2024</t>
        </is>
      </c>
      <c r="K2" s="2" t="inlineStr">
        <is>
          <t>Nov. 07, 2023</t>
        </is>
      </c>
      <c r="L2" s="2" t="inlineStr">
        <is>
          <t>Mar. 31, 2025</t>
        </is>
      </c>
      <c r="M2" s="2" t="inlineStr">
        <is>
          <t>Mar. 31, 2024</t>
        </is>
      </c>
      <c r="N2" s="2" t="inlineStr">
        <is>
          <t>Sep. 08, 2024</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alance amount</t>
        </is>
      </c>
      <c r="B4" s="4" t="inlineStr">
        <is>
          <t xml:space="preserve"> </t>
        </is>
      </c>
      <c r="C4" s="4" t="inlineStr">
        <is>
          <t xml:space="preserve"> </t>
        </is>
      </c>
      <c r="D4" s="4" t="inlineStr">
        <is>
          <t xml:space="preserve"> </t>
        </is>
      </c>
      <c r="E4" s="6" t="n">
        <v>1878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ount re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364000</v>
      </c>
      <c r="K5" s="6" t="n">
        <v>3129000</v>
      </c>
      <c r="L5" s="4" t="inlineStr">
        <is>
          <t xml:space="preserve"> </t>
        </is>
      </c>
      <c r="M5" s="4" t="inlineStr">
        <is>
          <t xml:space="preserve"> </t>
        </is>
      </c>
      <c r="N5" s="4" t="inlineStr">
        <is>
          <t xml:space="preserve"> </t>
        </is>
      </c>
    </row>
    <row r="6">
      <c r="A6" s="4" t="inlineStr">
        <is>
          <t>Loan principal amount</t>
        </is>
      </c>
      <c r="B6" s="4" t="inlineStr">
        <is>
          <t xml:space="preserve"> </t>
        </is>
      </c>
      <c r="C6" s="6" t="n">
        <v>50000</v>
      </c>
      <c r="D6" s="6" t="n">
        <v>93919</v>
      </c>
      <c r="E6" s="5" t="n">
        <v>93919</v>
      </c>
      <c r="F6" s="6" t="n">
        <v>2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Balance of loan</t>
        </is>
      </c>
      <c r="B7" s="4" t="inlineStr">
        <is>
          <t xml:space="preserve"> </t>
        </is>
      </c>
      <c r="C7" s="4" t="inlineStr">
        <is>
          <t xml:space="preserve"> </t>
        </is>
      </c>
      <c r="D7" s="4" t="inlineStr">
        <is>
          <t xml:space="preserve"> </t>
        </is>
      </c>
      <c r="E7" s="4" t="inlineStr">
        <is>
          <t xml:space="preserve"> </t>
        </is>
      </c>
      <c r="F7" s="5" t="n">
        <v>5525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ggregate principal amount</t>
        </is>
      </c>
      <c r="B8" s="4" t="inlineStr">
        <is>
          <t xml:space="preserve"> </t>
        </is>
      </c>
      <c r="C8" s="4" t="inlineStr">
        <is>
          <t xml:space="preserve"> </t>
        </is>
      </c>
      <c r="D8" s="6" t="n">
        <v>98638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financings 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750000</v>
      </c>
      <c r="M9" s="4" t="inlineStr">
        <is>
          <t xml:space="preserve"> </t>
        </is>
      </c>
      <c r="N9" s="4" t="inlineStr">
        <is>
          <t xml:space="preserve"> </t>
        </is>
      </c>
    </row>
    <row r="10">
      <c r="A10" s="4" t="inlineStr">
        <is>
          <t>Purchase price</t>
        </is>
      </c>
      <c r="B10" s="4" t="inlineStr">
        <is>
          <t xml:space="preserve"> </t>
        </is>
      </c>
      <c r="C10" s="4" t="inlineStr">
        <is>
          <t xml:space="preserve"> </t>
        </is>
      </c>
      <c r="D10" s="4" t="inlineStr">
        <is>
          <t xml:space="preserve"> </t>
        </is>
      </c>
      <c r="E10" s="6" t="n">
        <v>7513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aturing date</t>
        </is>
      </c>
      <c r="B11" s="4" t="inlineStr">
        <is>
          <t xml:space="preserve"> </t>
        </is>
      </c>
      <c r="C11" s="4" t="inlineStr">
        <is>
          <t xml:space="preserve"> </t>
        </is>
      </c>
      <c r="D11" s="4" t="inlineStr">
        <is>
          <t>Aug. 22,  2024</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enior notes</t>
        </is>
      </c>
      <c r="B12" s="4" t="inlineStr">
        <is>
          <t xml:space="preserve"> </t>
        </is>
      </c>
      <c r="C12" s="4" t="inlineStr">
        <is>
          <t xml:space="preserve"> </t>
        </is>
      </c>
      <c r="D12" s="6" t="n">
        <v>77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77879</v>
      </c>
      <c r="M13" s="4" t="inlineStr">
        <is>
          <t xml:space="preserve"> </t>
        </is>
      </c>
      <c r="N13" s="4" t="inlineStr">
        <is>
          <t xml:space="preserve"> </t>
        </is>
      </c>
    </row>
    <row r="14">
      <c r="A14" s="4" t="inlineStr">
        <is>
          <t>Outstanding principal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4870</v>
      </c>
      <c r="K14" s="4" t="inlineStr">
        <is>
          <t xml:space="preserve"> </t>
        </is>
      </c>
      <c r="L14" s="4" t="inlineStr">
        <is>
          <t xml:space="preserve"> </t>
        </is>
      </c>
      <c r="M14" s="4" t="inlineStr">
        <is>
          <t xml:space="preserve"> </t>
        </is>
      </c>
      <c r="N14" s="6" t="n">
        <v>5341</v>
      </c>
    </row>
    <row r="15">
      <c r="A15" s="4" t="inlineStr">
        <is>
          <t>Amortized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00284</v>
      </c>
      <c r="M15" s="6" t="n">
        <v>635710</v>
      </c>
      <c r="N15" s="4" t="inlineStr">
        <is>
          <t xml:space="preserve"> </t>
        </is>
      </c>
    </row>
    <row r="16">
      <c r="A16" s="4" t="inlineStr">
        <is>
          <t>November Loa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Notes Pay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alan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100000</v>
      </c>
      <c r="L18" s="5" t="n">
        <v>676460</v>
      </c>
      <c r="M18" s="4" t="inlineStr">
        <is>
          <t xml:space="preserve"> </t>
        </is>
      </c>
      <c r="N18" s="4" t="inlineStr">
        <is>
          <t xml:space="preserve"> </t>
        </is>
      </c>
    </row>
    <row r="19">
      <c r="A19" s="4" t="inlineStr">
        <is>
          <t>Accru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1" t="n">
        <v>0.49</v>
      </c>
      <c r="L19" s="4" t="inlineStr">
        <is>
          <t xml:space="preserve"> </t>
        </is>
      </c>
      <c r="M19" s="4" t="inlineStr">
        <is>
          <t xml:space="preserve"> </t>
        </is>
      </c>
      <c r="N19" s="4" t="inlineStr">
        <is>
          <t xml:space="preserve"> </t>
        </is>
      </c>
    </row>
    <row r="20">
      <c r="A20" s="4" t="inlineStr">
        <is>
          <t>Existing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089000</v>
      </c>
      <c r="L20" s="4" t="inlineStr">
        <is>
          <t xml:space="preserve"> </t>
        </is>
      </c>
      <c r="M20" s="4" t="inlineStr">
        <is>
          <t xml:space="preserve"> </t>
        </is>
      </c>
      <c r="N20" s="4" t="inlineStr">
        <is>
          <t xml:space="preserve"> </t>
        </is>
      </c>
    </row>
    <row r="21">
      <c r="A21" s="4" t="inlineStr">
        <is>
          <t>Origination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40000</v>
      </c>
      <c r="L21" s="4" t="inlineStr">
        <is>
          <t xml:space="preserve"> </t>
        </is>
      </c>
      <c r="M21" s="4" t="inlineStr">
        <is>
          <t xml:space="preserve"> </t>
        </is>
      </c>
      <c r="N21" s="4" t="inlineStr">
        <is>
          <t xml:space="preserve"> </t>
        </is>
      </c>
    </row>
    <row r="22">
      <c r="A22" s="4" t="inlineStr">
        <is>
          <t>Unamortized debt 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0</v>
      </c>
      <c r="M22" s="4" t="inlineStr">
        <is>
          <t xml:space="preserve"> </t>
        </is>
      </c>
      <c r="N22" s="4" t="inlineStr">
        <is>
          <t xml:space="preserve"> </t>
        </is>
      </c>
    </row>
    <row r="23">
      <c r="A23" s="4" t="inlineStr">
        <is>
          <t>Accrue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61481</v>
      </c>
      <c r="M23" s="4" t="inlineStr">
        <is>
          <t xml:space="preserve"> </t>
        </is>
      </c>
      <c r="N23" s="4" t="inlineStr">
        <is>
          <t xml:space="preserve"> </t>
        </is>
      </c>
    </row>
    <row r="24">
      <c r="A24" s="4" t="inlineStr">
        <is>
          <t>Amortized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00284</v>
      </c>
      <c r="M24" s="4" t="inlineStr">
        <is>
          <t xml:space="preserve"> </t>
        </is>
      </c>
      <c r="N24" s="4" t="inlineStr">
        <is>
          <t xml:space="preserve"> </t>
        </is>
      </c>
    </row>
    <row r="25">
      <c r="A25" s="4" t="inlineStr">
        <is>
          <t>January Loa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Notes Pay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alan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600000</v>
      </c>
      <c r="K27" s="4" t="inlineStr">
        <is>
          <t xml:space="preserve"> </t>
        </is>
      </c>
      <c r="L27" s="5" t="n">
        <v>2282706</v>
      </c>
      <c r="M27" s="4" t="inlineStr">
        <is>
          <t xml:space="preserve"> </t>
        </is>
      </c>
      <c r="N27" s="4" t="inlineStr">
        <is>
          <t xml:space="preserve"> </t>
        </is>
      </c>
    </row>
    <row r="28">
      <c r="A28" s="4" t="inlineStr">
        <is>
          <t>Accrued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1" t="n">
        <v>0.49</v>
      </c>
      <c r="K28" s="4" t="inlineStr">
        <is>
          <t xml:space="preserve"> </t>
        </is>
      </c>
      <c r="L28" s="4" t="inlineStr">
        <is>
          <t xml:space="preserve"> </t>
        </is>
      </c>
      <c r="M28" s="4" t="inlineStr">
        <is>
          <t xml:space="preserve"> </t>
        </is>
      </c>
      <c r="N28" s="4" t="inlineStr">
        <is>
          <t xml:space="preserve"> </t>
        </is>
      </c>
    </row>
    <row r="29">
      <c r="A29" s="4" t="inlineStr">
        <is>
          <t>Existing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533100</v>
      </c>
      <c r="K29" s="4" t="inlineStr">
        <is>
          <t xml:space="preserve"> </t>
        </is>
      </c>
      <c r="L29" s="4" t="inlineStr">
        <is>
          <t xml:space="preserve"> </t>
        </is>
      </c>
      <c r="M29" s="4" t="inlineStr">
        <is>
          <t xml:space="preserve"> </t>
        </is>
      </c>
      <c r="N29" s="4" t="inlineStr">
        <is>
          <t xml:space="preserve"> </t>
        </is>
      </c>
    </row>
    <row r="30">
      <c r="A30" s="4" t="inlineStr">
        <is>
          <t>Origination f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52000</v>
      </c>
      <c r="K30" s="4" t="inlineStr">
        <is>
          <t xml:space="preserve"> </t>
        </is>
      </c>
      <c r="L30" s="4" t="inlineStr">
        <is>
          <t xml:space="preserve"> </t>
        </is>
      </c>
      <c r="M30" s="4" t="inlineStr">
        <is>
          <t xml:space="preserve"> </t>
        </is>
      </c>
      <c r="N30" s="4" t="inlineStr">
        <is>
          <t xml:space="preserve"> </t>
        </is>
      </c>
    </row>
    <row r="31">
      <c r="A31" s="4" t="inlineStr">
        <is>
          <t>Installment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78800</v>
      </c>
      <c r="K31" s="4" t="inlineStr">
        <is>
          <t xml:space="preserve"> </t>
        </is>
      </c>
      <c r="L31" s="4" t="inlineStr">
        <is>
          <t xml:space="preserve"> </t>
        </is>
      </c>
      <c r="M31" s="4" t="inlineStr">
        <is>
          <t xml:space="preserve"> </t>
        </is>
      </c>
      <c r="N31" s="4" t="inlineStr">
        <is>
          <t xml:space="preserve"> </t>
        </is>
      </c>
    </row>
    <row r="32">
      <c r="A32" s="4" t="inlineStr">
        <is>
          <t>Unamortized debt dis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0</v>
      </c>
      <c r="M32" s="4" t="inlineStr">
        <is>
          <t xml:space="preserve"> </t>
        </is>
      </c>
      <c r="N32" s="4" t="inlineStr">
        <is>
          <t xml:space="preserve"> </t>
        </is>
      </c>
    </row>
    <row r="33">
      <c r="A33" s="4" t="inlineStr">
        <is>
          <t>Accrued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563735</v>
      </c>
      <c r="M33" s="4" t="inlineStr">
        <is>
          <t xml:space="preserve"> </t>
        </is>
      </c>
      <c r="N33" s="4" t="inlineStr">
        <is>
          <t xml:space="preserve"> </t>
        </is>
      </c>
    </row>
    <row r="34">
      <c r="A34" s="4" t="inlineStr">
        <is>
          <t>Net procee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814900</v>
      </c>
      <c r="K34" s="4" t="inlineStr">
        <is>
          <t xml:space="preserve"> </t>
        </is>
      </c>
      <c r="L34" s="4" t="inlineStr">
        <is>
          <t xml:space="preserve"> </t>
        </is>
      </c>
      <c r="M34" s="4" t="inlineStr">
        <is>
          <t xml:space="preserve"> </t>
        </is>
      </c>
      <c r="N34" s="4" t="inlineStr">
        <is>
          <t xml:space="preserve"> </t>
        </is>
      </c>
    </row>
    <row r="35">
      <c r="A35" s="4" t="inlineStr">
        <is>
          <t>Sixth Borough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Notes Pay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alance amount</t>
        </is>
      </c>
      <c r="B37" s="4" t="inlineStr">
        <is>
          <t xml:space="preserve"> </t>
        </is>
      </c>
      <c r="C37" s="5" t="n">
        <v>56187</v>
      </c>
      <c r="D37" s="4" t="inlineStr">
        <is>
          <t xml:space="preserve"> </t>
        </is>
      </c>
      <c r="E37" s="4" t="inlineStr">
        <is>
          <t xml:space="preserve"> </t>
        </is>
      </c>
      <c r="F37" s="6" t="n">
        <v>3525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rued interest rate</t>
        </is>
      </c>
      <c r="B38" s="4" t="inlineStr">
        <is>
          <t xml:space="preserve"> </t>
        </is>
      </c>
      <c r="C38" s="4" t="inlineStr">
        <is>
          <t xml:space="preserve"> </t>
        </is>
      </c>
      <c r="D38" s="4" t="inlineStr">
        <is>
          <t xml:space="preserve"> </t>
        </is>
      </c>
      <c r="E38" s="4" t="inlineStr">
        <is>
          <t xml:space="preserve"> </t>
        </is>
      </c>
      <c r="F38" s="11" t="n">
        <v>0.15</v>
      </c>
      <c r="G38" s="4" t="inlineStr">
        <is>
          <t xml:space="preserve"> </t>
        </is>
      </c>
      <c r="H38" s="12" t="n">
        <v>0.08500000000000001</v>
      </c>
      <c r="I38" s="12" t="n">
        <v>0.08500000000000001</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oan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30000</v>
      </c>
      <c r="I39" s="6" t="n">
        <v>30000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nverted amount</t>
        </is>
      </c>
      <c r="B40" s="4" t="inlineStr">
        <is>
          <t xml:space="preserve"> </t>
        </is>
      </c>
      <c r="C40" s="4" t="inlineStr">
        <is>
          <t xml:space="preserve"> </t>
        </is>
      </c>
      <c r="D40" s="4" t="inlineStr">
        <is>
          <t xml:space="preserve"> </t>
        </is>
      </c>
      <c r="E40" s="4" t="inlineStr">
        <is>
          <t xml:space="preserve"> </t>
        </is>
      </c>
      <c r="F40" s="4" t="inlineStr">
        <is>
          <t xml:space="preserve"> </t>
        </is>
      </c>
      <c r="G40" s="6" t="n">
        <v>2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ggregate principal amount</t>
        </is>
      </c>
      <c r="B41" s="4" t="inlineStr">
        <is>
          <t xml:space="preserve"> </t>
        </is>
      </c>
      <c r="C41" s="6" t="n">
        <v>11680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riginal issue discount percentage</t>
        </is>
      </c>
      <c r="B42" s="4" t="inlineStr">
        <is>
          <t xml:space="preserve"> </t>
        </is>
      </c>
      <c r="C42" s="11" t="n">
        <v>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ears interest rate</t>
        </is>
      </c>
      <c r="B43" s="4" t="inlineStr">
        <is>
          <t xml:space="preserve"> </t>
        </is>
      </c>
      <c r="C43" s="11" t="n">
        <v>0.0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ay 2024 Senior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Notes Pay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rued interest rate</t>
        </is>
      </c>
      <c r="B46" s="4" t="inlineStr">
        <is>
          <t xml:space="preserve"> </t>
        </is>
      </c>
      <c r="C46" s="4" t="inlineStr">
        <is>
          <t xml:space="preserve"> </t>
        </is>
      </c>
      <c r="D46" s="4" t="inlineStr">
        <is>
          <t xml:space="preserve"> </t>
        </is>
      </c>
      <c r="E46" s="12" t="n">
        <v>0.0850000000000000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econd May Senior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Notes Pay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Unamortized debt disc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662720</v>
      </c>
      <c r="M49" s="4" t="inlineStr">
        <is>
          <t xml:space="preserve"> </t>
        </is>
      </c>
      <c r="N49" s="4" t="inlineStr">
        <is>
          <t xml:space="preserve"> </t>
        </is>
      </c>
    </row>
    <row r="50">
      <c r="A50" s="4" t="inlineStr">
        <is>
          <t>Original issue discount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11" t="n">
        <v>0.14</v>
      </c>
      <c r="M50" s="4" t="inlineStr">
        <is>
          <t xml:space="preserve"> </t>
        </is>
      </c>
      <c r="N50" s="4" t="inlineStr">
        <is>
          <t xml:space="preserve"> </t>
        </is>
      </c>
    </row>
    <row r="51">
      <c r="A51" s="4" t="inlineStr">
        <is>
          <t>May Senior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Notes Pay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Original issue discount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1" t="n">
        <v>1.25</v>
      </c>
      <c r="M53" s="4" t="inlineStr">
        <is>
          <t xml:space="preserve"> </t>
        </is>
      </c>
      <c r="N53" s="4" t="inlineStr">
        <is>
          <t xml:space="preserve"> </t>
        </is>
      </c>
    </row>
    <row r="54">
      <c r="A54" s="4" t="inlineStr">
        <is>
          <t>Promissory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Notes Pay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riginal issue discount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2" t="n">
        <v>0.08500000000000001</v>
      </c>
      <c r="K56" s="4" t="inlineStr">
        <is>
          <t xml:space="preserve"> </t>
        </is>
      </c>
      <c r="L56" s="4" t="inlineStr">
        <is>
          <t xml:space="preserve"> </t>
        </is>
      </c>
      <c r="M56" s="4" t="inlineStr">
        <is>
          <t xml:space="preserve"> </t>
        </is>
      </c>
      <c r="N56" s="12" t="n">
        <v>0.08500000000000001</v>
      </c>
    </row>
    <row r="57">
      <c r="A57" s="4" t="inlineStr">
        <is>
          <t>2024 September Note Hold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Notes Pay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alance amount</t>
        </is>
      </c>
      <c r="B59" s="6" t="n">
        <v>32307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ggregate principal amount</t>
        </is>
      </c>
      <c r="B60" s="5" t="n">
        <v>92307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ggregate purchase price</t>
        </is>
      </c>
      <c r="B61" s="5" t="n">
        <v>6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Gross proceeds</t>
        </is>
      </c>
      <c r="B62" s="6" t="n">
        <v>1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ercentage of gross proceeds</t>
        </is>
      </c>
      <c r="B63" s="11" t="n">
        <v>0.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eries C-1 Convertible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Notes Pay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nverted shares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2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mmon stock shares issu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2263</v>
      </c>
      <c r="M67" s="4" t="inlineStr">
        <is>
          <t xml:space="preserve"> </t>
        </is>
      </c>
      <c r="N67" s="4" t="inlineStr">
        <is>
          <t xml:space="preserve"> </t>
        </is>
      </c>
    </row>
    <row r="68">
      <c r="A68" s="4" t="inlineStr">
        <is>
          <t>Series D-1 Convertible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Notes Pay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nverted shares (in Shares)</t>
        </is>
      </c>
      <c r="B70" s="4" t="inlineStr">
        <is>
          <t xml:space="preserve"> </t>
        </is>
      </c>
      <c r="C70" s="4" t="inlineStr">
        <is>
          <t xml:space="preserve"> </t>
        </is>
      </c>
      <c r="D70" s="4" t="inlineStr">
        <is>
          <t xml:space="preserve"> </t>
        </is>
      </c>
      <c r="E70" s="4" t="inlineStr">
        <is>
          <t xml:space="preserve"> </t>
        </is>
      </c>
      <c r="F70" s="4" t="inlineStr">
        <is>
          <t xml:space="preserve"> </t>
        </is>
      </c>
      <c r="G70" s="5" t="n">
        <v>2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mmon Stock [Member] | Second May Senior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Notes Pay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mmon stock shares issu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33</v>
      </c>
      <c r="M73" s="4" t="inlineStr">
        <is>
          <t xml:space="preserve"> </t>
        </is>
      </c>
      <c r="N73" s="4" t="inlineStr">
        <is>
          <t xml:space="preserve"> </t>
        </is>
      </c>
    </row>
    <row r="74">
      <c r="A74" s="4" t="inlineStr">
        <is>
          <t>Minimum [Member] | November Loan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Notes Pay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Installment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69000</v>
      </c>
      <c r="L76" s="4" t="inlineStr">
        <is>
          <t xml:space="preserve"> </t>
        </is>
      </c>
      <c r="M76" s="4" t="inlineStr">
        <is>
          <t xml:space="preserve"> </t>
        </is>
      </c>
      <c r="N76" s="4" t="inlineStr">
        <is>
          <t xml:space="preserve"> </t>
        </is>
      </c>
    </row>
    <row r="77">
      <c r="A77" s="4" t="inlineStr">
        <is>
          <t>Maximum [Member] | November Loan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Notes Payab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Installment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99000</v>
      </c>
      <c r="L79" s="4" t="inlineStr">
        <is>
          <t xml:space="preserve"> </t>
        </is>
      </c>
      <c r="M79" s="4" t="inlineStr">
        <is>
          <t xml:space="preserve"> </t>
        </is>
      </c>
      <c r="N79" s="4" t="inlineStr">
        <is>
          <t xml:space="preserve"> </t>
        </is>
      </c>
    </row>
  </sheetData>
  <mergeCells count="2">
    <mergeCell ref="L1:M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1" customWidth="1" min="5" max="5"/>
    <col width="21" customWidth="1" min="6" max="6"/>
    <col width="22" customWidth="1" min="7" max="7"/>
    <col width="26" customWidth="1" min="8" max="8"/>
    <col width="21" customWidth="1" min="9" max="9"/>
  </cols>
  <sheetData>
    <row r="1">
      <c r="A1" s="1" t="inlineStr">
        <is>
          <t>Leases (Details)</t>
        </is>
      </c>
      <c r="H1" s="2" t="inlineStr">
        <is>
          <t>3 Months Ended</t>
        </is>
      </c>
    </row>
    <row r="2">
      <c r="B2" s="2" t="inlineStr">
        <is>
          <t>Mar. 14, 2025 USD ($)</t>
        </is>
      </c>
      <c r="C2" s="2" t="inlineStr">
        <is>
          <t>Feb. 28, 2025 USD ($)</t>
        </is>
      </c>
      <c r="D2" s="2" t="inlineStr">
        <is>
          <t>Feb. 14, 2025 USD ($)</t>
        </is>
      </c>
      <c r="E2" s="2" t="inlineStr">
        <is>
          <t>May 17, 2024 USD ($)</t>
        </is>
      </c>
      <c r="F2" s="2" t="inlineStr">
        <is>
          <t>May 10, 2024 USD ($)</t>
        </is>
      </c>
      <c r="G2" s="2" t="inlineStr">
        <is>
          <t>Mar. 06, 2024 USD ($)</t>
        </is>
      </c>
      <c r="H2" s="2" t="inlineStr">
        <is>
          <t>Mar. 31, 2025 USD ($) ft²</t>
        </is>
      </c>
      <c r="I2" s="2" t="inlineStr">
        <is>
          <t>May 04, 2024 USD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amount</t>
        </is>
      </c>
      <c r="B4" s="4" t="inlineStr">
        <is>
          <t xml:space="preserve"> </t>
        </is>
      </c>
      <c r="C4" s="4" t="inlineStr">
        <is>
          <t xml:space="preserve"> </t>
        </is>
      </c>
      <c r="D4" s="4" t="inlineStr">
        <is>
          <t xml:space="preserve"> </t>
        </is>
      </c>
      <c r="E4" s="4" t="inlineStr">
        <is>
          <t xml:space="preserve"> </t>
        </is>
      </c>
      <c r="F4" s="4" t="inlineStr">
        <is>
          <t xml:space="preserve"> </t>
        </is>
      </c>
      <c r="G4" s="6" t="n">
        <v>40707</v>
      </c>
      <c r="H4" s="6" t="n">
        <v>69379</v>
      </c>
      <c r="I4" s="4" t="inlineStr">
        <is>
          <t xml:space="preserve"> </t>
        </is>
      </c>
    </row>
    <row r="5">
      <c r="A5" s="4" t="inlineStr">
        <is>
          <t>Security depos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515</v>
      </c>
      <c r="I5" s="6" t="n">
        <v>159375</v>
      </c>
    </row>
    <row r="6">
      <c r="A6" s="4" t="inlineStr">
        <is>
          <t>Surrender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3864</v>
      </c>
      <c r="I6" s="4" t="inlineStr">
        <is>
          <t xml:space="preserve"> </t>
        </is>
      </c>
    </row>
    <row r="7">
      <c r="A7" s="4" t="inlineStr">
        <is>
          <t>Payment for additional rent</t>
        </is>
      </c>
      <c r="B7" s="4" t="inlineStr">
        <is>
          <t xml:space="preserve"> </t>
        </is>
      </c>
      <c r="C7" s="4" t="inlineStr">
        <is>
          <t xml:space="preserve"> </t>
        </is>
      </c>
      <c r="D7" s="4" t="inlineStr">
        <is>
          <t xml:space="preserve"> </t>
        </is>
      </c>
      <c r="E7" s="4" t="inlineStr">
        <is>
          <t xml:space="preserve"> </t>
        </is>
      </c>
      <c r="F7" s="6" t="n">
        <v>431182</v>
      </c>
      <c r="G7" s="4" t="inlineStr">
        <is>
          <t xml:space="preserve"> </t>
        </is>
      </c>
      <c r="H7" s="4" t="inlineStr">
        <is>
          <t xml:space="preserve"> </t>
        </is>
      </c>
      <c r="I7" s="4" t="inlineStr">
        <is>
          <t xml:space="preserve"> </t>
        </is>
      </c>
    </row>
    <row r="8">
      <c r="A8" s="4" t="inlineStr">
        <is>
          <t>Payment for other fees</t>
        </is>
      </c>
      <c r="B8" s="6" t="n">
        <v>125000</v>
      </c>
      <c r="C8" s="6" t="n">
        <v>125000</v>
      </c>
      <c r="D8" s="6" t="n">
        <v>125000</v>
      </c>
      <c r="E8" s="6" t="n">
        <v>590557</v>
      </c>
      <c r="F8" s="4" t="inlineStr">
        <is>
          <t xml:space="preserve"> </t>
        </is>
      </c>
      <c r="G8" s="4" t="inlineStr">
        <is>
          <t xml:space="preserve"> </t>
        </is>
      </c>
      <c r="H8" s="4" t="inlineStr">
        <is>
          <t xml:space="preserve"> </t>
        </is>
      </c>
      <c r="I8" s="4" t="inlineStr">
        <is>
          <t xml:space="preserve"> </t>
        </is>
      </c>
    </row>
    <row r="9">
      <c r="A9" s="4" t="inlineStr">
        <is>
          <t>Payment of administrative charges an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31182</v>
      </c>
      <c r="I9" s="4" t="inlineStr">
        <is>
          <t xml:space="preserve"> </t>
        </is>
      </c>
    </row>
    <row r="10">
      <c r="A10" s="4" t="inlineStr">
        <is>
          <t>Californi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ea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rea of land (in Square Feet) | ft²</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810</v>
      </c>
      <c r="I12" s="4" t="inlineStr">
        <is>
          <t xml:space="preserve"> </t>
        </is>
      </c>
    </row>
    <row r="13">
      <c r="A13" s="4" t="inlineStr">
        <is>
          <t>Virgini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ea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rea of land (in Square Feet) | ft²</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5000</v>
      </c>
      <c r="I15" s="4" t="inlineStr">
        <is>
          <t xml:space="preserve"> </t>
        </is>
      </c>
    </row>
    <row r="16">
      <c r="A16" s="4" t="inlineStr">
        <is>
          <t>Lease expiration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Aug. 31,  2026</t>
        </is>
      </c>
      <c r="I16" s="4" t="inlineStr">
        <is>
          <t xml:space="preserve"> </t>
        </is>
      </c>
    </row>
    <row r="17">
      <c r="A17" s="4" t="inlineStr">
        <is>
          <t>New Yor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ea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rea of land (in Square Feet) | ft²</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150</v>
      </c>
      <c r="I1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24" customWidth="1" min="2" max="2"/>
    <col width="14" customWidth="1" min="3" max="3"/>
    <col width="14" customWidth="1" min="4" max="4"/>
  </cols>
  <sheetData>
    <row r="1">
      <c r="A1" s="1" t="inlineStr">
        <is>
          <t>Leases - Schedule of Lease Costs (Details) - USD ($)</t>
        </is>
      </c>
      <c r="B1" s="2" t="inlineStr">
        <is>
          <t>3 Months Ended</t>
        </is>
      </c>
    </row>
    <row r="2">
      <c r="B2" s="2" t="inlineStr">
        <is>
          <t>Mar. 31, 2025</t>
        </is>
      </c>
      <c r="C2" s="2" t="inlineStr">
        <is>
          <t>Mar. 31, 2024</t>
        </is>
      </c>
      <c r="D2" s="2" t="inlineStr">
        <is>
          <t>Dec. 31, 2024</t>
        </is>
      </c>
    </row>
    <row r="3">
      <c r="A3" s="3" t="inlineStr">
        <is>
          <t>Schedule of Lease Costs [Abstract]</t>
        </is>
      </c>
      <c r="B3" s="4" t="inlineStr">
        <is>
          <t xml:space="preserve"> </t>
        </is>
      </c>
      <c r="C3" s="4" t="inlineStr">
        <is>
          <t xml:space="preserve"> </t>
        </is>
      </c>
      <c r="D3" s="4" t="inlineStr">
        <is>
          <t xml:space="preserve"> </t>
        </is>
      </c>
    </row>
    <row r="4">
      <c r="A4" s="4" t="inlineStr">
        <is>
          <t>Operating lease expense</t>
        </is>
      </c>
      <c r="B4" s="6" t="n">
        <v>262206</v>
      </c>
      <c r="C4" s="6" t="n">
        <v>305049</v>
      </c>
      <c r="D4" s="4" t="inlineStr">
        <is>
          <t xml:space="preserve"> </t>
        </is>
      </c>
    </row>
    <row r="5">
      <c r="A5" s="4" t="inlineStr">
        <is>
          <t>Total lease costs</t>
        </is>
      </c>
      <c r="B5" s="5" t="n">
        <v>262206</v>
      </c>
      <c r="C5" s="6" t="n">
        <v>305049</v>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Right of use asset – long term</t>
        </is>
      </c>
      <c r="B7" s="5" t="n">
        <v>1060065</v>
      </c>
      <c r="C7" s="4" t="inlineStr">
        <is>
          <t xml:space="preserve"> </t>
        </is>
      </c>
      <c r="D7" s="6" t="n">
        <v>1225781</v>
      </c>
    </row>
    <row r="8">
      <c r="A8" s="4" t="inlineStr">
        <is>
          <t>Total right of use asset</t>
        </is>
      </c>
      <c r="B8" s="5" t="n">
        <v>1060065</v>
      </c>
      <c r="C8" s="4" t="inlineStr">
        <is>
          <t xml:space="preserve"> </t>
        </is>
      </c>
      <c r="D8" s="5" t="n">
        <v>1225781</v>
      </c>
    </row>
    <row r="9">
      <c r="A9" s="3" t="inlineStr">
        <is>
          <t>Liabilities</t>
        </is>
      </c>
      <c r="B9" s="4" t="inlineStr">
        <is>
          <t xml:space="preserve"> </t>
        </is>
      </c>
      <c r="C9" s="4" t="inlineStr">
        <is>
          <t xml:space="preserve"> </t>
        </is>
      </c>
      <c r="D9" s="4" t="inlineStr">
        <is>
          <t xml:space="preserve"> </t>
        </is>
      </c>
    </row>
    <row r="10">
      <c r="A10" s="4" t="inlineStr">
        <is>
          <t>Operating lease liabilities – short term</t>
        </is>
      </c>
      <c r="B10" s="5" t="n">
        <v>688474</v>
      </c>
      <c r="C10" s="4" t="inlineStr">
        <is>
          <t xml:space="preserve"> </t>
        </is>
      </c>
      <c r="D10" s="5" t="n">
        <v>683352</v>
      </c>
    </row>
    <row r="11">
      <c r="A11" s="4" t="inlineStr">
        <is>
          <t>Operating lease liabilities – long term</t>
        </is>
      </c>
      <c r="B11" s="5" t="n">
        <v>277291</v>
      </c>
      <c r="C11" s="4" t="inlineStr">
        <is>
          <t xml:space="preserve"> </t>
        </is>
      </c>
      <c r="D11" s="5" t="n">
        <v>436354</v>
      </c>
    </row>
    <row r="12">
      <c r="A12" s="4" t="inlineStr">
        <is>
          <t>Total lease liability</t>
        </is>
      </c>
      <c r="B12" s="6" t="n">
        <v>965765</v>
      </c>
      <c r="C12" s="4" t="inlineStr">
        <is>
          <t xml:space="preserve"> </t>
        </is>
      </c>
      <c r="D12" s="6" t="n">
        <v>1119706</v>
      </c>
    </row>
    <row r="13">
      <c r="A13" s="4" t="inlineStr">
        <is>
          <t>Weighted average remaining lease term (in years) – operating leases</t>
        </is>
      </c>
      <c r="B13" s="4" t="inlineStr">
        <is>
          <t>1 year 3 months 29 days</t>
        </is>
      </c>
      <c r="C13" s="4" t="inlineStr">
        <is>
          <t xml:space="preserve"> </t>
        </is>
      </c>
      <c r="D13" s="4" t="inlineStr">
        <is>
          <t xml:space="preserve"> </t>
        </is>
      </c>
    </row>
    <row r="14">
      <c r="A14" s="4" t="inlineStr">
        <is>
          <t>Weighted average discount rate – operating leases</t>
        </is>
      </c>
      <c r="B14" s="11" t="n">
        <v>0.08</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Schedule of Maturities of Leases (Details) - USD ($)</t>
        </is>
      </c>
      <c r="B1" s="2" t="inlineStr">
        <is>
          <t>Mar. 31, 2025</t>
        </is>
      </c>
      <c r="C1" s="2" t="inlineStr">
        <is>
          <t>Dec. 31, 2024</t>
        </is>
      </c>
    </row>
    <row r="2">
      <c r="A2" s="3" t="inlineStr">
        <is>
          <t>Schedule of Maturities of Leases [Abstract]</t>
        </is>
      </c>
      <c r="B2" s="4" t="inlineStr">
        <is>
          <t xml:space="preserve"> </t>
        </is>
      </c>
      <c r="C2" s="4" t="inlineStr">
        <is>
          <t xml:space="preserve"> </t>
        </is>
      </c>
    </row>
    <row r="3">
      <c r="A3" s="4" t="inlineStr">
        <is>
          <t>2025 (remaining)</t>
        </is>
      </c>
      <c r="B3" s="6" t="n">
        <v>536392</v>
      </c>
      <c r="C3" s="4" t="inlineStr">
        <is>
          <t xml:space="preserve"> </t>
        </is>
      </c>
    </row>
    <row r="4">
      <c r="A4" s="4" t="inlineStr">
        <is>
          <t>2026</t>
        </is>
      </c>
      <c r="B4" s="5" t="n">
        <v>423930</v>
      </c>
      <c r="C4" s="4" t="inlineStr">
        <is>
          <t xml:space="preserve"> </t>
        </is>
      </c>
    </row>
    <row r="5">
      <c r="A5" s="4" t="inlineStr">
        <is>
          <t>Total lease payments</t>
        </is>
      </c>
      <c r="B5" s="5" t="n">
        <v>960322</v>
      </c>
      <c r="C5" s="4" t="inlineStr">
        <is>
          <t xml:space="preserve"> </t>
        </is>
      </c>
    </row>
    <row r="6">
      <c r="A6" s="4" t="inlineStr">
        <is>
          <t>Less imputed interest</t>
        </is>
      </c>
      <c r="B6" s="5" t="n">
        <v>5443</v>
      </c>
      <c r="C6" s="4" t="inlineStr">
        <is>
          <t xml:space="preserve"> </t>
        </is>
      </c>
    </row>
    <row r="7">
      <c r="A7" s="4" t="inlineStr">
        <is>
          <t>Less current portion</t>
        </is>
      </c>
      <c r="B7" s="5" t="n">
        <v>-688474</v>
      </c>
      <c r="C7" s="6" t="n">
        <v>-683352</v>
      </c>
    </row>
    <row r="8">
      <c r="A8" s="4" t="inlineStr">
        <is>
          <t>Total maturities, due beyond one year</t>
        </is>
      </c>
      <c r="B8" s="6" t="n">
        <v>277291</v>
      </c>
      <c r="C8" s="6" t="n">
        <v>4363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M1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5" customWidth="1" min="25" max="25"/>
    <col width="15" customWidth="1" min="26" max="26"/>
    <col width="14" customWidth="1" min="27" max="27"/>
    <col width="14" customWidth="1" min="28" max="28"/>
    <col width="16"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3" customWidth="1" min="38" max="38"/>
    <col width="14" customWidth="1" min="39" max="39"/>
  </cols>
  <sheetData>
    <row r="1">
      <c r="A1" s="1" t="inlineStr">
        <is>
          <t>Commitments &amp; Contingencies (Details) - USD ($)</t>
        </is>
      </c>
      <c r="Y1" s="2" t="inlineStr">
        <is>
          <t>1 Months Ended</t>
        </is>
      </c>
      <c r="Z1" s="2" t="inlineStr">
        <is>
          <t>3 Months Ended</t>
        </is>
      </c>
      <c r="AC1" s="2" t="inlineStr">
        <is>
          <t>12 Months Ended</t>
        </is>
      </c>
    </row>
    <row r="2">
      <c r="B2" s="2" t="inlineStr">
        <is>
          <t>Sep. 30, 2027</t>
        </is>
      </c>
      <c r="C2" s="2" t="inlineStr">
        <is>
          <t>Sep. 30, 2026</t>
        </is>
      </c>
      <c r="D2" s="2" t="inlineStr">
        <is>
          <t>Apr. 07, 2025</t>
        </is>
      </c>
      <c r="E2" s="2" t="inlineStr">
        <is>
          <t>Mar. 14, 2025</t>
        </is>
      </c>
      <c r="F2" s="2" t="inlineStr">
        <is>
          <t>Feb. 28, 2025</t>
        </is>
      </c>
      <c r="G2" s="2" t="inlineStr">
        <is>
          <t>Feb. 14, 2025</t>
        </is>
      </c>
      <c r="H2" s="2" t="inlineStr">
        <is>
          <t>Jan. 31, 2025</t>
        </is>
      </c>
      <c r="I2" s="2" t="inlineStr">
        <is>
          <t>Nov. 11, 2024</t>
        </is>
      </c>
      <c r="J2" s="2" t="inlineStr">
        <is>
          <t>Oct. 28, 2024</t>
        </is>
      </c>
      <c r="K2" s="2" t="inlineStr">
        <is>
          <t>Oct. 02, 2024</t>
        </is>
      </c>
      <c r="L2" s="2" t="inlineStr">
        <is>
          <t>Sep. 30, 2024</t>
        </is>
      </c>
      <c r="M2" s="2" t="inlineStr">
        <is>
          <t>Sep. 06, 2024</t>
        </is>
      </c>
      <c r="N2" s="2" t="inlineStr">
        <is>
          <t>Aug. 16, 2024</t>
        </is>
      </c>
      <c r="O2" s="2" t="inlineStr">
        <is>
          <t>May 17, 2024</t>
        </is>
      </c>
      <c r="P2" s="2" t="inlineStr">
        <is>
          <t>May 03, 2024</t>
        </is>
      </c>
      <c r="Q2" s="2" t="inlineStr">
        <is>
          <t>May 02, 2024</t>
        </is>
      </c>
      <c r="R2" s="2" t="inlineStr">
        <is>
          <t>Apr. 30, 2024</t>
        </is>
      </c>
      <c r="S2" s="2" t="inlineStr">
        <is>
          <t>Apr. 01, 2024</t>
        </is>
      </c>
      <c r="T2" s="2" t="inlineStr">
        <is>
          <t>Feb. 16, 2024</t>
        </is>
      </c>
      <c r="U2" s="2" t="inlineStr">
        <is>
          <t>Sep. 30, 2023</t>
        </is>
      </c>
      <c r="V2" s="2" t="inlineStr">
        <is>
          <t>Jun. 30, 2022</t>
        </is>
      </c>
      <c r="W2" s="2" t="inlineStr">
        <is>
          <t>Jul. 31, 2020</t>
        </is>
      </c>
      <c r="X2" s="2" t="inlineStr">
        <is>
          <t>Jun. 30, 2020</t>
        </is>
      </c>
      <c r="Y2" s="2" t="inlineStr">
        <is>
          <t>Oct. 31, 2024</t>
        </is>
      </c>
      <c r="Z2" s="2" t="inlineStr">
        <is>
          <t>Mar. 31, 2025</t>
        </is>
      </c>
      <c r="AA2" s="2" t="inlineStr">
        <is>
          <t>Mar. 31, 2024</t>
        </is>
      </c>
      <c r="AB2" s="2" t="inlineStr">
        <is>
          <t>Mar. 31, 2019</t>
        </is>
      </c>
      <c r="AC2" s="2" t="inlineStr">
        <is>
          <t>Dec. 31, 2023</t>
        </is>
      </c>
      <c r="AD2" s="2" t="inlineStr">
        <is>
          <t>Dec. 31, 2018</t>
        </is>
      </c>
      <c r="AE2" s="2" t="inlineStr">
        <is>
          <t>Mar. 06, 2025</t>
        </is>
      </c>
      <c r="AF2" s="2" t="inlineStr">
        <is>
          <t>Dec. 31, 2024</t>
        </is>
      </c>
      <c r="AG2" s="2" t="inlineStr">
        <is>
          <t>Oct. 03, 2024</t>
        </is>
      </c>
      <c r="AH2" s="2" t="inlineStr">
        <is>
          <t>Sep. 17, 2024</t>
        </is>
      </c>
      <c r="AI2" s="2" t="inlineStr">
        <is>
          <t>Jul. 01, 2024</t>
        </is>
      </c>
      <c r="AJ2" s="2" t="inlineStr">
        <is>
          <t>Jun. 17, 2024</t>
        </is>
      </c>
      <c r="AK2" s="2" t="inlineStr">
        <is>
          <t>Mar. 31, 2022</t>
        </is>
      </c>
      <c r="AL2" s="2" t="inlineStr">
        <is>
          <t>May 24, 2021</t>
        </is>
      </c>
      <c r="AM2" s="2" t="inlineStr">
        <is>
          <t>Feb. 03, 2020</t>
        </is>
      </c>
    </row>
    <row r="3">
      <c r="A3" s="3" t="inlineStr">
        <is>
          <t>Commitments &amp;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License milestone payment d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175000</v>
      </c>
      <c r="W4" s="6" t="n">
        <v>455000</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row>
    <row r="5">
      <c r="A5" s="4" t="inlineStr">
        <is>
          <t>Milestone payment d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175000</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row>
    <row r="6">
      <c r="A6" s="4" t="inlineStr">
        <is>
          <t>Extension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100000</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row>
    <row r="7">
      <c r="A7" s="4" t="inlineStr">
        <is>
          <t>Final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6" t="n">
        <v>60000</v>
      </c>
      <c r="AC7" s="4" t="inlineStr">
        <is>
          <t xml:space="preserve"> </t>
        </is>
      </c>
      <c r="AD7" s="6" t="n">
        <v>70000</v>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row>
    <row r="8">
      <c r="A8" s="4" t="inlineStr">
        <is>
          <t>Net product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12" t="n">
        <v>0.0075</v>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row>
    <row r="9">
      <c r="A9" s="4" t="inlineStr">
        <is>
          <t>Expira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3 years</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4" t="inlineStr">
        <is>
          <t>Payment obl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6" t="n">
        <v>25000</v>
      </c>
    </row>
    <row r="11">
      <c r="A11" s="4" t="inlineStr">
        <is>
          <t>Paid for the issuances of pat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6" t="n">
        <v>25000</v>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4" t="inlineStr">
        <is>
          <t>Payment of milestone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5" t="n">
        <v>50000</v>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Regulatory clear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5" t="n">
        <v>25000</v>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row>
    <row r="14">
      <c r="A14" s="4" t="inlineStr">
        <is>
          <t>Potential lic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6" t="n">
        <v>25000</v>
      </c>
      <c r="AL14" s="4" t="inlineStr">
        <is>
          <t xml:space="preserve"> </t>
        </is>
      </c>
      <c r="AM14" s="4" t="inlineStr">
        <is>
          <t xml:space="preserve"> </t>
        </is>
      </c>
    </row>
    <row r="15">
      <c r="A15" s="4" t="inlineStr">
        <is>
          <t>Financial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10000000</v>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4" t="inlineStr">
        <is>
          <t>Amortization of debt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6" t="n">
        <v>200284</v>
      </c>
      <c r="AA16" s="6" t="n">
        <v>635710</v>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4" t="inlineStr">
        <is>
          <t>Common stock, par valu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7" t="n">
        <v>0.001</v>
      </c>
      <c r="AA17" s="4" t="inlineStr">
        <is>
          <t xml:space="preserve"> </t>
        </is>
      </c>
      <c r="AB17" s="4" t="inlineStr">
        <is>
          <t xml:space="preserve"> </t>
        </is>
      </c>
      <c r="AC17" s="4" t="inlineStr">
        <is>
          <t xml:space="preserve"> </t>
        </is>
      </c>
      <c r="AD17" s="4" t="inlineStr">
        <is>
          <t xml:space="preserve"> </t>
        </is>
      </c>
      <c r="AE17" s="4" t="inlineStr">
        <is>
          <t xml:space="preserve"> </t>
        </is>
      </c>
      <c r="AF17" s="7" t="n">
        <v>0.001</v>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4" t="inlineStr">
        <is>
          <t>Aggregate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5" t="n">
        <v>34</v>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row>
    <row r="19">
      <c r="A19" s="4" t="inlineStr">
        <is>
          <t>Preferred stock, pa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7" t="n">
        <v>0.001</v>
      </c>
      <c r="AA19" s="4" t="inlineStr">
        <is>
          <t xml:space="preserve"> </t>
        </is>
      </c>
      <c r="AB19" s="4" t="inlineStr">
        <is>
          <t xml:space="preserve"> </t>
        </is>
      </c>
      <c r="AC19" s="4" t="inlineStr">
        <is>
          <t xml:space="preserve"> </t>
        </is>
      </c>
      <c r="AD19" s="4" t="inlineStr">
        <is>
          <t xml:space="preserve"> </t>
        </is>
      </c>
      <c r="AE19" s="4" t="inlineStr">
        <is>
          <t xml:space="preserve"> </t>
        </is>
      </c>
      <c r="AF19" s="7" t="n">
        <v>0.001</v>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4" t="inlineStr">
        <is>
          <t>Aggregate purcha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2000000</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Initial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1000000</v>
      </c>
      <c r="Q21" s="6" t="n">
        <v>100000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4" t="inlineStr">
        <is>
          <t>Percentage of gross procee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11" t="n">
        <v>0.3</v>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4" t="inlineStr">
        <is>
          <t>Capit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6" t="n">
        <v>1000000</v>
      </c>
      <c r="AJ23" s="6" t="n">
        <v>1500000</v>
      </c>
      <c r="AK23" s="4" t="inlineStr">
        <is>
          <t xml:space="preserve"> </t>
        </is>
      </c>
      <c r="AL23" s="4" t="inlineStr">
        <is>
          <t xml:space="preserve"> </t>
        </is>
      </c>
      <c r="AM23" s="4" t="inlineStr">
        <is>
          <t xml:space="preserve"> </t>
        </is>
      </c>
    </row>
    <row r="24">
      <c r="A24" s="4" t="inlineStr">
        <is>
          <t>Converted aggregat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6" t="n">
        <v>1600000</v>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Dissenting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5" t="n">
        <v>4141434</v>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4" t="inlineStr">
        <is>
          <t>Shares of preferred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5" t="n">
        <v>0</v>
      </c>
      <c r="AA26" s="4" t="inlineStr">
        <is>
          <t xml:space="preserve"> </t>
        </is>
      </c>
      <c r="AB26" s="4" t="inlineStr">
        <is>
          <t xml:space="preserve"> </t>
        </is>
      </c>
      <c r="AC26" s="4" t="inlineStr">
        <is>
          <t xml:space="preserve"> </t>
        </is>
      </c>
      <c r="AD26" s="4" t="inlineStr">
        <is>
          <t xml:space="preserve"> </t>
        </is>
      </c>
      <c r="AE26" s="4" t="inlineStr">
        <is>
          <t xml:space="preserve"> </t>
        </is>
      </c>
      <c r="AF26" s="5" t="n">
        <v>0</v>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4" t="inlineStr">
        <is>
          <t>Fees amount</t>
        </is>
      </c>
      <c r="B27" s="4" t="inlineStr">
        <is>
          <t xml:space="preserve"> </t>
        </is>
      </c>
      <c r="C27" s="4" t="inlineStr">
        <is>
          <t xml:space="preserve"> </t>
        </is>
      </c>
      <c r="D27" s="4" t="inlineStr">
        <is>
          <t xml:space="preserve"> </t>
        </is>
      </c>
      <c r="E27" s="6" t="n">
        <v>125000</v>
      </c>
      <c r="F27" s="6" t="n">
        <v>125000</v>
      </c>
      <c r="G27" s="6" t="n">
        <v>125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590557</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4" t="inlineStr">
        <is>
          <t>Transaction valu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11" t="n">
        <v>0.1</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4" t="inlineStr">
        <is>
          <t>Transaction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20000000</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4" t="inlineStr">
        <is>
          <t>Cash consideration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8" t="n">
        <v>116.75</v>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row r="31">
      <c r="A31" s="4" t="inlineStr">
        <is>
          <t>Waiver f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15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row>
    <row r="32">
      <c r="A32" s="4" t="inlineStr">
        <is>
          <t>Aggregate purcha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150000000</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4" t="inlineStr">
        <is>
          <t>Issuance of common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5" t="n">
        <v>177879</v>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4" t="inlineStr">
        <is>
          <t>Outstanding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12" t="n">
        <v>0.1999</v>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Commitment fee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5" t="n">
        <v>225</v>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4" t="inlineStr">
        <is>
          <t>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9" t="n">
        <v>0.1</v>
      </c>
      <c r="AF36" s="4" t="inlineStr">
        <is>
          <t xml:space="preserve"> </t>
        </is>
      </c>
      <c r="AG36" s="6" t="n">
        <v>1</v>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4" t="inlineStr">
        <is>
          <t>Foreca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3" t="inlineStr">
        <is>
          <t>Commitments &amp;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row>
    <row r="39">
      <c r="A39" s="4" t="inlineStr">
        <is>
          <t>License milestone payment due</t>
        </is>
      </c>
      <c r="B39" s="6" t="n">
        <v>500000</v>
      </c>
      <c r="C39" s="6" t="n">
        <v>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4" t="inlineStr">
        <is>
          <t>Licen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3" t="inlineStr">
        <is>
          <t>Commitments &amp;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4" t="inlineStr">
        <is>
          <t>Net product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12" t="n">
        <v>0.015</v>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row>
    <row r="44">
      <c r="A44" s="3" t="inlineStr">
        <is>
          <t>Commitments &amp;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row>
    <row r="45">
      <c r="A45" s="4" t="inlineStr">
        <is>
          <t>Purchase shar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4" t="inlineStr">
        <is>
          <t>Common stock, par valu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7" t="n">
        <v>0.001</v>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7" t="n">
        <v>0.001</v>
      </c>
      <c r="AM46" s="4" t="inlineStr">
        <is>
          <t xml:space="preserve"> </t>
        </is>
      </c>
    </row>
    <row r="47">
      <c r="A47" s="4" t="inlineStr">
        <is>
          <t>Issuance of common stock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5" t="n">
        <v>900116</v>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row>
    <row r="48">
      <c r="A48" s="4" t="inlineStr">
        <is>
          <t>Sold shar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5" t="n">
        <v>1</v>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row>
    <row r="49">
      <c r="A49" s="4" t="inlineStr">
        <is>
          <t>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row>
    <row r="50">
      <c r="A50" s="3" t="inlineStr">
        <is>
          <t>Commitments &amp;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row>
    <row r="51">
      <c r="A51" s="4" t="inlineStr">
        <is>
          <t>Preferred stock, par valu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7" t="n">
        <v>0.001</v>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row>
    <row r="52">
      <c r="A52" s="4" t="inlineStr">
        <is>
          <t>Shares of preferred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5" t="n">
        <v>930336</v>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row>
    <row r="53">
      <c r="A53" s="4" t="inlineStr">
        <is>
          <t>Evofem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row>
    <row r="54">
      <c r="A54" s="3" t="inlineStr">
        <is>
          <t>Commitments &amp;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row>
    <row r="55">
      <c r="A55" s="4" t="inlineStr">
        <is>
          <t>Common stock, par valu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10" t="n">
        <v>0.0001</v>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row>
    <row r="56">
      <c r="A56" s="4" t="inlineStr">
        <is>
          <t>Converted aggregat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6" t="n">
        <v>1800000</v>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row>
    <row r="57">
      <c r="A57" s="4" t="inlineStr">
        <is>
          <t>Evofem Unconverted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row>
    <row r="58">
      <c r="A58" s="3" t="inlineStr">
        <is>
          <t>Commitments &amp;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row>
    <row r="59">
      <c r="A59" s="4" t="inlineStr">
        <is>
          <t>Preferred stock, par valu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10" t="n">
        <v>0.0001</v>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row>
    <row r="60">
      <c r="A60" s="4" t="inlineStr">
        <is>
          <t>Company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row>
    <row r="61">
      <c r="A61" s="3" t="inlineStr">
        <is>
          <t>Commitments &amp;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row>
    <row r="62">
      <c r="A62" s="4" t="inlineStr">
        <is>
          <t>Preferred stock, par valu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7" t="n">
        <v>0.001</v>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row>
    <row r="63">
      <c r="A63" s="4" t="inlineStr">
        <is>
          <t>ELOC Purchase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row>
    <row r="64">
      <c r="A64" s="3" t="inlineStr">
        <is>
          <t>Commitments &amp;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row>
    <row r="65">
      <c r="A65" s="4" t="inlineStr">
        <is>
          <t>Issuance of common stock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46157</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5" t="n">
        <v>34</v>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row>
    <row r="66">
      <c r="A66" s="4" t="inlineStr">
        <is>
          <t>Notes Payabl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row>
    <row r="67">
      <c r="A67" s="3" t="inlineStr">
        <is>
          <t>Commitments &amp;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row>
    <row r="68">
      <c r="A68" s="4" t="inlineStr">
        <is>
          <t>Unamortized disc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6" t="n">
        <v>0</v>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row>
    <row r="69">
      <c r="A69" s="4" t="inlineStr">
        <is>
          <t>2021 through 2024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row>
    <row r="70">
      <c r="A70" s="3" t="inlineStr">
        <is>
          <t>Commitments &amp;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row>
    <row r="71">
      <c r="A71" s="4" t="inlineStr">
        <is>
          <t>Maintenance fe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5" t="n">
        <v>40000</v>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row>
    <row r="72">
      <c r="A72" s="4" t="inlineStr">
        <is>
          <t>2025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row>
    <row r="73">
      <c r="A73" s="3" t="inlineStr">
        <is>
          <t>Commitments &amp;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row>
    <row r="74">
      <c r="A74" s="4" t="inlineStr">
        <is>
          <t>Maintenance fe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6" t="n">
        <v>60000</v>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row>
    <row r="75">
      <c r="A75" s="4" t="inlineStr">
        <is>
          <t>February 2020 License Agreement [Member] |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row>
    <row r="76">
      <c r="A76" s="3" t="inlineStr">
        <is>
          <t>Commitments &amp;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row>
    <row r="77">
      <c r="A77" s="4" t="inlineStr">
        <is>
          <t>Purchase share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5" t="n">
        <v>1</v>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row>
    <row r="78">
      <c r="A78" s="4" t="inlineStr">
        <is>
          <t>EvoFem Merger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row>
    <row r="79">
      <c r="A79" s="3" t="inlineStr">
        <is>
          <t>Commitments &amp;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row>
    <row r="80">
      <c r="A80" s="4" t="inlineStr">
        <is>
          <t>Notes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6" t="n">
        <v>13000000</v>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row>
    <row r="81">
      <c r="A81" s="4" t="inlineStr">
        <is>
          <t>Assumed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5" t="n">
        <v>154480</v>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row>
    <row r="82">
      <c r="A82" s="4" t="inlineStr">
        <is>
          <t>Amortization of debt disc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6" t="n">
        <v>1924276</v>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row>
    <row r="83">
      <c r="A83" s="4" t="inlineStr">
        <is>
          <t>Common stock, par valu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10" t="n">
        <v>0.0001</v>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row>
    <row r="84">
      <c r="A84" s="4" t="inlineStr">
        <is>
          <t>Aggregate shares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5" t="n">
        <v>61</v>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row>
    <row r="85">
      <c r="A85" s="4" t="inlineStr">
        <is>
          <t>Net proceed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2000000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row>
    <row r="86">
      <c r="A86" s="4" t="inlineStr">
        <is>
          <t>EvoFem Merger Agreement [Member] | Notes Payabl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row>
    <row r="87">
      <c r="A87" s="3" t="inlineStr">
        <is>
          <t>Commitments &amp; Contingen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row>
    <row r="88">
      <c r="A88" s="4" t="inlineStr">
        <is>
          <t>Amortization of debt disc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6" t="n">
        <v>0</v>
      </c>
      <c r="AA88" s="6" t="n">
        <v>571904</v>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row>
    <row r="89">
      <c r="A89" s="4" t="inlineStr">
        <is>
          <t>Article VI of the Merger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row>
    <row r="90">
      <c r="A90" s="3" t="inlineStr">
        <is>
          <t>Commitments &amp;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row>
    <row r="91">
      <c r="A91" s="4" t="inlineStr">
        <is>
          <t>Aggregate shares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5" t="n">
        <v>2500</v>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row>
    <row r="92">
      <c r="A92" s="4" t="inlineStr">
        <is>
          <t>Capital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6" t="n">
        <v>1500000</v>
      </c>
      <c r="AI92" s="6" t="n">
        <v>1000000</v>
      </c>
      <c r="AJ92" s="4" t="inlineStr">
        <is>
          <t xml:space="preserve"> </t>
        </is>
      </c>
      <c r="AK92" s="4" t="inlineStr">
        <is>
          <t xml:space="preserve"> </t>
        </is>
      </c>
      <c r="AL92" s="4" t="inlineStr">
        <is>
          <t xml:space="preserve"> </t>
        </is>
      </c>
      <c r="AM92" s="4" t="inlineStr">
        <is>
          <t xml:space="preserve"> </t>
        </is>
      </c>
    </row>
    <row r="93">
      <c r="A93" s="4" t="inlineStr">
        <is>
          <t>Evofem Convertible Notes [Member] | Preferred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row>
    <row r="94">
      <c r="A94" s="3" t="inlineStr">
        <is>
          <t>Commitments &amp;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row>
    <row r="95">
      <c r="A95" s="4" t="inlineStr">
        <is>
          <t>Shares of preferred stock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5" t="n">
        <v>353</v>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row>
    <row r="96">
      <c r="A96" s="4" t="inlineStr">
        <is>
          <t>Appili Arrangement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row>
    <row r="97">
      <c r="A97" s="3" t="inlineStr">
        <is>
          <t>Commitments &amp; Contingen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row>
    <row r="98">
      <c r="A98" s="4" t="inlineStr">
        <is>
          <t>Aggregate shares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13" t="n">
        <v>27.45004</v>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row>
    <row r="99">
      <c r="A99" s="4" t="inlineStr">
        <is>
          <t>Aggregate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6" t="n">
        <v>341000</v>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row>
    <row r="100">
      <c r="A100" s="4" t="inlineStr">
        <is>
          <t>Aggregate cash pay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6" t="n">
        <v>5668222</v>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row>
    <row r="101">
      <c r="A101" s="4" t="inlineStr">
        <is>
          <t>MDNA Lifesciences, Inc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row>
    <row r="102">
      <c r="A102" s="3" t="inlineStr">
        <is>
          <t>Commitments &amp; Contingen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row>
    <row r="103">
      <c r="A103" s="4" t="inlineStr">
        <is>
          <t>Fees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125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row>
    <row r="104">
      <c r="A104" s="4" t="inlineStr">
        <is>
          <t>ELOC Purchase Agre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row>
    <row r="105">
      <c r="A105" s="3" t="inlineStr">
        <is>
          <t>Commitments &amp; Contingen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row>
    <row r="106">
      <c r="A106" s="4" t="inlineStr">
        <is>
          <t>Outstanding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12" t="n">
        <v>0.0499</v>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row>
    <row r="107">
      <c r="A107" s="4" t="inlineStr">
        <is>
          <t>Sold shares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5" t="n">
        <v>853954</v>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row>
    <row r="108">
      <c r="A108" s="4" t="inlineStr">
        <is>
          <t>Price per share (in Dollar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8" t="n">
        <v>18.99</v>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row>
    <row r="109">
      <c r="A109" s="4" t="inlineStr">
        <is>
          <t>Proceeds of commiss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6" t="n">
        <v>16215915</v>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row>
    <row r="110">
      <c r="A110" s="4" t="inlineStr">
        <is>
          <t>Commitment fe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2250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row>
    <row r="111">
      <c r="A111" s="4" t="inlineStr">
        <is>
          <t>Dawson James Securities, Inc.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row>
    <row r="112">
      <c r="A112" s="3" t="inlineStr">
        <is>
          <t>Commitments &amp; Contingenc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row>
    <row r="113">
      <c r="A113" s="4" t="inlineStr">
        <is>
          <t>Fees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6" t="n">
        <v>1850000</v>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row>
    <row r="114">
      <c r="A114" s="4" t="inlineStr">
        <is>
          <t>Transaction value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11" t="n">
        <v>0.05</v>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row>
    <row r="115">
      <c r="A115" s="4" t="inlineStr">
        <is>
          <t>Transaction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6" t="n">
        <v>20000000</v>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row>
    <row r="116">
      <c r="A116" s="4" t="inlineStr">
        <is>
          <t>Engagement Letter with Dawson James Securities, Inc.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row>
    <row r="117">
      <c r="A117" s="3" t="inlineStr">
        <is>
          <t>Commitments &amp; Contingenc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row>
    <row r="118">
      <c r="A118" s="4" t="inlineStr">
        <is>
          <t>Gross proceed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6" t="n">
        <v>4900000</v>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row>
    <row r="119">
      <c r="A119" s="4" t="inlineStr">
        <is>
          <t>Maximum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row>
    <row r="120">
      <c r="A120" s="3" t="inlineStr">
        <is>
          <t>Commitments &amp; Contingenc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row>
    <row r="121">
      <c r="A121" s="4" t="inlineStr">
        <is>
          <t>Aggregate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6" t="n">
        <v>2500000</v>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row>
    <row r="122">
      <c r="A122" s="4" t="inlineStr">
        <is>
          <t>Parent equity invest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2280000</v>
      </c>
      <c r="L122" s="4" t="inlineStr">
        <is>
          <t xml:space="preserve"> </t>
        </is>
      </c>
      <c r="M122" s="6" t="n">
        <v>2000000</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6" t="n">
        <v>1500000</v>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row>
    <row r="123">
      <c r="A123" s="4" t="inlineStr">
        <is>
          <t>Maximum [Member] | Third Parent Equity Investm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row>
    <row r="124">
      <c r="A124" s="3" t="inlineStr">
        <is>
          <t>Commitments &amp; Contingenci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row>
    <row r="125">
      <c r="A125" s="4" t="inlineStr">
        <is>
          <t>Parent equity invest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5" t="n">
        <v>1500000</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row>
    <row r="126">
      <c r="A126" s="4" t="inlineStr">
        <is>
          <t>Minimum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row>
    <row r="127">
      <c r="A127" s="3" t="inlineStr">
        <is>
          <t>Commitments &amp; Contingenci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row>
    <row r="128">
      <c r="A128" s="4" t="inlineStr">
        <is>
          <t>Parent equity invest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5" t="n">
        <v>1500000</v>
      </c>
      <c r="L128" s="4" t="inlineStr">
        <is>
          <t xml:space="preserve"> </t>
        </is>
      </c>
      <c r="M128" s="6" t="n">
        <v>1500000</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6" t="n">
        <v>1000000</v>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row>
    <row r="129">
      <c r="A129" s="4" t="inlineStr">
        <is>
          <t>Amount of payments</t>
        </is>
      </c>
      <c r="B129" s="4" t="inlineStr">
        <is>
          <t xml:space="preserve"> </t>
        </is>
      </c>
      <c r="C129" s="4" t="inlineStr">
        <is>
          <t xml:space="preserve"> </t>
        </is>
      </c>
      <c r="D129" s="6" t="n">
        <v>150000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row>
    <row r="130">
      <c r="A130" s="4" t="inlineStr">
        <is>
          <t>Minimum [Member] | Third Parent Equity Investm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row>
    <row r="131">
      <c r="A131" s="3" t="inlineStr">
        <is>
          <t>Commitments &amp; Contingencie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row>
    <row r="132">
      <c r="A132" s="4" t="inlineStr">
        <is>
          <t>Parent equity invest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720000</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row>
    <row r="133">
      <c r="A133" s="4" t="inlineStr">
        <is>
          <t>Common Stock [Member] | EvoFem Merger Agreem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row>
    <row r="134">
      <c r="A134" s="3" t="inlineStr">
        <is>
          <t>Commitments &amp; Contingencie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row>
    <row r="135">
      <c r="A135" s="4" t="inlineStr">
        <is>
          <t>Common stock, par value (in Dollars per shar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7" t="n">
        <v>0.001</v>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row>
    <row r="136">
      <c r="A136" s="4" t="inlineStr">
        <is>
          <t>Common Stock [Member] | Loma Linda University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row>
    <row r="137">
      <c r="A137" s="3" t="inlineStr">
        <is>
          <t>Commitments &amp; Contingenci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row>
    <row r="138">
      <c r="A138" s="4" t="inlineStr">
        <is>
          <t>Purchase shares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5" t="n">
        <v>1</v>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row>
    <row r="139">
      <c r="A139" s="4" t="inlineStr">
        <is>
          <t>Series E-1 Preferred Stoc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row>
    <row r="140">
      <c r="A140" s="3" t="inlineStr">
        <is>
          <t>Commitments &amp; Contingenci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row>
    <row r="141">
      <c r="A141" s="4" t="inlineStr">
        <is>
          <t>Preferred stock, par value (in Dollars per shar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10" t="n">
        <v>0.0001</v>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row>
    <row r="142">
      <c r="A142" s="4" t="inlineStr">
        <is>
          <t>Series E-1 Preferred Stock [Member] | EvoFem Merger Agreeme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row>
    <row r="143">
      <c r="A143" s="3" t="inlineStr">
        <is>
          <t>Commitments &amp; Contingencie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row>
    <row r="144">
      <c r="A144" s="4" t="inlineStr">
        <is>
          <t>Preferred stock, par value (in Dollars per shar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10" t="n">
        <v>0.0001</v>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row>
    <row r="145">
      <c r="A145" s="4" t="inlineStr">
        <is>
          <t>Series A-1 Convertible Preferred Stock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row>
    <row r="146">
      <c r="A146" s="3" t="inlineStr">
        <is>
          <t>Commitments &amp; Contingencie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row>
    <row r="147">
      <c r="A147" s="4" t="inlineStr">
        <is>
          <t>Aggregate shares (in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5" t="n">
        <v>2327</v>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row>
    <row r="148">
      <c r="A148" s="4" t="inlineStr">
        <is>
          <t>Preferred stock, par value (in Dollars per shar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7" t="n">
        <v>0.001</v>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row>
    <row r="149">
      <c r="A149" s="4" t="inlineStr">
        <is>
          <t>Series A-1 Convertible Preferred Stock [Member] | Common Stock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row>
    <row r="150">
      <c r="A150" s="3" t="inlineStr">
        <is>
          <t>Commitments &amp; Contingencie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row>
    <row r="151">
      <c r="A151" s="4" t="inlineStr">
        <is>
          <t>Common stock, par value (in Dollars per shar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14" t="n">
        <v>0.0001</v>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row>
    <row r="152">
      <c r="A152" s="4" t="inlineStr">
        <is>
          <t>Series A-1 Convertible Preferred Stock [Member] | Preferred Stock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row>
    <row r="153">
      <c r="A153" s="3" t="inlineStr">
        <is>
          <t>Commitments &amp; Contingencie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row>
    <row r="154">
      <c r="A154" s="4" t="inlineStr">
        <is>
          <t>Preferred stock, par value (in Dollars per shar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7" t="n">
        <v>0.001</v>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row>
    <row r="155">
      <c r="A155" s="4" t="inlineStr">
        <is>
          <t>Series A-1 Convertible Preferred Stock [Member] | EvoFem Merger Agreemen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row>
    <row r="156">
      <c r="A156" s="3" t="inlineStr">
        <is>
          <t>Commitments &amp; Contingencie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row>
    <row r="157">
      <c r="A157" s="4" t="inlineStr">
        <is>
          <t>Aggregate shares (in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5" t="n">
        <v>2327</v>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row>
    <row r="158">
      <c r="A158" s="4" t="inlineStr">
        <is>
          <t>Preferred stock, par value (in Dollars per shar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7" t="n">
        <v>0.001</v>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row>
    <row r="159">
      <c r="A159" s="4" t="inlineStr">
        <is>
          <t>Series F Preferred Stock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row>
    <row r="160">
      <c r="A160" s="3" t="inlineStr">
        <is>
          <t>Commitments &amp; Contingencie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row>
    <row r="161">
      <c r="A161" s="4" t="inlineStr">
        <is>
          <t>Purchase shares (in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5" t="n">
        <v>2000</v>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row>
    <row r="162">
      <c r="A162" s="4" t="inlineStr">
        <is>
          <t>Preferred stock, par value (in Dollars per shar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10" t="n">
        <v>0.0001</v>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row>
    <row r="163">
      <c r="A163" s="4" t="inlineStr">
        <is>
          <t>Percentage of gross proceed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11" t="n">
        <v>0.4</v>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row>
    <row r="164">
      <c r="A164" s="4" t="inlineStr">
        <is>
          <t>Series F Preferred Stock [Member] | Preferred Stock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row>
    <row r="165">
      <c r="A165" s="3" t="inlineStr">
        <is>
          <t>Commitments &amp; Contingencie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row>
    <row r="166">
      <c r="A166" s="4" t="inlineStr">
        <is>
          <t>Aggregate purchase pric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6" t="n">
        <v>1500000</v>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row>
    <row r="167">
      <c r="A167" s="4" t="inlineStr">
        <is>
          <t>Shares issued (in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5" t="n">
        <v>1500</v>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row>
    <row r="168">
      <c r="A168" s="4" t="inlineStr">
        <is>
          <t>Evofem F-1 Preferred Stock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row>
    <row r="169">
      <c r="A169" s="3" t="inlineStr">
        <is>
          <t>Commitments &amp; Contingencie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row>
    <row r="170">
      <c r="A170" s="4" t="inlineStr">
        <is>
          <t>Shares of preferred stock (in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5" t="n">
        <v>460</v>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row>
    <row r="171">
      <c r="A171" s="4" t="inlineStr">
        <is>
          <t>Series F-1 Preferred Stock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row>
    <row r="172">
      <c r="A172" s="3" t="inlineStr">
        <is>
          <t>Commitments &amp; Contingencie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row>
    <row r="173">
      <c r="A173" s="4" t="inlineStr">
        <is>
          <t>Aggregate purchase pric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6" t="n">
        <v>460000</v>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row>
    <row r="174">
      <c r="A174" s="4" t="inlineStr">
        <is>
          <t>Shares of parent equity investment (in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5" t="n">
        <v>2280</v>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row>
    <row r="175">
      <c r="A175" s="4" t="inlineStr">
        <is>
          <t>Series F-1 Securities Purchase Agreement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row>
    <row r="176">
      <c r="A176" s="3" t="inlineStr">
        <is>
          <t>Commitments &amp; Contingencie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row>
    <row r="177">
      <c r="A177" s="4" t="inlineStr">
        <is>
          <t>Aggregate purchase pric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6" t="n">
        <v>2280000</v>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row>
  </sheetData>
  <mergeCells count="3">
    <mergeCell ref="Z1:AB1"/>
    <mergeCell ref="AC1:A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X323"/>
  <sheetViews>
    <sheetView workbookViewId="0">
      <selection activeCell="A1" sqref="A1"/>
    </sheetView>
  </sheetViews>
  <sheetFormatPr baseColWidth="8" defaultRowHeight="15"/>
  <cols>
    <col width="80" customWidth="1" min="1" max="1"/>
    <col width="33" customWidth="1" min="2" max="2"/>
    <col width="21" customWidth="1" min="3" max="3"/>
    <col width="22" customWidth="1" min="4" max="4"/>
    <col width="32" customWidth="1" min="5" max="5"/>
    <col width="31" customWidth="1" min="6" max="6"/>
    <col width="40" customWidth="1" min="7" max="7"/>
    <col width="21" customWidth="1" min="8" max="8"/>
    <col width="32" customWidth="1" min="9" max="9"/>
    <col width="21" customWidth="1" min="10" max="10"/>
    <col width="33" customWidth="1" min="11" max="11"/>
    <col width="22" customWidth="1" min="12" max="12"/>
    <col width="33" customWidth="1" min="13" max="13"/>
    <col width="32" customWidth="1" min="14" max="14"/>
    <col width="21" customWidth="1" min="15" max="15"/>
    <col width="49" customWidth="1" min="16" max="16"/>
    <col width="22" customWidth="1" min="17" max="17"/>
    <col width="40" customWidth="1" min="18" max="18"/>
    <col width="25" customWidth="1" min="19" max="19"/>
    <col width="22" customWidth="1" min="20" max="20"/>
    <col width="40" customWidth="1" min="21" max="21"/>
    <col width="21" customWidth="1" min="22" max="22"/>
    <col width="25" customWidth="1" min="23" max="23"/>
    <col width="31" customWidth="1" min="24" max="24"/>
  </cols>
  <sheetData>
    <row r="1">
      <c r="A1" s="1" t="inlineStr">
        <is>
          <t>Stockholders’ Equity - Detail 1 (Details)</t>
        </is>
      </c>
      <c r="O1" s="2" t="inlineStr">
        <is>
          <t>1 Months Ended</t>
        </is>
      </c>
      <c r="P1" s="2" t="inlineStr">
        <is>
          <t>3 Months Ended</t>
        </is>
      </c>
      <c r="R1" s="2" t="inlineStr">
        <is>
          <t>12 Months Ended</t>
        </is>
      </c>
    </row>
    <row r="2">
      <c r="B2" s="2" t="inlineStr">
        <is>
          <t>Mar. 24, 2025 USD ($) $ / shares</t>
        </is>
      </c>
      <c r="C2" s="2" t="inlineStr">
        <is>
          <t>Mar. 21, 2025 shares</t>
        </is>
      </c>
      <c r="D2" s="2" t="inlineStr">
        <is>
          <t>Oct. 25, 2024 USD ($)</t>
        </is>
      </c>
      <c r="E2" s="2" t="inlineStr">
        <is>
          <t>Aug. 08, 2024 $ / shares shares</t>
        </is>
      </c>
      <c r="F2" s="2" t="inlineStr">
        <is>
          <t>May 02, 2024 $ / shares shares</t>
        </is>
      </c>
      <c r="G2" s="2" t="inlineStr">
        <is>
          <t>Dec. 29, 2023 USD ($) $ / shares shares</t>
        </is>
      </c>
      <c r="H2" s="2" t="inlineStr">
        <is>
          <t>Dec. 22, 2023 shares</t>
        </is>
      </c>
      <c r="I2" s="2" t="inlineStr">
        <is>
          <t>Dec. 18, 2023 $ / shares shares</t>
        </is>
      </c>
      <c r="J2" s="2" t="inlineStr">
        <is>
          <t>Nov. 22, 2023 shares</t>
        </is>
      </c>
      <c r="K2" s="2" t="inlineStr">
        <is>
          <t>Jul. 11, 2023 USD ($) $ / shares</t>
        </is>
      </c>
      <c r="L2" s="2" t="inlineStr">
        <is>
          <t>Apr. 20, 2023 USD ($)</t>
        </is>
      </c>
      <c r="M2" s="2" t="inlineStr">
        <is>
          <t>Jul. 19, 2022 USD ($) $ / shares</t>
        </is>
      </c>
      <c r="N2" s="2" t="inlineStr">
        <is>
          <t>Feb. 24, 2021 $ / shares shares</t>
        </is>
      </c>
      <c r="O2" s="2" t="inlineStr">
        <is>
          <t>Oct. 31, 2017 shares</t>
        </is>
      </c>
      <c r="P2" s="2" t="inlineStr">
        <is>
          <t>Mar. 31, 2025 USD ($) $ / shares $ / item shares</t>
        </is>
      </c>
      <c r="Q2" s="2" t="inlineStr">
        <is>
          <t>Mar. 31, 2024 USD ($)</t>
        </is>
      </c>
      <c r="R2" s="2" t="inlineStr">
        <is>
          <t>Dec. 31, 2023 USD ($) $ / shares shares</t>
        </is>
      </c>
      <c r="S2" s="2" t="inlineStr">
        <is>
          <t>Dec. 22, 2023 $ / shares</t>
        </is>
      </c>
      <c r="T2" s="2" t="inlineStr">
        <is>
          <t>Apr. 01, 2025 USD ($)</t>
        </is>
      </c>
      <c r="U2" s="2" t="inlineStr">
        <is>
          <t>Dec. 31, 2024 USD ($) $ / shares shares</t>
        </is>
      </c>
      <c r="V2" s="2" t="inlineStr">
        <is>
          <t>May 20, 2024 USD ($)</t>
        </is>
      </c>
      <c r="W2" s="2" t="inlineStr">
        <is>
          <t>Jan. 24, 2024 $ / shares</t>
        </is>
      </c>
      <c r="X2" s="2" t="inlineStr">
        <is>
          <t>May 24, 2021 $ / shares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0.001</v>
      </c>
      <c r="Q4" s="4" t="inlineStr">
        <is>
          <t xml:space="preserve"> </t>
        </is>
      </c>
      <c r="R4" s="4" t="inlineStr">
        <is>
          <t xml:space="preserve"> </t>
        </is>
      </c>
      <c r="S4" s="4" t="inlineStr">
        <is>
          <t xml:space="preserve"> </t>
        </is>
      </c>
      <c r="T4" s="4" t="inlineStr">
        <is>
          <t xml:space="preserve"> </t>
        </is>
      </c>
      <c r="U4" s="7" t="n">
        <v>0.001</v>
      </c>
      <c r="V4" s="4" t="inlineStr">
        <is>
          <t xml:space="preserve"> </t>
        </is>
      </c>
      <c r="W4" s="4" t="inlineStr">
        <is>
          <t xml:space="preserve"> </t>
        </is>
      </c>
      <c r="X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000000000</v>
      </c>
      <c r="Q5" s="4" t="inlineStr">
        <is>
          <t xml:space="preserve"> </t>
        </is>
      </c>
      <c r="R5" s="4" t="inlineStr">
        <is>
          <t xml:space="preserve"> </t>
        </is>
      </c>
      <c r="S5" s="4" t="inlineStr">
        <is>
          <t xml:space="preserve"> </t>
        </is>
      </c>
      <c r="T5" s="4" t="inlineStr">
        <is>
          <t xml:space="preserve"> </t>
        </is>
      </c>
      <c r="U5" s="5" t="n">
        <v>100000000</v>
      </c>
      <c r="V5" s="4" t="inlineStr">
        <is>
          <t xml:space="preserve"> </t>
        </is>
      </c>
      <c r="W5" s="4" t="inlineStr">
        <is>
          <t xml:space="preserve"> </t>
        </is>
      </c>
      <c r="X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77879</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Warrants to purchase of common stock</t>
        </is>
      </c>
      <c r="B7" s="4" t="inlineStr">
        <is>
          <t xml:space="preserve"> </t>
        </is>
      </c>
      <c r="C7" s="4" t="inlineStr">
        <is>
          <t xml:space="preserve"> </t>
        </is>
      </c>
      <c r="D7" s="4" t="inlineStr">
        <is>
          <t xml:space="preserve"> </t>
        </is>
      </c>
      <c r="E7" s="5" t="n">
        <v>1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Exercise price of warrants (in Dollars per share) | $ / shares</t>
        </is>
      </c>
      <c r="B8" s="4" t="inlineStr">
        <is>
          <t xml:space="preserve"> </t>
        </is>
      </c>
      <c r="C8" s="4" t="inlineStr">
        <is>
          <t xml:space="preserve"> </t>
        </is>
      </c>
      <c r="D8" s="4" t="inlineStr">
        <is>
          <t xml:space="preserve"> </t>
        </is>
      </c>
      <c r="E8" s="6" t="n">
        <v>1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Share price (in Dollars per share) | $ / shares</t>
        </is>
      </c>
      <c r="B9" s="4" t="inlineStr">
        <is>
          <t xml:space="preserve"> </t>
        </is>
      </c>
      <c r="C9" s="4" t="inlineStr">
        <is>
          <t xml:space="preserve"> </t>
        </is>
      </c>
      <c r="D9" s="4" t="inlineStr">
        <is>
          <t xml:space="preserve"> </t>
        </is>
      </c>
      <c r="E9" s="5" t="n">
        <v>106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Proceeds from private placement (in Dolla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6000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Exercisabl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3 years</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ommon stock share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207931</v>
      </c>
      <c r="Q12" s="4" t="inlineStr">
        <is>
          <t xml:space="preserve"> </t>
        </is>
      </c>
      <c r="R12" s="4" t="inlineStr">
        <is>
          <t xml:space="preserve"> </t>
        </is>
      </c>
      <c r="S12" s="4" t="inlineStr">
        <is>
          <t xml:space="preserve"> </t>
        </is>
      </c>
      <c r="T12" s="4" t="inlineStr">
        <is>
          <t xml:space="preserve"> </t>
        </is>
      </c>
      <c r="U12" s="5" t="n">
        <v>129680</v>
      </c>
      <c r="V12" s="4" t="inlineStr">
        <is>
          <t xml:space="preserve"> </t>
        </is>
      </c>
      <c r="W12" s="4" t="inlineStr">
        <is>
          <t xml:space="preserve"> </t>
        </is>
      </c>
      <c r="X12" s="4" t="inlineStr">
        <is>
          <t xml:space="preserve"> </t>
        </is>
      </c>
    </row>
    <row r="13">
      <c r="A13" s="4" t="inlineStr">
        <is>
          <t>Initial exercise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2470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Percentage of investor’s purchase price</t>
        </is>
      </c>
      <c r="B14" s="4" t="inlineStr">
        <is>
          <t xml:space="preserve"> </t>
        </is>
      </c>
      <c r="C14" s="4" t="inlineStr">
        <is>
          <t xml:space="preserve"> </t>
        </is>
      </c>
      <c r="D14" s="4" t="inlineStr">
        <is>
          <t xml:space="preserve"> </t>
        </is>
      </c>
      <c r="E14" s="4" t="inlineStr">
        <is>
          <t xml:space="preserve"> </t>
        </is>
      </c>
      <c r="F14" s="11" t="n">
        <v>0.0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Designees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323</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Price per share (in Dollars per share) | $ / shares</t>
        </is>
      </c>
      <c r="B16" s="4" t="inlineStr">
        <is>
          <t xml:space="preserve"> </t>
        </is>
      </c>
      <c r="C16" s="4" t="inlineStr">
        <is>
          <t xml:space="preserve"> </t>
        </is>
      </c>
      <c r="D16" s="4" t="inlineStr">
        <is>
          <t xml:space="preserve"> </t>
        </is>
      </c>
      <c r="E16" s="5" t="n">
        <v>1059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8" t="n">
        <v>25.76</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Proceeds from public offering (in Dollar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200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Net proceeds of private placement (in Dollar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50000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Gross proceed on sale of stock (in Dollar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507016</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Preferred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3000000</v>
      </c>
      <c r="Q20" s="4" t="inlineStr">
        <is>
          <t xml:space="preserve"> </t>
        </is>
      </c>
      <c r="R20" s="4" t="inlineStr">
        <is>
          <t xml:space="preserve"> </t>
        </is>
      </c>
      <c r="S20" s="4" t="inlineStr">
        <is>
          <t xml:space="preserve"> </t>
        </is>
      </c>
      <c r="T20" s="4" t="inlineStr">
        <is>
          <t xml:space="preserve"> </t>
        </is>
      </c>
      <c r="U20" s="5" t="n">
        <v>3000000</v>
      </c>
      <c r="V20" s="4" t="inlineStr">
        <is>
          <t xml:space="preserve"> </t>
        </is>
      </c>
      <c r="W20" s="4" t="inlineStr">
        <is>
          <t xml:space="preserve"> </t>
        </is>
      </c>
      <c r="X20" s="4" t="inlineStr">
        <is>
          <t xml:space="preserve"> </t>
        </is>
      </c>
    </row>
    <row r="21">
      <c r="A21" s="4" t="inlineStr">
        <is>
          <t>Preferred stock, par valu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7" t="n">
        <v>0.001</v>
      </c>
      <c r="Q21" s="4" t="inlineStr">
        <is>
          <t xml:space="preserve"> </t>
        </is>
      </c>
      <c r="R21" s="4" t="inlineStr">
        <is>
          <t xml:space="preserve"> </t>
        </is>
      </c>
      <c r="S21" s="4" t="inlineStr">
        <is>
          <t xml:space="preserve"> </t>
        </is>
      </c>
      <c r="T21" s="4" t="inlineStr">
        <is>
          <t xml:space="preserve"> </t>
        </is>
      </c>
      <c r="U21" s="7" t="n">
        <v>0.001</v>
      </c>
      <c r="V21" s="4" t="inlineStr">
        <is>
          <t xml:space="preserve"> </t>
        </is>
      </c>
      <c r="W21" s="4" t="inlineStr">
        <is>
          <t xml:space="preserve"> </t>
        </is>
      </c>
      <c r="X21" s="4" t="inlineStr">
        <is>
          <t xml:space="preserve"> </t>
        </is>
      </c>
    </row>
    <row r="22">
      <c r="A22" s="4" t="inlineStr">
        <is>
          <t>Preferred stock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0</v>
      </c>
      <c r="Q22" s="4" t="inlineStr">
        <is>
          <t xml:space="preserve"> </t>
        </is>
      </c>
      <c r="R22" s="4" t="inlineStr">
        <is>
          <t xml:space="preserve"> </t>
        </is>
      </c>
      <c r="S22" s="4" t="inlineStr">
        <is>
          <t xml:space="preserve"> </t>
        </is>
      </c>
      <c r="T22" s="4" t="inlineStr">
        <is>
          <t xml:space="preserve"> </t>
        </is>
      </c>
      <c r="U22" s="5" t="n">
        <v>0</v>
      </c>
      <c r="V22" s="4" t="inlineStr">
        <is>
          <t xml:space="preserve"> </t>
        </is>
      </c>
      <c r="W22" s="4" t="inlineStr">
        <is>
          <t xml:space="preserve"> </t>
        </is>
      </c>
      <c r="X22" s="4" t="inlineStr">
        <is>
          <t xml:space="preserve"> </t>
        </is>
      </c>
    </row>
    <row r="23">
      <c r="A23" s="4" t="inlineStr">
        <is>
          <t>Aggregat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34</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Preferred stock value (in Dollar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Payments of amount (in Dollar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5000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Excess of amount (in Dollar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10000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Preferred stock redemption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11" t="n">
        <v>1.15</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Common stock outstanding own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12" t="n">
        <v>0.0499</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Conversion price per shar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4060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Payment of indebtedness (in Dollar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5000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Excess payment (in Dollar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500000</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Principal amount (in Dollar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6" t="n">
        <v>18784</v>
      </c>
      <c r="W32" s="4" t="inlineStr">
        <is>
          <t xml:space="preserve"> </t>
        </is>
      </c>
      <c r="X32" s="4" t="inlineStr">
        <is>
          <t xml:space="preserve"> </t>
        </is>
      </c>
    </row>
    <row r="33">
      <c r="A33" s="4" t="inlineStr">
        <is>
          <t>Percentage of redemption premi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11" t="n">
        <v>0.25</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Floor pric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2595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Percentage of volume weighted averag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11" t="n">
        <v>0.8</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Excess of maximum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12" t="n">
        <v>0.0499</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Preferred stock issued (in Dollar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18466915</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Patent Expenses (in Dollars) | $</t>
        </is>
      </c>
      <c r="B38" s="6" t="n">
        <v>1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Conversion amount (in Dollar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1600000</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Increasing the shares of common stock issu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25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Vesting expense (in Dollar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Weighted average vesting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0 years</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Pre-Funded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Common stock, par valu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7" t="n">
        <v>0.00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Warrants to purchase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5" t="n">
        <v>124</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Exercise price of warrants (in Dollars per share) | $ / shares</t>
        </is>
      </c>
      <c r="B47" s="4" t="inlineStr">
        <is>
          <t xml:space="preserve"> </t>
        </is>
      </c>
      <c r="C47" s="4" t="inlineStr">
        <is>
          <t xml:space="preserve"> </t>
        </is>
      </c>
      <c r="D47" s="4" t="inlineStr">
        <is>
          <t xml:space="preserve"> </t>
        </is>
      </c>
      <c r="E47" s="5" t="n">
        <v>400</v>
      </c>
      <c r="F47" s="4" t="inlineStr">
        <is>
          <t xml:space="preserve"> </t>
        </is>
      </c>
      <c r="G47" s="6" t="n">
        <v>1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60625</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Share price (in Dollars per share) | $ / shares</t>
        </is>
      </c>
      <c r="B48" s="4" t="inlineStr">
        <is>
          <t xml:space="preserve"> </t>
        </is>
      </c>
      <c r="C48" s="4" t="inlineStr">
        <is>
          <t xml:space="preserve"> </t>
        </is>
      </c>
      <c r="D48" s="4" t="inlineStr">
        <is>
          <t xml:space="preserve"> </t>
        </is>
      </c>
      <c r="E48" s="5" t="n">
        <v>106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Price per share (in Dollars per share) | $ / shares</t>
        </is>
      </c>
      <c r="B49" s="4" t="inlineStr">
        <is>
          <t xml:space="preserve"> </t>
        </is>
      </c>
      <c r="C49" s="4" t="inlineStr">
        <is>
          <t xml:space="preserve"> </t>
        </is>
      </c>
      <c r="D49" s="4" t="inlineStr">
        <is>
          <t xml:space="preserve"> </t>
        </is>
      </c>
      <c r="E49" s="6" t="n">
        <v>1059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Common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Warrants to purchase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5" t="n">
        <v>248</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Share pric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6" t="n">
        <v>485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Certain Outstanding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Share pric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46000</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Warrant Repric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Stock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Exercise price of warrants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10" t="n">
        <v>0.0154</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Common stock outstanding owned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12" t="n">
        <v>0.0499</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PIPE Placement Agent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Stock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Exercise price of warrants (in Dollars per share) | $ / shares</t>
        </is>
      </c>
      <c r="B63" s="4" t="inlineStr">
        <is>
          <t xml:space="preserve"> </t>
        </is>
      </c>
      <c r="C63" s="4" t="inlineStr">
        <is>
          <t xml:space="preserve"> </t>
        </is>
      </c>
      <c r="D63" s="4" t="inlineStr">
        <is>
          <t xml:space="preserve"> </t>
        </is>
      </c>
      <c r="E63" s="4" t="inlineStr">
        <is>
          <t xml:space="preserve"> </t>
        </is>
      </c>
      <c r="F63" s="6" t="n">
        <v>519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Registered Direct Pre-Funded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Stock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Common stock Shares issued</t>
        </is>
      </c>
      <c r="B66" s="4" t="inlineStr">
        <is>
          <t xml:space="preserve"> </t>
        </is>
      </c>
      <c r="C66" s="4" t="inlineStr">
        <is>
          <t xml:space="preserve"> </t>
        </is>
      </c>
      <c r="D66" s="4" t="inlineStr">
        <is>
          <t xml:space="preserve"> </t>
        </is>
      </c>
      <c r="E66" s="5" t="n">
        <v>9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Stock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Common stock, par valu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7" t="n">
        <v>0.001</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7" t="n">
        <v>0.001</v>
      </c>
    </row>
    <row r="70">
      <c r="A70" s="4" t="inlineStr">
        <is>
          <t>Common stock Shar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900116</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Share pric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1250</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Price per share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620500</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Sale of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5" t="n">
        <v>1</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Aggregate offering price (in Dollars) | $</t>
        </is>
      </c>
      <c r="B74" s="4" t="inlineStr">
        <is>
          <t xml:space="preserve"> </t>
        </is>
      </c>
      <c r="C74" s="4" t="inlineStr">
        <is>
          <t xml:space="preserve"> </t>
        </is>
      </c>
      <c r="D74" s="6" t="n">
        <v>35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Aggregate of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61</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Common Stock [Member] | Pre-Funded War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Stock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Warrants to purchase of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5" t="n">
        <v>8</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Common Stock [Member] | Warrant Repric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Stockholders’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Common stock share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162</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Stockholders’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Preferred stock, shares authoriz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5" t="n">
        <v>3000000</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Preferred stock, par value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7" t="n">
        <v>0.001</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Preferred stock outstan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29648</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Preferred Stock [Member] | Senior Not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Stock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Preferred stock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5" t="n">
        <v>35758</v>
      </c>
      <c r="V89" s="4" t="inlineStr">
        <is>
          <t xml:space="preserve"> </t>
        </is>
      </c>
      <c r="W89" s="4" t="inlineStr">
        <is>
          <t xml:space="preserve"> </t>
        </is>
      </c>
      <c r="X89" s="4" t="inlineStr">
        <is>
          <t xml:space="preserve"> </t>
        </is>
      </c>
    </row>
    <row r="90">
      <c r="A90" s="4" t="inlineStr">
        <is>
          <t>Non-vested Stock Option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3" t="inlineStr">
        <is>
          <t>Stockholders’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Exercisable op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5" t="n">
        <v>181227</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Restricted stock ves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Weighted average exercise price (in Dollar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8" t="n">
        <v>1.19</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Vesting expense (in Dollars)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24572</v>
      </c>
      <c r="Q95" s="6" t="n">
        <v>24572</v>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Non-vested Stock Options [Member] | Research and Development Expens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3" t="inlineStr">
        <is>
          <t>Stockholders’ Equ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Share based payment remaining expenses (in Dollars)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5" t="n">
        <v>0</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Private Plac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3" t="inlineStr">
        <is>
          <t>Stockholders’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Proceeds from private placement (in Dollars)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5500000</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Aggregate gross proceeds percentage</t>
        </is>
      </c>
      <c r="B102" s="4" t="inlineStr">
        <is>
          <t xml:space="preserve"> </t>
        </is>
      </c>
      <c r="C102" s="4" t="inlineStr">
        <is>
          <t xml:space="preserve"> </t>
        </is>
      </c>
      <c r="D102" s="4" t="inlineStr">
        <is>
          <t xml:space="preserve"> </t>
        </is>
      </c>
      <c r="E102" s="4" t="inlineStr">
        <is>
          <t xml:space="preserve"> </t>
        </is>
      </c>
      <c r="F102" s="11" t="n">
        <v>0.07000000000000001</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Percentage of private placement</t>
        </is>
      </c>
      <c r="B103" s="4" t="inlineStr">
        <is>
          <t xml:space="preserve"> </t>
        </is>
      </c>
      <c r="C103" s="4" t="inlineStr">
        <is>
          <t xml:space="preserve"> </t>
        </is>
      </c>
      <c r="D103" s="4" t="inlineStr">
        <is>
          <t xml:space="preserve"> </t>
        </is>
      </c>
      <c r="E103" s="4" t="inlineStr">
        <is>
          <t xml:space="preserve"> </t>
        </is>
      </c>
      <c r="F103" s="11" t="n">
        <v>0.05</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Exercisable warrant (in Dollars per share) | $ / shares</t>
        </is>
      </c>
      <c r="B104" s="4" t="inlineStr">
        <is>
          <t xml:space="preserve"> </t>
        </is>
      </c>
      <c r="C104" s="4" t="inlineStr">
        <is>
          <t xml:space="preserve"> </t>
        </is>
      </c>
      <c r="D104" s="4" t="inlineStr">
        <is>
          <t xml:space="preserve"> </t>
        </is>
      </c>
      <c r="E104" s="4" t="inlineStr">
        <is>
          <t xml:space="preserve"> </t>
        </is>
      </c>
      <c r="F104" s="9" t="n">
        <v>32437.5</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Private Placement [Member] | Warrant Repric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3" t="inlineStr">
        <is>
          <t>Stockholders’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Warrants to purchase of common stock</t>
        </is>
      </c>
      <c r="B107" s="4" t="inlineStr">
        <is>
          <t xml:space="preserve"> </t>
        </is>
      </c>
      <c r="C107" s="4" t="inlineStr">
        <is>
          <t xml:space="preserve"> </t>
        </is>
      </c>
      <c r="D107" s="4" t="inlineStr">
        <is>
          <t xml:space="preserve"> </t>
        </is>
      </c>
      <c r="E107" s="4" t="inlineStr">
        <is>
          <t xml:space="preserve"> </t>
        </is>
      </c>
      <c r="F107" s="5" t="n">
        <v>162</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Evofem Biosciences, Inc.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3" t="inlineStr">
        <is>
          <t>Stockholders’ Equ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Net proceeds of private placement (in Dollars)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5" t="n">
        <v>500000</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Merger Agree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3" t="inlineStr">
        <is>
          <t>Stockholders’ Equ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Net proceeds (in Dollars) | $</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6" t="n">
        <v>1000000</v>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Conversion Pric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3" t="inlineStr">
        <is>
          <t>Stockholders’ 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Redemption premium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11" t="n">
        <v>0.25</v>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Aggregate amount (in Dollars) | $</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6" t="n">
        <v>500000</v>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Series C-1 Certificate of Designation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3" t="inlineStr">
        <is>
          <t>Stockholders’ Equ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Percentage of liquida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11" t="n">
        <v>1.25</v>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Option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3" t="inlineStr">
        <is>
          <t>Stockholders’ Equ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Exercisable op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5" t="n">
        <v>59</v>
      </c>
      <c r="V123" s="4" t="inlineStr">
        <is>
          <t xml:space="preserve"> </t>
        </is>
      </c>
      <c r="W123" s="4" t="inlineStr">
        <is>
          <t xml:space="preserve"> </t>
        </is>
      </c>
      <c r="X123" s="4" t="inlineStr">
        <is>
          <t xml:space="preserve"> </t>
        </is>
      </c>
    </row>
    <row r="124">
      <c r="A124" s="4" t="inlineStr">
        <is>
          <t>Weighted average exercise price (in Dollars per shar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8" t="n">
        <v>40808518.64</v>
      </c>
      <c r="V124" s="4" t="inlineStr">
        <is>
          <t xml:space="preserve"> </t>
        </is>
      </c>
      <c r="W124" s="4" t="inlineStr">
        <is>
          <t xml:space="preserve"> </t>
        </is>
      </c>
      <c r="X124" s="4" t="inlineStr">
        <is>
          <t xml:space="preserve"> </t>
        </is>
      </c>
    </row>
    <row r="125">
      <c r="A125" s="4" t="inlineStr">
        <is>
          <t>Pearsanta™, Inc.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3" t="inlineStr">
        <is>
          <t>Stockholders’ Equity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Common stock Shares issu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8334</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Pearsanta Omnibus Incentive Plan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3" t="inlineStr">
        <is>
          <t>Stockholders’ Equity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Shares reserved for future issuan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250000</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Exercisable optio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66667</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Restricted stock vest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16667</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Pearsanta Parent Service Provider Plan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3" t="inlineStr">
        <is>
          <t>Stockholders’ Equity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Exercisable option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155334</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2017 Equity Incentive Plan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3" t="inlineStr">
        <is>
          <t>Stockholders’ Equ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Common stock Shares issu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5" t="n">
        <v>2500000</v>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2021 Omnibus Equity Incentive Plan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3" t="inlineStr">
        <is>
          <t>Stockholders’ Equit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Common stock, par value (in Dollars per share)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7" t="n">
        <v>0.001</v>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Common stock share issu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5" t="n">
        <v>14000</v>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Stock option exercise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11" t="n">
        <v>1</v>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Pearsanta 2023 Plan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3" t="inlineStr">
        <is>
          <t>Stockholders’ Equit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Common stock, par value (in Dollars per share) | $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7" t="n">
        <v>0.001</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Common stock Shares issu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5" t="n">
        <v>250000</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Stock option exercise percenta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11" t="n">
        <v>1</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Pearsanta 2023 Plan [Member] | Common Stock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3" t="inlineStr">
        <is>
          <t>Stockholders’ Equity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Common stock, par value (in Dollars per share) | $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7" t="n">
        <v>0.001</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Common stock share issu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5" t="n">
        <v>155334</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Pearsanta Acquisition of Asset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3" t="inlineStr">
        <is>
          <t>Stockholders’ Equity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Common stock Shares issued</t>
        </is>
      </c>
      <c r="B155" s="4" t="inlineStr">
        <is>
          <t xml:space="preserve"> </t>
        </is>
      </c>
      <c r="C155" s="5" t="n">
        <v>200</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ELOC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3" t="inlineStr">
        <is>
          <t>Stockholders’ Equity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Common stock Shares issu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5" t="n">
        <v>853954</v>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Net proceeds (in Dollars) | $</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6" t="n">
        <v>4582262</v>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Price per share (in Dollars per share) | $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8" t="n">
        <v>18.99</v>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Subscription receivable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5" t="n">
        <v>115322</v>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ELOC [Member] | Restricted Stock Unit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3" t="inlineStr">
        <is>
          <t>Stockholders’ Equity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Restricted stock vest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5" t="n">
        <v>177879</v>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Series C-1 Convertible Preferred Stock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3" t="inlineStr">
        <is>
          <t>Stockholders’ Equity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Common stock Shares issu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5" t="n">
        <v>2263</v>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Initial conversion price (in Dollars) | $</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6" t="n">
        <v>7027070</v>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Preferred stock redemption percentag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11" t="n">
        <v>1.15</v>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Shares of convertible preferred stock</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5" t="n">
        <v>6110</v>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Preferred stock issued (in Dollars) | $</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6" t="n">
        <v>3956819</v>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4" t="inlineStr">
        <is>
          <t>Series C-1 Convertible Preferred Stock [Member] | Preferred Stock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3" t="inlineStr">
        <is>
          <t>Stockholders’ Equity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4" t="inlineStr">
        <is>
          <t>Convertible preferred stock</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5" t="n">
        <v>4186</v>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4" t="inlineStr">
        <is>
          <t>Series C-1 Convertible Preferred Stock [Member] | Private Placement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3" t="inlineStr">
        <is>
          <t>Stockholders’ Equity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4" t="inlineStr">
        <is>
          <t>Proceeds from private placement (in Dollars) | $</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6" t="n">
        <v>4200000</v>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4" t="inlineStr">
        <is>
          <t>Series D-1 Preferred Stock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3" t="inlineStr">
        <is>
          <t>Stockholders’ Equity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4" t="inlineStr">
        <is>
          <t>Convertible preferred stock</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5" t="n">
        <v>4186</v>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4" t="inlineStr">
        <is>
          <t>Preferred stock, shares authoriz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5" t="n">
        <v>4186</v>
      </c>
      <c r="Q181" s="4" t="inlineStr">
        <is>
          <t xml:space="preserve"> </t>
        </is>
      </c>
      <c r="R181" s="4" t="inlineStr">
        <is>
          <t xml:space="preserve"> </t>
        </is>
      </c>
      <c r="S181" s="4" t="inlineStr">
        <is>
          <t xml:space="preserve"> </t>
        </is>
      </c>
      <c r="T181" s="4" t="inlineStr">
        <is>
          <t xml:space="preserve"> </t>
        </is>
      </c>
      <c r="U181" s="5" t="n">
        <v>4186</v>
      </c>
      <c r="V181" s="4" t="inlineStr">
        <is>
          <t xml:space="preserve"> </t>
        </is>
      </c>
      <c r="W181" s="4" t="inlineStr">
        <is>
          <t xml:space="preserve"> </t>
        </is>
      </c>
      <c r="X181" s="4" t="inlineStr">
        <is>
          <t xml:space="preserve"> </t>
        </is>
      </c>
    </row>
    <row r="182">
      <c r="A182" s="4" t="inlineStr">
        <is>
          <t>Preferred stock, par value (in Dollars per share) | $ /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7" t="n">
        <v>0.001</v>
      </c>
      <c r="Q182" s="4" t="inlineStr">
        <is>
          <t xml:space="preserve"> </t>
        </is>
      </c>
      <c r="R182" s="4" t="inlineStr">
        <is>
          <t xml:space="preserve"> </t>
        </is>
      </c>
      <c r="S182" s="4" t="inlineStr">
        <is>
          <t xml:space="preserve"> </t>
        </is>
      </c>
      <c r="T182" s="4" t="inlineStr">
        <is>
          <t xml:space="preserve"> </t>
        </is>
      </c>
      <c r="U182" s="7" t="n">
        <v>0.001</v>
      </c>
      <c r="V182" s="4" t="inlineStr">
        <is>
          <t xml:space="preserve"> </t>
        </is>
      </c>
      <c r="W182" s="4" t="inlineStr">
        <is>
          <t xml:space="preserve"> </t>
        </is>
      </c>
      <c r="X182" s="4" t="inlineStr">
        <is>
          <t xml:space="preserve"> </t>
        </is>
      </c>
    </row>
    <row r="183">
      <c r="A183" s="4" t="inlineStr">
        <is>
          <t>Preferred stock outstanding</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5" t="n">
        <v>0</v>
      </c>
      <c r="Q183" s="4" t="inlineStr">
        <is>
          <t xml:space="preserve"> </t>
        </is>
      </c>
      <c r="R183" s="4" t="inlineStr">
        <is>
          <t xml:space="preserve"> </t>
        </is>
      </c>
      <c r="S183" s="4" t="inlineStr">
        <is>
          <t xml:space="preserve"> </t>
        </is>
      </c>
      <c r="T183" s="4" t="inlineStr">
        <is>
          <t xml:space="preserve"> </t>
        </is>
      </c>
      <c r="U183" s="5" t="n">
        <v>0</v>
      </c>
      <c r="V183" s="4" t="inlineStr">
        <is>
          <t xml:space="preserve"> </t>
        </is>
      </c>
      <c r="W183" s="4" t="inlineStr">
        <is>
          <t xml:space="preserve"> </t>
        </is>
      </c>
      <c r="X183" s="4" t="inlineStr">
        <is>
          <t xml:space="preserve"> </t>
        </is>
      </c>
    </row>
    <row r="184">
      <c r="A184" s="4" t="inlineStr">
        <is>
          <t>Preferred stock value (in Dollars) | $</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4" t="inlineStr">
        <is>
          <t>Number of preferred stock vot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5" t="n">
        <v>418600000</v>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row>
    <row r="186">
      <c r="A186" s="4" t="inlineStr">
        <is>
          <t>Preferred stock consideration price (in Dollars per share) | $ /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8" t="n">
        <v>0.01</v>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row>
    <row r="187">
      <c r="A187" s="4" t="inlineStr">
        <is>
          <t>ATM Shares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row>
    <row r="188">
      <c r="A188" s="3" t="inlineStr">
        <is>
          <t>Stockholders’ Equity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row>
    <row r="189">
      <c r="A189" s="4" t="inlineStr">
        <is>
          <t>Net proceeds (in Dollars) | $</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6" t="n">
        <v>16216915</v>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row>
    <row r="190">
      <c r="A190" s="4" t="inlineStr">
        <is>
          <t>Subscription receivable (in Dollars) | $</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5" t="n">
        <v>630105</v>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row>
    <row r="191">
      <c r="A191" s="4" t="inlineStr">
        <is>
          <t>Debt collected amount (in Dollars) | $</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6" t="n">
        <v>630105</v>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row>
    <row r="192">
      <c r="A192" s="4" t="inlineStr">
        <is>
          <t>Series A-1 Preferred Stock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row>
    <row r="193">
      <c r="A193" s="3" t="inlineStr">
        <is>
          <t>Stockholders’ Equity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row>
    <row r="194">
      <c r="A194" s="4" t="inlineStr">
        <is>
          <t>Preferred stock, par value (in Dollars per share) | $ /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7" t="n">
        <v>0.001</v>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row>
    <row r="195">
      <c r="A195" s="4" t="inlineStr">
        <is>
          <t>Aggregate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5" t="n">
        <v>2327</v>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row>
    <row r="196">
      <c r="A196" s="4" t="inlineStr">
        <is>
          <t>Series A-1 preferred stock designated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5" t="n">
        <v>22280</v>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row>
    <row r="197">
      <c r="A197" s="4" t="inlineStr">
        <is>
          <t>Initial conversion price (in Dollars) | $</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6" t="n">
        <v>44400</v>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row>
    <row r="198">
      <c r="A198" s="4" t="inlineStr">
        <is>
          <t>Floor price (in Dollars per Item) | $ / item</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5" t="n">
        <v>8880</v>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row>
    <row r="199">
      <c r="A199" s="4" t="inlineStr">
        <is>
          <t>Volume weighted average price percentag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11" t="n">
        <v>0.8</v>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row>
    <row r="200">
      <c r="A200" s="4" t="inlineStr">
        <is>
          <t>Percentage of stock conversion</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11" t="n">
        <v>1.25</v>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row>
    <row r="201">
      <c r="A201" s="4" t="inlineStr">
        <is>
          <t>Preferred stock redemption percentag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11" t="n">
        <v>1.15</v>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row>
    <row r="202">
      <c r="A202" s="4" t="inlineStr">
        <is>
          <t>Series A-1 Preferred Stock [Member] | Common Stock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row>
    <row r="203">
      <c r="A203" s="3" t="inlineStr">
        <is>
          <t>Stockholders’ Equity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row>
    <row r="204">
      <c r="A204" s="4" t="inlineStr">
        <is>
          <t>Common stock, par value (in Dollars per share) | $ /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10" t="n">
        <v>0.0001</v>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row>
    <row r="205">
      <c r="A205" s="4" t="inlineStr">
        <is>
          <t>Series A-1 Preferred Stock [Member] | Preferred Stock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row>
    <row r="206">
      <c r="A206" s="3" t="inlineStr">
        <is>
          <t>Stockholders’ Equity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row>
    <row r="207">
      <c r="A207" s="4" t="inlineStr">
        <is>
          <t>Preferred stock, par value (in Dollars per share) | $ /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7" t="n">
        <v>0.001</v>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row>
    <row r="208">
      <c r="A208" s="4" t="inlineStr">
        <is>
          <t>Preferred stock value (in Dollars) | $</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6" t="n">
        <v>1000</v>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row>
    <row r="209">
      <c r="A209" s="4" t="inlineStr">
        <is>
          <t>Series E-1 Preferred Stock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row>
    <row r="210">
      <c r="A210" s="3" t="inlineStr">
        <is>
          <t>Stockholders’ Equity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row>
    <row r="211">
      <c r="A211" s="4" t="inlineStr">
        <is>
          <t>Preferred stock, par value (in Dollars per share) | $ / shar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10" t="n">
        <v>0.0001</v>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row>
    <row r="212">
      <c r="A212" s="4" t="inlineStr">
        <is>
          <t>Series F-1 Convertible Preferred Stock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row>
    <row r="213">
      <c r="A213" s="3" t="inlineStr">
        <is>
          <t>Stockholders’ Equity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row>
    <row r="214">
      <c r="A214" s="4" t="inlineStr">
        <is>
          <t>Aggregate of shar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5" t="n">
        <v>22280</v>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row>
    <row r="215">
      <c r="A215" s="4" t="inlineStr">
        <is>
          <t>Series F-1 Preferred Stock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row>
    <row r="216">
      <c r="A216" s="3" t="inlineStr">
        <is>
          <t>Stockholders’ Equity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row>
    <row r="217">
      <c r="A217" s="4" t="inlineStr">
        <is>
          <t>Preferred stock, par value (in Dollars per share) | $ / shar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10" t="n">
        <v>0.0001</v>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row>
    <row r="218">
      <c r="A218" s="4" t="inlineStr">
        <is>
          <t>Preferred stock for aggregate shar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5" t="n">
        <v>22280</v>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row>
    <row r="219">
      <c r="A219" s="4" t="inlineStr">
        <is>
          <t>Series A-1 Convertible Preferred Stock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row>
    <row r="220">
      <c r="A220" s="3" t="inlineStr">
        <is>
          <t>Stockholders’ Equity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row>
    <row r="221">
      <c r="A221" s="4" t="inlineStr">
        <is>
          <t>Preferred stock, shares authorize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5" t="n">
        <v>22280</v>
      </c>
      <c r="Q221" s="4" t="inlineStr">
        <is>
          <t xml:space="preserve"> </t>
        </is>
      </c>
      <c r="R221" s="4" t="inlineStr">
        <is>
          <t xml:space="preserve"> </t>
        </is>
      </c>
      <c r="S221" s="4" t="inlineStr">
        <is>
          <t xml:space="preserve"> </t>
        </is>
      </c>
      <c r="T221" s="4" t="inlineStr">
        <is>
          <t xml:space="preserve"> </t>
        </is>
      </c>
      <c r="U221" s="5" t="n">
        <v>22280</v>
      </c>
      <c r="V221" s="4" t="inlineStr">
        <is>
          <t xml:space="preserve"> </t>
        </is>
      </c>
      <c r="W221" s="4" t="inlineStr">
        <is>
          <t xml:space="preserve"> </t>
        </is>
      </c>
      <c r="X221" s="4" t="inlineStr">
        <is>
          <t xml:space="preserve"> </t>
        </is>
      </c>
    </row>
    <row r="222">
      <c r="A222" s="4" t="inlineStr">
        <is>
          <t>Preferred stock, par value (in Dollars per share) | $ / shar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7" t="n">
        <v>0.001</v>
      </c>
      <c r="Q222" s="4" t="inlineStr">
        <is>
          <t xml:space="preserve"> </t>
        </is>
      </c>
      <c r="R222" s="4" t="inlineStr">
        <is>
          <t xml:space="preserve"> </t>
        </is>
      </c>
      <c r="S222" s="4" t="inlineStr">
        <is>
          <t xml:space="preserve"> </t>
        </is>
      </c>
      <c r="T222" s="4" t="inlineStr">
        <is>
          <t xml:space="preserve"> </t>
        </is>
      </c>
      <c r="U222" s="7" t="n">
        <v>0.001</v>
      </c>
      <c r="V222" s="4" t="inlineStr">
        <is>
          <t xml:space="preserve"> </t>
        </is>
      </c>
      <c r="W222" s="4" t="inlineStr">
        <is>
          <t xml:space="preserve"> </t>
        </is>
      </c>
      <c r="X222" s="4" t="inlineStr">
        <is>
          <t xml:space="preserve"> </t>
        </is>
      </c>
    </row>
    <row r="223">
      <c r="A223" s="4" t="inlineStr">
        <is>
          <t>Preferred stock outstanding</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5" t="n">
        <v>22071</v>
      </c>
      <c r="Q223" s="4" t="inlineStr">
        <is>
          <t xml:space="preserve"> </t>
        </is>
      </c>
      <c r="R223" s="4" t="inlineStr">
        <is>
          <t xml:space="preserve"> </t>
        </is>
      </c>
      <c r="S223" s="4" t="inlineStr">
        <is>
          <t xml:space="preserve"> </t>
        </is>
      </c>
      <c r="T223" s="4" t="inlineStr">
        <is>
          <t xml:space="preserve"> </t>
        </is>
      </c>
      <c r="U223" s="5" t="n">
        <v>22071</v>
      </c>
      <c r="V223" s="4" t="inlineStr">
        <is>
          <t xml:space="preserve"> </t>
        </is>
      </c>
      <c r="W223" s="4" t="inlineStr">
        <is>
          <t xml:space="preserve"> </t>
        </is>
      </c>
      <c r="X223" s="4" t="inlineStr">
        <is>
          <t xml:space="preserve"> </t>
        </is>
      </c>
    </row>
    <row r="224">
      <c r="A224" s="4" t="inlineStr">
        <is>
          <t>Convertible preferred stock par value (in Dollars per share) | $ / shar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7" t="n">
        <v>0.001</v>
      </c>
      <c r="T224" s="4" t="inlineStr">
        <is>
          <t xml:space="preserve"> </t>
        </is>
      </c>
      <c r="U224" s="4" t="inlineStr">
        <is>
          <t xml:space="preserve"> </t>
        </is>
      </c>
      <c r="V224" s="4" t="inlineStr">
        <is>
          <t xml:space="preserve"> </t>
        </is>
      </c>
      <c r="W224" s="4" t="inlineStr">
        <is>
          <t xml:space="preserve"> </t>
        </is>
      </c>
      <c r="X224" s="4" t="inlineStr">
        <is>
          <t xml:space="preserve"> </t>
        </is>
      </c>
    </row>
    <row r="225">
      <c r="A225" s="4" t="inlineStr">
        <is>
          <t>Preferred stock value (in Dollars) | $</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6" t="n">
        <v>22</v>
      </c>
      <c r="Q225" s="4" t="inlineStr">
        <is>
          <t xml:space="preserve"> </t>
        </is>
      </c>
      <c r="R225" s="4" t="inlineStr">
        <is>
          <t xml:space="preserve"> </t>
        </is>
      </c>
      <c r="S225" s="4" t="inlineStr">
        <is>
          <t xml:space="preserve"> </t>
        </is>
      </c>
      <c r="T225" s="6" t="n">
        <v>308000</v>
      </c>
      <c r="U225" s="6" t="n">
        <v>22</v>
      </c>
      <c r="V225" s="4" t="inlineStr">
        <is>
          <t xml:space="preserve"> </t>
        </is>
      </c>
      <c r="W225" s="4" t="inlineStr">
        <is>
          <t xml:space="preserve"> </t>
        </is>
      </c>
      <c r="X225" s="4" t="inlineStr">
        <is>
          <t xml:space="preserve"> </t>
        </is>
      </c>
    </row>
    <row r="226">
      <c r="A226" s="4" t="inlineStr">
        <is>
          <t>Conversion amount (in Dollars) | $</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6" t="n">
        <v>500</v>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row>
    <row r="227">
      <c r="A227" s="4" t="inlineStr">
        <is>
          <t>Series B Preferred Stock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row>
    <row r="228">
      <c r="A228" s="3" t="inlineStr">
        <is>
          <t>Stockholders’ Equity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row>
    <row r="229">
      <c r="A229" s="4" t="inlineStr">
        <is>
          <t>Preferred stock, shares authorized</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5" t="n">
        <v>1</v>
      </c>
      <c r="Q229" s="4" t="inlineStr">
        <is>
          <t xml:space="preserve"> </t>
        </is>
      </c>
      <c r="R229" s="4" t="inlineStr">
        <is>
          <t xml:space="preserve"> </t>
        </is>
      </c>
      <c r="S229" s="4" t="inlineStr">
        <is>
          <t xml:space="preserve"> </t>
        </is>
      </c>
      <c r="T229" s="4" t="inlineStr">
        <is>
          <t xml:space="preserve"> </t>
        </is>
      </c>
      <c r="U229" s="5" t="n">
        <v>1</v>
      </c>
      <c r="V229" s="4" t="inlineStr">
        <is>
          <t xml:space="preserve"> </t>
        </is>
      </c>
      <c r="W229" s="4" t="inlineStr">
        <is>
          <t xml:space="preserve"> </t>
        </is>
      </c>
      <c r="X229" s="4" t="inlineStr">
        <is>
          <t xml:space="preserve"> </t>
        </is>
      </c>
    </row>
    <row r="230">
      <c r="A230" s="4" t="inlineStr">
        <is>
          <t>Preferred stock, par value (in Dollars per share) | $ / shares</t>
        </is>
      </c>
      <c r="B230" s="6" t="n">
        <v>50</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7" t="n">
        <v>0.001</v>
      </c>
      <c r="N230" s="4" t="inlineStr">
        <is>
          <t xml:space="preserve"> </t>
        </is>
      </c>
      <c r="O230" s="4" t="inlineStr">
        <is>
          <t xml:space="preserve"> </t>
        </is>
      </c>
      <c r="P230" s="7" t="n">
        <v>0.001</v>
      </c>
      <c r="Q230" s="4" t="inlineStr">
        <is>
          <t xml:space="preserve"> </t>
        </is>
      </c>
      <c r="R230" s="4" t="inlineStr">
        <is>
          <t xml:space="preserve"> </t>
        </is>
      </c>
      <c r="S230" s="4" t="inlineStr">
        <is>
          <t xml:space="preserve"> </t>
        </is>
      </c>
      <c r="T230" s="4" t="inlineStr">
        <is>
          <t xml:space="preserve"> </t>
        </is>
      </c>
      <c r="U230" s="7" t="n">
        <v>0.001</v>
      </c>
      <c r="V230" s="4" t="inlineStr">
        <is>
          <t xml:space="preserve"> </t>
        </is>
      </c>
      <c r="W230" s="4" t="inlineStr">
        <is>
          <t xml:space="preserve"> </t>
        </is>
      </c>
      <c r="X230" s="4" t="inlineStr">
        <is>
          <t xml:space="preserve"> </t>
        </is>
      </c>
    </row>
    <row r="231">
      <c r="A231" s="4" t="inlineStr">
        <is>
          <t>Preferred stock outstanding</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5" t="n">
        <v>0</v>
      </c>
      <c r="Q231" s="4" t="inlineStr">
        <is>
          <t xml:space="preserve"> </t>
        </is>
      </c>
      <c r="R231" s="4" t="inlineStr">
        <is>
          <t xml:space="preserve"> </t>
        </is>
      </c>
      <c r="S231" s="4" t="inlineStr">
        <is>
          <t xml:space="preserve"> </t>
        </is>
      </c>
      <c r="T231" s="4" t="inlineStr">
        <is>
          <t xml:space="preserve"> </t>
        </is>
      </c>
      <c r="U231" s="5" t="n">
        <v>0</v>
      </c>
      <c r="V231" s="4" t="inlineStr">
        <is>
          <t xml:space="preserve"> </t>
        </is>
      </c>
      <c r="W231" s="4" t="inlineStr">
        <is>
          <t xml:space="preserve"> </t>
        </is>
      </c>
      <c r="X231" s="4" t="inlineStr">
        <is>
          <t xml:space="preserve"> </t>
        </is>
      </c>
    </row>
    <row r="232">
      <c r="A232" s="4" t="inlineStr">
        <is>
          <t>Preferred stock value (in Dollars) | $</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row>
    <row r="233">
      <c r="A233" s="4" t="inlineStr">
        <is>
          <t>Cash received (in Dollars) | $</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6" t="n">
        <v>20000</v>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row>
    <row r="234">
      <c r="A234" s="4" t="inlineStr">
        <is>
          <t>Number of preferred stock vot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5" t="n">
        <v>250000000</v>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row>
    <row r="235">
      <c r="A235" s="4" t="inlineStr">
        <is>
          <t>Consideration amount (in Dollars) | $</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5" t="n">
        <v>20000</v>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row>
    <row r="236">
      <c r="A236" s="4" t="inlineStr">
        <is>
          <t>Conversion amount (in Dollars) | $</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6" t="n">
        <v>1000000</v>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row>
    <row r="237">
      <c r="A237" s="4" t="inlineStr">
        <is>
          <t>Series B-1 Convertible Preferred Stock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row>
    <row r="238">
      <c r="A238" s="3" t="inlineStr">
        <is>
          <t>Stockholders’ Equity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row>
    <row r="239">
      <c r="A239" s="4" t="inlineStr">
        <is>
          <t>Preferred stock, shares authorize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5" t="n">
        <v>6000</v>
      </c>
      <c r="Q239" s="4" t="inlineStr">
        <is>
          <t xml:space="preserve"> </t>
        </is>
      </c>
      <c r="R239" s="4" t="inlineStr">
        <is>
          <t xml:space="preserve"> </t>
        </is>
      </c>
      <c r="S239" s="4" t="inlineStr">
        <is>
          <t xml:space="preserve"> </t>
        </is>
      </c>
      <c r="T239" s="4" t="inlineStr">
        <is>
          <t xml:space="preserve"> </t>
        </is>
      </c>
      <c r="U239" s="5" t="n">
        <v>6000</v>
      </c>
      <c r="V239" s="4" t="inlineStr">
        <is>
          <t xml:space="preserve"> </t>
        </is>
      </c>
      <c r="W239" s="4" t="inlineStr">
        <is>
          <t xml:space="preserve"> </t>
        </is>
      </c>
      <c r="X239" s="4" t="inlineStr">
        <is>
          <t xml:space="preserve"> </t>
        </is>
      </c>
    </row>
    <row r="240">
      <c r="A240" s="4" t="inlineStr">
        <is>
          <t>Preferred stock, par value (in Dollars per share) | $ / shar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7" t="n">
        <v>0.001</v>
      </c>
      <c r="Q240" s="4" t="inlineStr">
        <is>
          <t xml:space="preserve"> </t>
        </is>
      </c>
      <c r="R240" s="4" t="inlineStr">
        <is>
          <t xml:space="preserve"> </t>
        </is>
      </c>
      <c r="S240" s="4" t="inlineStr">
        <is>
          <t xml:space="preserve"> </t>
        </is>
      </c>
      <c r="T240" s="4" t="inlineStr">
        <is>
          <t xml:space="preserve"> </t>
        </is>
      </c>
      <c r="U240" s="7" t="n">
        <v>0.001</v>
      </c>
      <c r="V240" s="4" t="inlineStr">
        <is>
          <t xml:space="preserve"> </t>
        </is>
      </c>
      <c r="W240" s="7" t="n">
        <v>0.001</v>
      </c>
      <c r="X240" s="4" t="inlineStr">
        <is>
          <t xml:space="preserve"> </t>
        </is>
      </c>
    </row>
    <row r="241">
      <c r="A241" s="4" t="inlineStr">
        <is>
          <t>Preferred stock outstanding</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5" t="n">
        <v>2689</v>
      </c>
      <c r="Q241" s="4" t="inlineStr">
        <is>
          <t xml:space="preserve"> </t>
        </is>
      </c>
      <c r="R241" s="4" t="inlineStr">
        <is>
          <t xml:space="preserve"> </t>
        </is>
      </c>
      <c r="S241" s="4" t="inlineStr">
        <is>
          <t xml:space="preserve"> </t>
        </is>
      </c>
      <c r="T241" s="4" t="inlineStr">
        <is>
          <t xml:space="preserve"> </t>
        </is>
      </c>
      <c r="U241" s="5" t="n">
        <v>2689</v>
      </c>
      <c r="V241" s="4" t="inlineStr">
        <is>
          <t xml:space="preserve"> </t>
        </is>
      </c>
      <c r="W241" s="4" t="inlineStr">
        <is>
          <t xml:space="preserve"> </t>
        </is>
      </c>
      <c r="X241" s="4" t="inlineStr">
        <is>
          <t xml:space="preserve"> </t>
        </is>
      </c>
    </row>
    <row r="242">
      <c r="A242" s="4" t="inlineStr">
        <is>
          <t>Preferred stock value (in Dollars) | $</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6" t="n">
        <v>3</v>
      </c>
      <c r="Q242" s="4" t="inlineStr">
        <is>
          <t xml:space="preserve"> </t>
        </is>
      </c>
      <c r="R242" s="4" t="inlineStr">
        <is>
          <t xml:space="preserve"> </t>
        </is>
      </c>
      <c r="S242" s="4" t="inlineStr">
        <is>
          <t xml:space="preserve"> </t>
        </is>
      </c>
      <c r="T242" s="4" t="inlineStr">
        <is>
          <t xml:space="preserve"> </t>
        </is>
      </c>
      <c r="U242" s="6" t="n">
        <v>3</v>
      </c>
      <c r="V242" s="4" t="inlineStr">
        <is>
          <t xml:space="preserve"> </t>
        </is>
      </c>
      <c r="W242" s="4" t="inlineStr">
        <is>
          <t xml:space="preserve"> </t>
        </is>
      </c>
      <c r="X242" s="4" t="inlineStr">
        <is>
          <t xml:space="preserve"> </t>
        </is>
      </c>
    </row>
    <row r="243">
      <c r="A243" s="4" t="inlineStr">
        <is>
          <t>Percentage of stock conversion</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11" t="n">
        <v>1.25</v>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row>
    <row r="244">
      <c r="A244" s="4" t="inlineStr">
        <is>
          <t>Shares of convertible preferred stock</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5" t="n">
        <v>6000</v>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row>
    <row r="245">
      <c r="A245" s="4" t="inlineStr">
        <is>
          <t>Series B-1 Preferred Stock Certificate of Designation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row>
    <row r="246">
      <c r="A246" s="3" t="inlineStr">
        <is>
          <t>Stockholders’ Equity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row>
    <row r="247">
      <c r="A247" s="4" t="inlineStr">
        <is>
          <t>Preferred stock, par value (in Dollars per share) | $ / share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7" t="n">
        <v>0.001</v>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row>
    <row r="248">
      <c r="A248" s="4" t="inlineStr">
        <is>
          <t>Series A-1 preferred stock designated shar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5" t="n">
        <v>6000</v>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row>
    <row r="249">
      <c r="A249" s="4" t="inlineStr">
        <is>
          <t>Preferred stock value (in Dollars) | $</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6" t="n">
        <v>1000</v>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row>
    <row r="250">
      <c r="A250" s="4" t="inlineStr">
        <is>
          <t>C Series B-1 Convertible Preferred Stockk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row>
    <row r="251">
      <c r="A251" s="3" t="inlineStr">
        <is>
          <t>Stockholders’ Equity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row>
    <row r="252">
      <c r="A252" s="4" t="inlineStr">
        <is>
          <t>Floor price (in Dollars per Item) | $ / item</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5" t="n">
        <v>9420</v>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row>
    <row r="253">
      <c r="A253" s="4" t="inlineStr">
        <is>
          <t>Volume weighted average price percentag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11" t="n">
        <v>0.8</v>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row>
    <row r="254">
      <c r="A254" s="4" t="inlineStr">
        <is>
          <t>C Series B-1 Convertible Preferred Stockk [Member] | Conversion Price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row>
    <row r="255">
      <c r="A255" s="3" t="inlineStr">
        <is>
          <t>Stockholders’ Equity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row>
    <row r="256">
      <c r="A256" s="4" t="inlineStr">
        <is>
          <t>Redemption premium percentag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11" t="n">
        <v>1.25</v>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row>
    <row r="257">
      <c r="A257" s="4" t="inlineStr">
        <is>
          <t>Series C-1 Convertible Preferred Stock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row>
    <row r="258">
      <c r="A258" s="3" t="inlineStr">
        <is>
          <t>Stockholders’ Equity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row>
    <row r="259">
      <c r="A259" s="4" t="inlineStr">
        <is>
          <t>Preferred stock, shares authorized</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5" t="n">
        <v>10853</v>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row>
    <row r="260">
      <c r="A260" s="4" t="inlineStr">
        <is>
          <t>Preferred stock, par value (in Dollars per share) | $ / share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7" t="n">
        <v>0.001</v>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row>
    <row r="261">
      <c r="A261" s="4" t="inlineStr">
        <is>
          <t>Excess of amount (in Dollars) | $</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6" t="n">
        <v>500000</v>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row>
    <row r="262">
      <c r="A262" s="4" t="inlineStr">
        <is>
          <t>Conversion price per share (in Dollars per share) | $ / share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6" t="n">
        <v>25950</v>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row>
    <row r="263">
      <c r="A263" s="4" t="inlineStr">
        <is>
          <t>Payment of indebtedness (in Dollars) | $</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6" t="n">
        <v>500000</v>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row>
    <row r="264">
      <c r="A264" s="4" t="inlineStr">
        <is>
          <t>Preferred stock stated value (in Dollars) | $</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6" t="n">
        <v>1000</v>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row>
    <row r="265">
      <c r="A265" s="4" t="inlineStr">
        <is>
          <t>Series B-2 Convertible Preferred Stock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row>
    <row r="266">
      <c r="A266" s="3" t="inlineStr">
        <is>
          <t>Stockholders’ Equity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row>
    <row r="267">
      <c r="A267" s="4" t="inlineStr">
        <is>
          <t>Preferred stock, shares authorized</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5" t="n">
        <v>2625</v>
      </c>
      <c r="Q267" s="4" t="inlineStr">
        <is>
          <t xml:space="preserve"> </t>
        </is>
      </c>
      <c r="R267" s="4" t="inlineStr">
        <is>
          <t xml:space="preserve"> </t>
        </is>
      </c>
      <c r="S267" s="4" t="inlineStr">
        <is>
          <t xml:space="preserve"> </t>
        </is>
      </c>
      <c r="T267" s="4" t="inlineStr">
        <is>
          <t xml:space="preserve"> </t>
        </is>
      </c>
      <c r="U267" s="5" t="n">
        <v>2625</v>
      </c>
      <c r="V267" s="4" t="inlineStr">
        <is>
          <t xml:space="preserve"> </t>
        </is>
      </c>
      <c r="W267" s="4" t="inlineStr">
        <is>
          <t xml:space="preserve"> </t>
        </is>
      </c>
      <c r="X267" s="4" t="inlineStr">
        <is>
          <t xml:space="preserve"> </t>
        </is>
      </c>
    </row>
    <row r="268">
      <c r="A268" s="4" t="inlineStr">
        <is>
          <t>Preferred stock, par value (in Dollars per share) | $ / share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7" t="n">
        <v>0.001</v>
      </c>
      <c r="Q268" s="4" t="inlineStr">
        <is>
          <t xml:space="preserve"> </t>
        </is>
      </c>
      <c r="R268" s="4" t="inlineStr">
        <is>
          <t xml:space="preserve"> </t>
        </is>
      </c>
      <c r="S268" s="4" t="inlineStr">
        <is>
          <t xml:space="preserve"> </t>
        </is>
      </c>
      <c r="T268" s="4" t="inlineStr">
        <is>
          <t xml:space="preserve"> </t>
        </is>
      </c>
      <c r="U268" s="7" t="n">
        <v>0.001</v>
      </c>
      <c r="V268" s="4" t="inlineStr">
        <is>
          <t xml:space="preserve"> </t>
        </is>
      </c>
      <c r="W268" s="4" t="inlineStr">
        <is>
          <t xml:space="preserve"> </t>
        </is>
      </c>
      <c r="X268" s="4" t="inlineStr">
        <is>
          <t xml:space="preserve"> </t>
        </is>
      </c>
    </row>
    <row r="269">
      <c r="A269" s="4" t="inlineStr">
        <is>
          <t>Preferred stock outstanding</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5" t="n">
        <v>2625</v>
      </c>
      <c r="Q269" s="4" t="inlineStr">
        <is>
          <t xml:space="preserve"> </t>
        </is>
      </c>
      <c r="R269" s="4" t="inlineStr">
        <is>
          <t xml:space="preserve"> </t>
        </is>
      </c>
      <c r="S269" s="4" t="inlineStr">
        <is>
          <t xml:space="preserve"> </t>
        </is>
      </c>
      <c r="T269" s="4" t="inlineStr">
        <is>
          <t xml:space="preserve"> </t>
        </is>
      </c>
      <c r="U269" s="5" t="n">
        <v>2625</v>
      </c>
      <c r="V269" s="4" t="inlineStr">
        <is>
          <t xml:space="preserve"> </t>
        </is>
      </c>
      <c r="W269" s="4" t="inlineStr">
        <is>
          <t xml:space="preserve"> </t>
        </is>
      </c>
      <c r="X269" s="4" t="inlineStr">
        <is>
          <t xml:space="preserve"> </t>
        </is>
      </c>
    </row>
    <row r="270">
      <c r="A270" s="4" t="inlineStr">
        <is>
          <t>Preferred stock for aggregate shares</t>
        </is>
      </c>
      <c r="B270" s="4" t="inlineStr">
        <is>
          <t xml:space="preserve"> </t>
        </is>
      </c>
      <c r="C270" s="4" t="inlineStr">
        <is>
          <t xml:space="preserve"> </t>
        </is>
      </c>
      <c r="D270" s="4" t="inlineStr">
        <is>
          <t xml:space="preserve"> </t>
        </is>
      </c>
      <c r="E270" s="4" t="inlineStr">
        <is>
          <t xml:space="preserve"> </t>
        </is>
      </c>
      <c r="F270" s="4" t="inlineStr">
        <is>
          <t xml:space="preserve"> </t>
        </is>
      </c>
      <c r="G270" s="5" t="n">
        <v>2625</v>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row>
    <row r="271">
      <c r="A271" s="4" t="inlineStr">
        <is>
          <t>Convertible preferred stock par value (in Dollars per share) | $ / shares</t>
        </is>
      </c>
      <c r="B271" s="4" t="inlineStr">
        <is>
          <t xml:space="preserve"> </t>
        </is>
      </c>
      <c r="C271" s="4" t="inlineStr">
        <is>
          <t xml:space="preserve"> </t>
        </is>
      </c>
      <c r="D271" s="4" t="inlineStr">
        <is>
          <t xml:space="preserve"> </t>
        </is>
      </c>
      <c r="E271" s="4" t="inlineStr">
        <is>
          <t xml:space="preserve"> </t>
        </is>
      </c>
      <c r="F271" s="4" t="inlineStr">
        <is>
          <t xml:space="preserve"> </t>
        </is>
      </c>
      <c r="G271" s="7" t="n">
        <v>0.001</v>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row>
    <row r="272">
      <c r="A272" s="4" t="inlineStr">
        <is>
          <t>Preferred stock value (in Dollars) | $</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6" t="n">
        <v>3</v>
      </c>
      <c r="Q272" s="4" t="inlineStr">
        <is>
          <t xml:space="preserve"> </t>
        </is>
      </c>
      <c r="R272" s="4" t="inlineStr">
        <is>
          <t xml:space="preserve"> </t>
        </is>
      </c>
      <c r="S272" s="4" t="inlineStr">
        <is>
          <t xml:space="preserve"> </t>
        </is>
      </c>
      <c r="T272" s="4" t="inlineStr">
        <is>
          <t xml:space="preserve"> </t>
        </is>
      </c>
      <c r="U272" s="6" t="n">
        <v>3</v>
      </c>
      <c r="V272" s="4" t="inlineStr">
        <is>
          <t xml:space="preserve"> </t>
        </is>
      </c>
      <c r="W272" s="4" t="inlineStr">
        <is>
          <t xml:space="preserve"> </t>
        </is>
      </c>
      <c r="X272" s="4" t="inlineStr">
        <is>
          <t xml:space="preserve"> </t>
        </is>
      </c>
    </row>
    <row r="273">
      <c r="A273" s="4" t="inlineStr">
        <is>
          <t>Excess of amount (in Dollars) | $</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6" t="n">
        <v>500000</v>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row>
    <row r="274">
      <c r="A274" s="4" t="inlineStr">
        <is>
          <t>Series B-2 Convertible Preferred Stock [Member] | Secured Promissory Note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row>
    <row r="275">
      <c r="A275" s="3" t="inlineStr">
        <is>
          <t>Stockholders’ Equity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row>
    <row r="276">
      <c r="A276" s="4" t="inlineStr">
        <is>
          <t>Principal amount (in Dollars) | $</t>
        </is>
      </c>
      <c r="B276" s="4" t="inlineStr">
        <is>
          <t xml:space="preserve"> </t>
        </is>
      </c>
      <c r="C276" s="4" t="inlineStr">
        <is>
          <t xml:space="preserve"> </t>
        </is>
      </c>
      <c r="D276" s="4" t="inlineStr">
        <is>
          <t xml:space="preserve"> </t>
        </is>
      </c>
      <c r="E276" s="4" t="inlineStr">
        <is>
          <t xml:space="preserve"> </t>
        </is>
      </c>
      <c r="F276" s="4" t="inlineStr">
        <is>
          <t xml:space="preserve"> </t>
        </is>
      </c>
      <c r="G276" s="6" t="n">
        <v>2625000</v>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row>
    <row r="277">
      <c r="A277" s="4" t="inlineStr">
        <is>
          <t>Series B-2 Preferred Stock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row>
    <row r="278">
      <c r="A278" s="3" t="inlineStr">
        <is>
          <t>Stockholders’ Equity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row>
    <row r="279">
      <c r="A279" s="4" t="inlineStr">
        <is>
          <t>Preferred stock, shares authorized</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5" t="n">
        <v>2625</v>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row>
    <row r="280">
      <c r="A280" s="4" t="inlineStr">
        <is>
          <t>Preferred stock, par value (in Dollars per share) | $ / share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7" t="n">
        <v>0.001</v>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row>
    <row r="281">
      <c r="A281" s="4" t="inlineStr">
        <is>
          <t>Preferred stock value (in Dollars) | $</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6" t="n">
        <v>1000</v>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row>
    <row r="282">
      <c r="A282" s="4" t="inlineStr">
        <is>
          <t>Initial conversion price (in Dollars) | $</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5" t="n">
        <v>47100</v>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row>
    <row r="283">
      <c r="A283" s="4" t="inlineStr">
        <is>
          <t>Excess of amount (in Dollars) | $</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6" t="n">
        <v>500000</v>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row>
    <row r="284">
      <c r="A284" s="4" t="inlineStr">
        <is>
          <t>Floor price (in Dollars per Item) | $ / item</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5" t="n">
        <v>9420</v>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row>
    <row r="285">
      <c r="A285" s="4" t="inlineStr">
        <is>
          <t>Volume weighted average price percentag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11" t="n">
        <v>0.8</v>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row>
    <row r="286">
      <c r="A286" s="4" t="inlineStr">
        <is>
          <t>Common stock outstanding owned percentage</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12" t="n">
        <v>0.0499</v>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row>
    <row r="287">
      <c r="A287" s="4" t="inlineStr">
        <is>
          <t>Payment of indebtedness (in Dollars) | $</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6" t="n">
        <v>500000</v>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row>
    <row r="288">
      <c r="A288" s="4" t="inlineStr">
        <is>
          <t>Series B-2 Preferred Stock [Member] | Series B-2 Certificate of Designations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row>
    <row r="289">
      <c r="A289" s="3" t="inlineStr">
        <is>
          <t>Stockholders’ Equity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row>
    <row r="290">
      <c r="A290" s="4" t="inlineStr">
        <is>
          <t>Redemption premium percentag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11" t="n">
        <v>1.25</v>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row>
    <row r="291">
      <c r="A291" s="4" t="inlineStr">
        <is>
          <t>Series C Preferred Stock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row>
    <row r="292">
      <c r="A292" s="3" t="inlineStr">
        <is>
          <t>Stockholders’ Equity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row>
    <row r="293">
      <c r="A293" s="4" t="inlineStr">
        <is>
          <t>Preferred stock, shares authorized</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5" t="n">
        <v>1</v>
      </c>
      <c r="Q293" s="4" t="inlineStr">
        <is>
          <t xml:space="preserve"> </t>
        </is>
      </c>
      <c r="R293" s="4" t="inlineStr">
        <is>
          <t xml:space="preserve"> </t>
        </is>
      </c>
      <c r="S293" s="4" t="inlineStr">
        <is>
          <t xml:space="preserve"> </t>
        </is>
      </c>
      <c r="T293" s="4" t="inlineStr">
        <is>
          <t xml:space="preserve"> </t>
        </is>
      </c>
      <c r="U293" s="5" t="n">
        <v>1</v>
      </c>
      <c r="V293" s="4" t="inlineStr">
        <is>
          <t xml:space="preserve"> </t>
        </is>
      </c>
      <c r="W293" s="4" t="inlineStr">
        <is>
          <t xml:space="preserve"> </t>
        </is>
      </c>
      <c r="X293" s="4" t="inlineStr">
        <is>
          <t xml:space="preserve"> </t>
        </is>
      </c>
    </row>
    <row r="294">
      <c r="A294" s="4" t="inlineStr">
        <is>
          <t>Preferred stock, par value (in Dollars per share) | $ / share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7" t="n">
        <v>0.001</v>
      </c>
      <c r="L294" s="4" t="inlineStr">
        <is>
          <t xml:space="preserve"> </t>
        </is>
      </c>
      <c r="M294" s="4" t="inlineStr">
        <is>
          <t xml:space="preserve"> </t>
        </is>
      </c>
      <c r="N294" s="4" t="inlineStr">
        <is>
          <t xml:space="preserve"> </t>
        </is>
      </c>
      <c r="O294" s="4" t="inlineStr">
        <is>
          <t xml:space="preserve"> </t>
        </is>
      </c>
      <c r="P294" s="7" t="n">
        <v>0.001</v>
      </c>
      <c r="Q294" s="4" t="inlineStr">
        <is>
          <t xml:space="preserve"> </t>
        </is>
      </c>
      <c r="R294" s="4" t="inlineStr">
        <is>
          <t xml:space="preserve"> </t>
        </is>
      </c>
      <c r="S294" s="4" t="inlineStr">
        <is>
          <t xml:space="preserve"> </t>
        </is>
      </c>
      <c r="T294" s="4" t="inlineStr">
        <is>
          <t xml:space="preserve"> </t>
        </is>
      </c>
      <c r="U294" s="7" t="n">
        <v>0.001</v>
      </c>
      <c r="V294" s="4" t="inlineStr">
        <is>
          <t xml:space="preserve"> </t>
        </is>
      </c>
      <c r="W294" s="4" t="inlineStr">
        <is>
          <t xml:space="preserve"> </t>
        </is>
      </c>
      <c r="X294" s="4" t="inlineStr">
        <is>
          <t xml:space="preserve"> </t>
        </is>
      </c>
    </row>
    <row r="295">
      <c r="A295" s="4" t="inlineStr">
        <is>
          <t>Preferred stock outstanding</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5" t="n">
        <v>0</v>
      </c>
      <c r="Q295" s="4" t="inlineStr">
        <is>
          <t xml:space="preserve"> </t>
        </is>
      </c>
      <c r="R295" s="4" t="inlineStr">
        <is>
          <t xml:space="preserve"> </t>
        </is>
      </c>
      <c r="S295" s="4" t="inlineStr">
        <is>
          <t xml:space="preserve"> </t>
        </is>
      </c>
      <c r="T295" s="4" t="inlineStr">
        <is>
          <t xml:space="preserve"> </t>
        </is>
      </c>
      <c r="U295" s="5" t="n">
        <v>0</v>
      </c>
      <c r="V295" s="4" t="inlineStr">
        <is>
          <t xml:space="preserve"> </t>
        </is>
      </c>
      <c r="W295" s="4" t="inlineStr">
        <is>
          <t xml:space="preserve"> </t>
        </is>
      </c>
      <c r="X295" s="4" t="inlineStr">
        <is>
          <t xml:space="preserve"> </t>
        </is>
      </c>
    </row>
    <row r="296">
      <c r="A296" s="4" t="inlineStr">
        <is>
          <t>Preferred stock value (in Dollars) | $</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row>
    <row r="297">
      <c r="A297" s="4" t="inlineStr">
        <is>
          <t>Cash received (in Dollars) | $</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6" t="n">
        <v>1000</v>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row>
    <row r="298">
      <c r="A298" s="4" t="inlineStr">
        <is>
          <t>Number of preferred stock vote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5" t="n">
        <v>250000000</v>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row>
    <row r="299">
      <c r="A299" s="4" t="inlineStr">
        <is>
          <t>Consideration amount (in Dollars) | $</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6" t="n">
        <v>1000</v>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row>
    <row r="300">
      <c r="A300" s="4" t="inlineStr">
        <is>
          <t>Pearsanta Series B Preferred Stock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row>
    <row r="301">
      <c r="A301" s="3" t="inlineStr">
        <is>
          <t>Stockholders’ Equity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row>
    <row r="302">
      <c r="A302" s="4" t="inlineStr">
        <is>
          <t>Preferred stock, par value (in Dollars per share) | $ / shares</t>
        </is>
      </c>
      <c r="B302" s="7" t="n">
        <v>0.001</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row>
    <row r="303">
      <c r="A303" s="4" t="inlineStr">
        <is>
          <t>Minimum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row>
    <row r="304">
      <c r="A304" s="3" t="inlineStr">
        <is>
          <t>Stockholders’ Equity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row>
    <row r="305">
      <c r="A305" s="4" t="inlineStr">
        <is>
          <t>Common stock, shares authorized</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5" t="n">
        <v>27000000</v>
      </c>
    </row>
    <row r="306">
      <c r="A306" s="4" t="inlineStr">
        <is>
          <t>Gross proceed on sale of stock (in Dollars) | $</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6" t="n">
        <v>0</v>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row>
    <row r="307">
      <c r="A307" s="4" t="inlineStr">
        <is>
          <t>Minimum [Member] | Common Stock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row>
    <row r="308">
      <c r="A308" s="3" t="inlineStr">
        <is>
          <t>Stockholders’ Equity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row>
    <row r="309">
      <c r="A309" s="4" t="inlineStr">
        <is>
          <t>Common stock, shares authorized</t>
        </is>
      </c>
      <c r="B309" s="4" t="inlineStr">
        <is>
          <t xml:space="preserve"> </t>
        </is>
      </c>
      <c r="C309" s="4" t="inlineStr">
        <is>
          <t xml:space="preserve"> </t>
        </is>
      </c>
      <c r="D309" s="4" t="inlineStr">
        <is>
          <t xml:space="preserve"> </t>
        </is>
      </c>
      <c r="E309" s="5" t="n">
        <v>100000000</v>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row>
    <row r="310">
      <c r="A310" s="4" t="inlineStr">
        <is>
          <t>Minimum [Member] | Series B-2 Preferred Stock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row>
    <row r="311">
      <c r="A311" s="3" t="inlineStr">
        <is>
          <t>Stockholders’ Equity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row>
    <row r="312">
      <c r="A312" s="4" t="inlineStr">
        <is>
          <t>Percentage of stock conversion</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11" t="n">
        <v>1.25</v>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row>
    <row r="313">
      <c r="A313" s="4" t="inlineStr">
        <is>
          <t>Maximum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row>
    <row r="314">
      <c r="A314" s="3" t="inlineStr">
        <is>
          <t>Stockholders’ Equity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row>
    <row r="315">
      <c r="A315" s="4" t="inlineStr">
        <is>
          <t>Common stock, shares authorized</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5" t="n">
        <v>100000000</v>
      </c>
    </row>
    <row r="316">
      <c r="A316" s="4" t="inlineStr">
        <is>
          <t>Gross proceed on sale of stock (in Dollars) | $</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6" t="n">
        <v>50000000</v>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row>
    <row r="317">
      <c r="A317" s="4" t="inlineStr">
        <is>
          <t>Aggregate amount (in Dollars) | $</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6" t="n">
        <v>2500000</v>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row>
    <row r="318">
      <c r="A318" s="4" t="inlineStr">
        <is>
          <t>Maximum [Member] | Common Stock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row>
    <row r="319">
      <c r="A319" s="3" t="inlineStr">
        <is>
          <t>Stockholders’ Equity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row>
    <row r="320">
      <c r="A320" s="4" t="inlineStr">
        <is>
          <t>Common stock, shares authorized</t>
        </is>
      </c>
      <c r="B320" s="4" t="inlineStr">
        <is>
          <t xml:space="preserve"> </t>
        </is>
      </c>
      <c r="C320" s="4" t="inlineStr">
        <is>
          <t xml:space="preserve"> </t>
        </is>
      </c>
      <c r="D320" s="4" t="inlineStr">
        <is>
          <t xml:space="preserve"> </t>
        </is>
      </c>
      <c r="E320" s="5" t="n">
        <v>1000000000</v>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row>
    <row r="321">
      <c r="A321" s="4" t="inlineStr">
        <is>
          <t>Maximum [Member] | Series B-2 Preferred Stock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row>
    <row r="322">
      <c r="A322" s="3" t="inlineStr">
        <is>
          <t>Stockholders’ Equity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row>
    <row r="323">
      <c r="A323" s="4" t="inlineStr">
        <is>
          <t>Preferred stock redemption percentag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11" t="n">
        <v>1.15</v>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row>
  </sheetData>
  <mergeCells count="3">
    <mergeCell ref="P1:Q1"/>
    <mergeCell ref="R1:S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Operations (Unaudited) (Parentheticals) - USD ($)</t>
        </is>
      </c>
      <c r="B1" s="2" t="inlineStr">
        <is>
          <t>3 Months Ended</t>
        </is>
      </c>
    </row>
    <row r="2">
      <c r="B2" s="2" t="inlineStr">
        <is>
          <t>Mar. 31, 2025</t>
        </is>
      </c>
      <c r="C2" s="2" t="inlineStr">
        <is>
          <t>Mar. 31, 2024</t>
        </is>
      </c>
    </row>
    <row r="3">
      <c r="A3" s="4" t="inlineStr">
        <is>
          <t>General and Administrative Expenses</t>
        </is>
      </c>
      <c r="B3" s="4" t="inlineStr">
        <is>
          <t xml:space="preserve"> </t>
        </is>
      </c>
      <c r="C3" s="4" t="inlineStr">
        <is>
          <t xml:space="preserve"> </t>
        </is>
      </c>
    </row>
    <row r="4">
      <c r="A4" s="4" t="inlineStr">
        <is>
          <t>Stock-based compensation</t>
        </is>
      </c>
      <c r="B4" s="6" t="n">
        <v>0</v>
      </c>
      <c r="C4" s="6" t="n">
        <v>24573</v>
      </c>
    </row>
    <row r="5">
      <c r="A5" s="4" t="inlineStr">
        <is>
          <t>Research and Development</t>
        </is>
      </c>
      <c r="B5" s="4" t="inlineStr">
        <is>
          <t xml:space="preserve"> </t>
        </is>
      </c>
      <c r="C5" s="4" t="inlineStr">
        <is>
          <t xml:space="preserve"> </t>
        </is>
      </c>
    </row>
    <row r="6">
      <c r="A6" s="4" t="inlineStr">
        <is>
          <t>Stock-based compensation</t>
        </is>
      </c>
      <c r="B6" s="5" t="n">
        <v>10000</v>
      </c>
      <c r="C6" s="5" t="n">
        <v>6712663</v>
      </c>
    </row>
    <row r="7">
      <c r="A7" s="4" t="inlineStr">
        <is>
          <t>Sales and Marketing</t>
        </is>
      </c>
      <c r="B7" s="4" t="inlineStr">
        <is>
          <t xml:space="preserve"> </t>
        </is>
      </c>
      <c r="C7" s="4" t="inlineStr">
        <is>
          <t xml:space="preserve"> </t>
        </is>
      </c>
    </row>
    <row r="8">
      <c r="A8" s="4" t="inlineStr">
        <is>
          <t>Stock-based compensation</t>
        </is>
      </c>
      <c r="B8" s="6" t="n">
        <v>0</v>
      </c>
      <c r="C8" s="6"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9" customWidth="1" min="2" max="2"/>
  </cols>
  <sheetData>
    <row r="1">
      <c r="A1" s="1" t="inlineStr">
        <is>
          <t>Stockholders’ Equity - Schedule of Preferred Stock Outstanding (Details) - Aditxt Preferred Shares [Member]</t>
        </is>
      </c>
      <c r="B1" s="2" t="inlineStr">
        <is>
          <t>Mar. 31, 2025 USD ($) shares</t>
        </is>
      </c>
    </row>
    <row r="2">
      <c r="A2" s="3" t="inlineStr">
        <is>
          <t>Schedule of Preferred Stock Outstanding [Line Items]</t>
        </is>
      </c>
      <c r="B2" s="4" t="inlineStr">
        <is>
          <t xml:space="preserve"> </t>
        </is>
      </c>
    </row>
    <row r="3">
      <c r="A3" s="4" t="inlineStr">
        <is>
          <t>Convertible preferred stock Issued</t>
        </is>
      </c>
      <c r="B3" s="5" t="n">
        <v>29648</v>
      </c>
    </row>
    <row r="4">
      <c r="A4" s="4" t="inlineStr">
        <is>
          <t>Convertible preferred stock outstanding</t>
        </is>
      </c>
      <c r="B4" s="5" t="n">
        <v>29648</v>
      </c>
    </row>
    <row r="5">
      <c r="A5" s="4" t="inlineStr">
        <is>
          <t>Standard Conversion Common Stock Equivalent</t>
        </is>
      </c>
      <c r="B5" s="5" t="n">
        <v>3185</v>
      </c>
    </row>
    <row r="6">
      <c r="A6" s="4" t="inlineStr">
        <is>
          <t>Liquidation Amount (in Dollars) | $</t>
        </is>
      </c>
      <c r="B6" s="6" t="n">
        <v>37059035</v>
      </c>
    </row>
    <row r="7">
      <c r="A7" s="4" t="inlineStr">
        <is>
          <t>Series A Preferred Stock [Member]</t>
        </is>
      </c>
      <c r="B7" s="4" t="inlineStr">
        <is>
          <t xml:space="preserve"> </t>
        </is>
      </c>
    </row>
    <row r="8">
      <c r="A8" s="3" t="inlineStr">
        <is>
          <t>Schedule of Preferred Stock Outstanding [Line Items]</t>
        </is>
      </c>
      <c r="B8" s="4" t="inlineStr">
        <is>
          <t xml:space="preserve"> </t>
        </is>
      </c>
    </row>
    <row r="9">
      <c r="A9" s="4" t="inlineStr">
        <is>
          <t>Convertible preferred stock Issued</t>
        </is>
      </c>
      <c r="B9" s="4" t="inlineStr">
        <is>
          <t xml:space="preserve"> </t>
        </is>
      </c>
    </row>
    <row r="10">
      <c r="A10" s="4" t="inlineStr">
        <is>
          <t>Convertible preferred stock outstanding</t>
        </is>
      </c>
      <c r="B10" s="4" t="inlineStr">
        <is>
          <t xml:space="preserve"> </t>
        </is>
      </c>
    </row>
    <row r="11">
      <c r="A11" s="4" t="inlineStr">
        <is>
          <t>Standard Conversion Common Stock Equivalent</t>
        </is>
      </c>
      <c r="B11" s="4" t="inlineStr">
        <is>
          <t xml:space="preserve"> </t>
        </is>
      </c>
    </row>
    <row r="12">
      <c r="A12" s="4" t="inlineStr">
        <is>
          <t>Liquidation Amount (in Dollars) | $</t>
        </is>
      </c>
      <c r="B12" s="4" t="inlineStr">
        <is>
          <t xml:space="preserve"> </t>
        </is>
      </c>
    </row>
    <row r="13">
      <c r="A13" s="4" t="inlineStr">
        <is>
          <t>Series A-1 Convertible Preferred Stock [Member]</t>
        </is>
      </c>
      <c r="B13" s="4" t="inlineStr">
        <is>
          <t xml:space="preserve"> </t>
        </is>
      </c>
    </row>
    <row r="14">
      <c r="A14" s="3" t="inlineStr">
        <is>
          <t>Schedule of Preferred Stock Outstanding [Line Items]</t>
        </is>
      </c>
      <c r="B14" s="4" t="inlineStr">
        <is>
          <t xml:space="preserve"> </t>
        </is>
      </c>
    </row>
    <row r="15">
      <c r="A15" s="4" t="inlineStr">
        <is>
          <t>Convertible preferred stock Issued</t>
        </is>
      </c>
      <c r="B15" s="5" t="n">
        <v>22071</v>
      </c>
    </row>
    <row r="16">
      <c r="A16" s="4" t="inlineStr">
        <is>
          <t>Convertible preferred stock outstanding</t>
        </is>
      </c>
      <c r="B16" s="5" t="n">
        <v>22071</v>
      </c>
    </row>
    <row r="17">
      <c r="A17" s="4" t="inlineStr">
        <is>
          <t>Standard Conversion Common Stock Equivalent</t>
        </is>
      </c>
      <c r="B17" s="5" t="n">
        <v>2486</v>
      </c>
    </row>
    <row r="18">
      <c r="A18" s="4" t="inlineStr">
        <is>
          <t>Liquidation Amount (in Dollars) | $</t>
        </is>
      </c>
      <c r="B18" s="6" t="n">
        <v>27588230</v>
      </c>
    </row>
    <row r="19">
      <c r="A19" s="4" t="inlineStr">
        <is>
          <t>Series B Preferred Stock [Member]</t>
        </is>
      </c>
      <c r="B19" s="4" t="inlineStr">
        <is>
          <t xml:space="preserve"> </t>
        </is>
      </c>
    </row>
    <row r="20">
      <c r="A20" s="3" t="inlineStr">
        <is>
          <t>Schedule of Preferred Stock Outstanding [Line Items]</t>
        </is>
      </c>
      <c r="B20" s="4" t="inlineStr">
        <is>
          <t xml:space="preserve"> </t>
        </is>
      </c>
    </row>
    <row r="21">
      <c r="A21" s="4" t="inlineStr">
        <is>
          <t>Convertible preferred stock Issued</t>
        </is>
      </c>
      <c r="B21" s="4" t="inlineStr">
        <is>
          <t xml:space="preserve"> </t>
        </is>
      </c>
    </row>
    <row r="22">
      <c r="A22" s="4" t="inlineStr">
        <is>
          <t>Convertible preferred stock outstanding</t>
        </is>
      </c>
      <c r="B22" s="4" t="inlineStr">
        <is>
          <t xml:space="preserve"> </t>
        </is>
      </c>
    </row>
    <row r="23">
      <c r="A23" s="4" t="inlineStr">
        <is>
          <t>Standard Conversion Common Stock Equivalent</t>
        </is>
      </c>
      <c r="B23" s="4" t="inlineStr">
        <is>
          <t xml:space="preserve"> </t>
        </is>
      </c>
    </row>
    <row r="24">
      <c r="A24" s="4" t="inlineStr">
        <is>
          <t>Liquidation Amount (in Dollars) | $</t>
        </is>
      </c>
      <c r="B24" s="4" t="inlineStr">
        <is>
          <t xml:space="preserve"> </t>
        </is>
      </c>
    </row>
    <row r="25">
      <c r="A25" s="4" t="inlineStr">
        <is>
          <t>Series B-1 Convertible Preferred Stock [Member]</t>
        </is>
      </c>
      <c r="B25" s="4" t="inlineStr">
        <is>
          <t xml:space="preserve"> </t>
        </is>
      </c>
    </row>
    <row r="26">
      <c r="A26" s="3" t="inlineStr">
        <is>
          <t>Schedule of Preferred Stock Outstanding [Line Items]</t>
        </is>
      </c>
      <c r="B26" s="4" t="inlineStr">
        <is>
          <t xml:space="preserve"> </t>
        </is>
      </c>
    </row>
    <row r="27">
      <c r="A27" s="4" t="inlineStr">
        <is>
          <t>Convertible preferred stock Issued</t>
        </is>
      </c>
      <c r="B27" s="5" t="n">
        <v>2689</v>
      </c>
    </row>
    <row r="28">
      <c r="A28" s="4" t="inlineStr">
        <is>
          <t>Convertible preferred stock outstanding</t>
        </is>
      </c>
      <c r="B28" s="5" t="n">
        <v>2689</v>
      </c>
    </row>
    <row r="29">
      <c r="A29" s="4" t="inlineStr">
        <is>
          <t>Standard Conversion Common Stock Equivalent</t>
        </is>
      </c>
      <c r="B29" s="5" t="n">
        <v>332</v>
      </c>
    </row>
    <row r="30">
      <c r="A30" s="4" t="inlineStr">
        <is>
          <t>Liquidation Amount (in Dollars) | $</t>
        </is>
      </c>
      <c r="B30" s="6" t="n">
        <v>3361250</v>
      </c>
    </row>
    <row r="31">
      <c r="A31" s="4" t="inlineStr">
        <is>
          <t>Series B-2 Convertible Preferred Stock [Member]</t>
        </is>
      </c>
      <c r="B31" s="4" t="inlineStr">
        <is>
          <t xml:space="preserve"> </t>
        </is>
      </c>
    </row>
    <row r="32">
      <c r="A32" s="3" t="inlineStr">
        <is>
          <t>Schedule of Preferred Stock Outstanding [Line Items]</t>
        </is>
      </c>
      <c r="B32" s="4" t="inlineStr">
        <is>
          <t xml:space="preserve"> </t>
        </is>
      </c>
    </row>
    <row r="33">
      <c r="A33" s="4" t="inlineStr">
        <is>
          <t>Convertible preferred stock Issued</t>
        </is>
      </c>
      <c r="B33" s="5" t="n">
        <v>2625</v>
      </c>
    </row>
    <row r="34">
      <c r="A34" s="4" t="inlineStr">
        <is>
          <t>Convertible preferred stock outstanding</t>
        </is>
      </c>
      <c r="B34" s="5" t="n">
        <v>2625</v>
      </c>
    </row>
    <row r="35">
      <c r="A35" s="4" t="inlineStr">
        <is>
          <t>Standard Conversion Common Stock Equivalent</t>
        </is>
      </c>
      <c r="B35" s="5" t="n">
        <v>279</v>
      </c>
    </row>
    <row r="36">
      <c r="A36" s="4" t="inlineStr">
        <is>
          <t>Liquidation Amount (in Dollars) | $</t>
        </is>
      </c>
      <c r="B36" s="6" t="n">
        <v>3281250</v>
      </c>
    </row>
    <row r="37">
      <c r="A37" s="4" t="inlineStr">
        <is>
          <t>Series C Preferred Stock [Member]</t>
        </is>
      </c>
      <c r="B37" s="4" t="inlineStr">
        <is>
          <t xml:space="preserve"> </t>
        </is>
      </c>
    </row>
    <row r="38">
      <c r="A38" s="3" t="inlineStr">
        <is>
          <t>Schedule of Preferred Stock Outstanding [Line Items]</t>
        </is>
      </c>
      <c r="B38" s="4" t="inlineStr">
        <is>
          <t xml:space="preserve"> </t>
        </is>
      </c>
    </row>
    <row r="39">
      <c r="A39" s="4" t="inlineStr">
        <is>
          <t>Convertible preferred stock Issued</t>
        </is>
      </c>
      <c r="B39" s="4" t="inlineStr">
        <is>
          <t xml:space="preserve"> </t>
        </is>
      </c>
    </row>
    <row r="40">
      <c r="A40" s="4" t="inlineStr">
        <is>
          <t>Convertible preferred stock outstanding</t>
        </is>
      </c>
      <c r="B40" s="4" t="inlineStr">
        <is>
          <t xml:space="preserve"> </t>
        </is>
      </c>
    </row>
    <row r="41">
      <c r="A41" s="4" t="inlineStr">
        <is>
          <t>Standard Conversion Common Stock Equivalent</t>
        </is>
      </c>
      <c r="B41" s="4" t="inlineStr">
        <is>
          <t xml:space="preserve"> </t>
        </is>
      </c>
    </row>
    <row r="42">
      <c r="A42" s="4" t="inlineStr">
        <is>
          <t>Liquidation Amount (in Dollars) | $</t>
        </is>
      </c>
      <c r="B42" s="4" t="inlineStr">
        <is>
          <t xml:space="preserve"> </t>
        </is>
      </c>
    </row>
    <row r="43">
      <c r="A43" s="4" t="inlineStr">
        <is>
          <t>Series C-1 Convertible Preferred Stock [Member]</t>
        </is>
      </c>
      <c r="B43" s="4" t="inlineStr">
        <is>
          <t xml:space="preserve"> </t>
        </is>
      </c>
    </row>
    <row r="44">
      <c r="A44" s="3" t="inlineStr">
        <is>
          <t>Schedule of Preferred Stock Outstanding [Line Items]</t>
        </is>
      </c>
      <c r="B44" s="4" t="inlineStr">
        <is>
          <t xml:space="preserve"> </t>
        </is>
      </c>
    </row>
    <row r="45">
      <c r="A45" s="4" t="inlineStr">
        <is>
          <t>Convertible preferred stock Issued</t>
        </is>
      </c>
      <c r="B45" s="5" t="n">
        <v>2263</v>
      </c>
    </row>
    <row r="46">
      <c r="A46" s="4" t="inlineStr">
        <is>
          <t>Convertible preferred stock outstanding</t>
        </is>
      </c>
      <c r="B46" s="5" t="n">
        <v>2263</v>
      </c>
    </row>
    <row r="47">
      <c r="A47" s="4" t="inlineStr">
        <is>
          <t>Standard Conversion Common Stock Equivalent</t>
        </is>
      </c>
      <c r="B47" s="5" t="n">
        <v>88</v>
      </c>
    </row>
    <row r="48">
      <c r="A48" s="4" t="inlineStr">
        <is>
          <t>Liquidation Amount (in Dollars) | $</t>
        </is>
      </c>
      <c r="B48" s="6" t="n">
        <v>2828305</v>
      </c>
    </row>
    <row r="49">
      <c r="A49" s="4" t="inlineStr">
        <is>
          <t>Series D-1 Preferred Stock ]Member]</t>
        </is>
      </c>
      <c r="B49" s="4" t="inlineStr">
        <is>
          <t xml:space="preserve"> </t>
        </is>
      </c>
    </row>
    <row r="50">
      <c r="A50" s="3" t="inlineStr">
        <is>
          <t>Schedule of Preferred Stock Outstanding [Line Items]</t>
        </is>
      </c>
      <c r="B50" s="4" t="inlineStr">
        <is>
          <t xml:space="preserve"> </t>
        </is>
      </c>
    </row>
    <row r="51">
      <c r="A51" s="4" t="inlineStr">
        <is>
          <t>Convertible preferred stock Issued</t>
        </is>
      </c>
      <c r="B51" s="4" t="inlineStr">
        <is>
          <t xml:space="preserve"> </t>
        </is>
      </c>
    </row>
    <row r="52">
      <c r="A52" s="4" t="inlineStr">
        <is>
          <t>Convertible preferred stock outstanding</t>
        </is>
      </c>
      <c r="B52" s="4" t="inlineStr">
        <is>
          <t xml:space="preserve"> </t>
        </is>
      </c>
    </row>
    <row r="53">
      <c r="A53" s="4" t="inlineStr">
        <is>
          <t>Standard Conversion Common Stock Equivalent</t>
        </is>
      </c>
      <c r="B53" s="4" t="inlineStr">
        <is>
          <t xml:space="preserve"> </t>
        </is>
      </c>
    </row>
    <row r="54">
      <c r="A54" s="4" t="inlineStr">
        <is>
          <t>Liquidation Amount (in Dollars) | $</t>
        </is>
      </c>
      <c r="B5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 Schedule of Stock Option Grant Activity under the Plan (Details) - $ / shares</t>
        </is>
      </c>
      <c r="D1" s="2" t="inlineStr">
        <is>
          <t>3 Months Ended</t>
        </is>
      </c>
    </row>
    <row r="2">
      <c r="B2" s="2" t="inlineStr">
        <is>
          <t>Dec. 31, 2024</t>
        </is>
      </c>
      <c r="C2" s="2" t="inlineStr">
        <is>
          <t>Dec. 31, 2023</t>
        </is>
      </c>
      <c r="D2" s="2" t="inlineStr">
        <is>
          <t>Mar. 31, 2025</t>
        </is>
      </c>
    </row>
    <row r="3">
      <c r="A3" s="3" t="inlineStr">
        <is>
          <t>Schedule of Stock Option Grant Activity under the Plan [Line Items]</t>
        </is>
      </c>
      <c r="B3" s="4" t="inlineStr">
        <is>
          <t xml:space="preserve"> </t>
        </is>
      </c>
      <c r="C3" s="4" t="inlineStr">
        <is>
          <t xml:space="preserve"> </t>
        </is>
      </c>
      <c r="D3" s="4" t="inlineStr">
        <is>
          <t xml:space="preserve"> </t>
        </is>
      </c>
    </row>
    <row r="4">
      <c r="A4" s="4" t="inlineStr">
        <is>
          <t>Number, Outstanding Balance</t>
        </is>
      </c>
      <c r="B4" s="4" t="inlineStr">
        <is>
          <t xml:space="preserve"> </t>
        </is>
      </c>
      <c r="C4" s="5" t="n">
        <v>60</v>
      </c>
      <c r="D4" s="5" t="n">
        <v>59</v>
      </c>
    </row>
    <row r="5">
      <c r="A5" s="4" t="inlineStr">
        <is>
          <t>Weighted Average Exercise Price, Outstanding Balance</t>
        </is>
      </c>
      <c r="B5" s="4" t="inlineStr">
        <is>
          <t xml:space="preserve"> </t>
        </is>
      </c>
      <c r="C5" s="8" t="n">
        <v>44395124.59</v>
      </c>
      <c r="D5" s="8" t="n">
        <v>40808518.64</v>
      </c>
    </row>
    <row r="6">
      <c r="A6" s="4" t="inlineStr">
        <is>
          <t>Weighted Average Remaining Life, Outstanding Balance</t>
        </is>
      </c>
      <c r="B6" s="4" t="inlineStr">
        <is>
          <t xml:space="preserve"> </t>
        </is>
      </c>
      <c r="C6" s="4" t="inlineStr">
        <is>
          <t>8 years 7 months 24 days</t>
        </is>
      </c>
      <c r="D6" s="4" t="inlineStr">
        <is>
          <t>6 years 21 days</t>
        </is>
      </c>
    </row>
    <row r="7">
      <c r="A7" s="4" t="inlineStr">
        <is>
          <t>Number, Granted</t>
        </is>
      </c>
      <c r="B7" s="4" t="inlineStr">
        <is>
          <t xml:space="preserve"> </t>
        </is>
      </c>
      <c r="C7" s="4" t="inlineStr">
        <is>
          <t xml:space="preserve"> </t>
        </is>
      </c>
      <c r="D7" s="4" t="inlineStr">
        <is>
          <t xml:space="preserve"> </t>
        </is>
      </c>
    </row>
    <row r="8">
      <c r="A8" s="4" t="inlineStr">
        <is>
          <t>Weighted Average Exercise Price, Granted</t>
        </is>
      </c>
      <c r="B8" s="4" t="inlineStr">
        <is>
          <t xml:space="preserve"> </t>
        </is>
      </c>
      <c r="C8" s="4" t="inlineStr">
        <is>
          <t xml:space="preserve"> </t>
        </is>
      </c>
      <c r="D8" s="4" t="inlineStr">
        <is>
          <t xml:space="preserve"> </t>
        </is>
      </c>
    </row>
    <row r="9">
      <c r="A9" s="4" t="inlineStr">
        <is>
          <t>Weighted Average Remaining Life, Granted</t>
        </is>
      </c>
      <c r="B9" s="4" t="inlineStr">
        <is>
          <t xml:space="preserve"> </t>
        </is>
      </c>
      <c r="C9" s="4" t="inlineStr">
        <is>
          <t xml:space="preserve"> </t>
        </is>
      </c>
      <c r="D9" s="4" t="inlineStr">
        <is>
          <t xml:space="preserve"> </t>
        </is>
      </c>
    </row>
    <row r="10">
      <c r="A10" s="4" t="inlineStr">
        <is>
          <t>Number, Exercised</t>
        </is>
      </c>
      <c r="B10" s="4" t="inlineStr">
        <is>
          <t xml:space="preserve"> </t>
        </is>
      </c>
      <c r="C10" s="4" t="inlineStr">
        <is>
          <t xml:space="preserve"> </t>
        </is>
      </c>
      <c r="D10" s="4" t="inlineStr">
        <is>
          <t xml:space="preserve"> </t>
        </is>
      </c>
    </row>
    <row r="11">
      <c r="A11" s="4" t="inlineStr">
        <is>
          <t>Weighted Average Exercise Price, Exercised</t>
        </is>
      </c>
      <c r="B11" s="4" t="inlineStr">
        <is>
          <t xml:space="preserve"> </t>
        </is>
      </c>
      <c r="C11" s="4" t="inlineStr">
        <is>
          <t xml:space="preserve"> </t>
        </is>
      </c>
      <c r="D11" s="4" t="inlineStr">
        <is>
          <t xml:space="preserve"> </t>
        </is>
      </c>
    </row>
    <row r="12">
      <c r="A12" s="4" t="inlineStr">
        <is>
          <t>Weighted Average Remaining Life, Exercised</t>
        </is>
      </c>
      <c r="B12" s="4" t="inlineStr">
        <is>
          <t xml:space="preserve"> </t>
        </is>
      </c>
      <c r="C12" s="4" t="inlineStr">
        <is>
          <t xml:space="preserve"> </t>
        </is>
      </c>
      <c r="D12" s="4" t="inlineStr">
        <is>
          <t xml:space="preserve"> </t>
        </is>
      </c>
    </row>
    <row r="13">
      <c r="A13" s="4" t="inlineStr">
        <is>
          <t>Number, Expired or forfeited</t>
        </is>
      </c>
      <c r="B13" s="4" t="inlineStr">
        <is>
          <t xml:space="preserve"> </t>
        </is>
      </c>
      <c r="C13" s="4" t="inlineStr">
        <is>
          <t xml:space="preserve"> </t>
        </is>
      </c>
      <c r="D13" s="5" t="n">
        <v>-1</v>
      </c>
    </row>
    <row r="14">
      <c r="A14" s="4" t="inlineStr">
        <is>
          <t>Weighted Average Exercise Price, Expired or forfeited</t>
        </is>
      </c>
      <c r="B14" s="4" t="inlineStr">
        <is>
          <t xml:space="preserve"> </t>
        </is>
      </c>
      <c r="C14" s="4" t="inlineStr">
        <is>
          <t xml:space="preserve"> </t>
        </is>
      </c>
      <c r="D14" s="6" t="n">
        <v>150200000</v>
      </c>
    </row>
    <row r="15">
      <c r="A15" s="4" t="inlineStr">
        <is>
          <t>Weighted Average Remaining Life, Expired or forfeited</t>
        </is>
      </c>
      <c r="B15" s="4" t="inlineStr">
        <is>
          <t xml:space="preserve"> </t>
        </is>
      </c>
      <c r="C15" s="4" t="inlineStr">
        <is>
          <t xml:space="preserve"> </t>
        </is>
      </c>
      <c r="D15" s="4" t="inlineStr">
        <is>
          <t xml:space="preserve"> </t>
        </is>
      </c>
    </row>
    <row r="16">
      <c r="A16" s="4" t="inlineStr">
        <is>
          <t>Warrant [Member]</t>
        </is>
      </c>
      <c r="B16" s="4" t="inlineStr">
        <is>
          <t xml:space="preserve"> </t>
        </is>
      </c>
      <c r="C16" s="4" t="inlineStr">
        <is>
          <t xml:space="preserve"> </t>
        </is>
      </c>
      <c r="D16" s="4" t="inlineStr">
        <is>
          <t xml:space="preserve"> </t>
        </is>
      </c>
    </row>
    <row r="17">
      <c r="A17" s="3" t="inlineStr">
        <is>
          <t>Schedule of Stock Option Grant Activity under the Plan [Line Items]</t>
        </is>
      </c>
      <c r="B17" s="4" t="inlineStr">
        <is>
          <t xml:space="preserve"> </t>
        </is>
      </c>
      <c r="C17" s="4" t="inlineStr">
        <is>
          <t xml:space="preserve"> </t>
        </is>
      </c>
      <c r="D17" s="4" t="inlineStr">
        <is>
          <t xml:space="preserve"> </t>
        </is>
      </c>
    </row>
    <row r="18">
      <c r="A18" s="4" t="inlineStr">
        <is>
          <t>Number, Outstanding Balance</t>
        </is>
      </c>
      <c r="B18" s="5" t="n">
        <v>2680</v>
      </c>
      <c r="C18" s="4" t="inlineStr">
        <is>
          <t xml:space="preserve"> </t>
        </is>
      </c>
      <c r="D18" s="5" t="n">
        <v>2680</v>
      </c>
    </row>
    <row r="19">
      <c r="A19" s="4" t="inlineStr">
        <is>
          <t>Weighted Average Exercise Price, Outstanding Balance</t>
        </is>
      </c>
      <c r="B19" s="8" t="n">
        <v>659707.35</v>
      </c>
      <c r="C19" s="4" t="inlineStr">
        <is>
          <t xml:space="preserve"> </t>
        </is>
      </c>
      <c r="D19" s="8" t="n">
        <v>659707.35</v>
      </c>
    </row>
    <row r="20">
      <c r="A20" s="4" t="inlineStr">
        <is>
          <t>Weighted Average Remaining Life, Outstanding Balance</t>
        </is>
      </c>
      <c r="B20" s="4" t="inlineStr">
        <is>
          <t>4 years 6 months 3 days</t>
        </is>
      </c>
      <c r="C20" s="4" t="inlineStr">
        <is>
          <t xml:space="preserve"> </t>
        </is>
      </c>
      <c r="D20" s="4" t="inlineStr">
        <is>
          <t>4 years 2 months 19 days</t>
        </is>
      </c>
    </row>
    <row r="21">
      <c r="A21" s="4" t="inlineStr">
        <is>
          <t>Number, Granted</t>
        </is>
      </c>
      <c r="B21" s="4" t="inlineStr">
        <is>
          <t xml:space="preserve"> </t>
        </is>
      </c>
      <c r="C21" s="4" t="inlineStr">
        <is>
          <t xml:space="preserve"> </t>
        </is>
      </c>
      <c r="D21" s="4" t="inlineStr">
        <is>
          <t xml:space="preserve"> </t>
        </is>
      </c>
    </row>
    <row r="22">
      <c r="A22" s="4" t="inlineStr">
        <is>
          <t>Weighted Average Exercise Price, Granted</t>
        </is>
      </c>
      <c r="B22" s="4" t="inlineStr">
        <is>
          <t xml:space="preserve"> </t>
        </is>
      </c>
      <c r="C22" s="4" t="inlineStr">
        <is>
          <t xml:space="preserve"> </t>
        </is>
      </c>
      <c r="D22" s="4" t="inlineStr">
        <is>
          <t xml:space="preserve"> </t>
        </is>
      </c>
    </row>
    <row r="23">
      <c r="A23" s="4" t="inlineStr">
        <is>
          <t>Weighted Average Remaining Life, Granted</t>
        </is>
      </c>
      <c r="B23" s="4" t="inlineStr">
        <is>
          <t xml:space="preserve"> </t>
        </is>
      </c>
      <c r="C23" s="4" t="inlineStr">
        <is>
          <t xml:space="preserve"> </t>
        </is>
      </c>
      <c r="D23" s="4" t="inlineStr">
        <is>
          <t xml:space="preserve"> </t>
        </is>
      </c>
    </row>
    <row r="24">
      <c r="A24" s="4" t="inlineStr">
        <is>
          <t>Number, Exercised</t>
        </is>
      </c>
      <c r="B24" s="4" t="inlineStr">
        <is>
          <t xml:space="preserve"> </t>
        </is>
      </c>
      <c r="C24" s="4" t="inlineStr">
        <is>
          <t xml:space="preserve"> </t>
        </is>
      </c>
      <c r="D24" s="4" t="inlineStr">
        <is>
          <t xml:space="preserve"> </t>
        </is>
      </c>
    </row>
    <row r="25">
      <c r="A25" s="4" t="inlineStr">
        <is>
          <t>Weighted Average Exercise Price, Exercised</t>
        </is>
      </c>
      <c r="B25" s="4" t="inlineStr">
        <is>
          <t xml:space="preserve"> </t>
        </is>
      </c>
      <c r="C25" s="4" t="inlineStr">
        <is>
          <t xml:space="preserve"> </t>
        </is>
      </c>
      <c r="D25" s="4" t="inlineStr">
        <is>
          <t xml:space="preserve"> </t>
        </is>
      </c>
    </row>
    <row r="26">
      <c r="A26" s="4" t="inlineStr">
        <is>
          <t>Weighted Average Remaining Life, Exercised</t>
        </is>
      </c>
      <c r="B26" s="4" t="inlineStr">
        <is>
          <t xml:space="preserve"> </t>
        </is>
      </c>
      <c r="C26" s="4" t="inlineStr">
        <is>
          <t xml:space="preserve"> </t>
        </is>
      </c>
      <c r="D26" s="4" t="inlineStr">
        <is>
          <t xml:space="preserve"> </t>
        </is>
      </c>
    </row>
    <row r="27">
      <c r="A27" s="4" t="inlineStr">
        <is>
          <t>Number, Expired or forfeited</t>
        </is>
      </c>
      <c r="B27" s="4" t="inlineStr">
        <is>
          <t xml:space="preserve"> </t>
        </is>
      </c>
      <c r="C27" s="4" t="inlineStr">
        <is>
          <t xml:space="preserve"> </t>
        </is>
      </c>
      <c r="D27" s="4" t="inlineStr">
        <is>
          <t xml:space="preserve"> </t>
        </is>
      </c>
    </row>
    <row r="28">
      <c r="A28" s="4" t="inlineStr">
        <is>
          <t>Weighted Average Exercise Price, Expired or forfeited</t>
        </is>
      </c>
      <c r="B28" s="4" t="inlineStr">
        <is>
          <t xml:space="preserve"> </t>
        </is>
      </c>
      <c r="C28" s="4" t="inlineStr">
        <is>
          <t xml:space="preserve"> </t>
        </is>
      </c>
      <c r="D28" s="4" t="inlineStr">
        <is>
          <t xml:space="preserve"> </t>
        </is>
      </c>
    </row>
    <row r="29">
      <c r="A29" s="4" t="inlineStr">
        <is>
          <t>Weighted Average Remaining Life, Expired or forfeited</t>
        </is>
      </c>
      <c r="B29" s="4" t="inlineStr">
        <is>
          <t xml:space="preserve"> </t>
        </is>
      </c>
      <c r="C29" s="4" t="inlineStr">
        <is>
          <t xml:space="preserve"> </t>
        </is>
      </c>
      <c r="D29" s="4" t="inlineStr">
        <is>
          <t xml:space="preserve"> </t>
        </is>
      </c>
    </row>
    <row r="30">
      <c r="A30" s="4" t="inlineStr">
        <is>
          <t>Pearsanta Plans [Member]</t>
        </is>
      </c>
      <c r="B30" s="4" t="inlineStr">
        <is>
          <t xml:space="preserve"> </t>
        </is>
      </c>
      <c r="C30" s="4" t="inlineStr">
        <is>
          <t xml:space="preserve"> </t>
        </is>
      </c>
      <c r="D30" s="4" t="inlineStr">
        <is>
          <t xml:space="preserve"> </t>
        </is>
      </c>
    </row>
    <row r="31">
      <c r="A31" s="3" t="inlineStr">
        <is>
          <t>Schedule of Stock Option Grant Activity under the Plan [Line Items]</t>
        </is>
      </c>
      <c r="B31" s="4" t="inlineStr">
        <is>
          <t xml:space="preserve"> </t>
        </is>
      </c>
      <c r="C31" s="4" t="inlineStr">
        <is>
          <t xml:space="preserve"> </t>
        </is>
      </c>
      <c r="D31" s="4" t="inlineStr">
        <is>
          <t xml:space="preserve"> </t>
        </is>
      </c>
    </row>
    <row r="32">
      <c r="A32" s="4" t="inlineStr">
        <is>
          <t>Number, Outstanding Balance</t>
        </is>
      </c>
      <c r="B32" s="5" t="n">
        <v>181227</v>
      </c>
      <c r="C32" s="4" t="inlineStr">
        <is>
          <t xml:space="preserve"> </t>
        </is>
      </c>
      <c r="D32" s="5" t="n">
        <v>181227</v>
      </c>
    </row>
    <row r="33">
      <c r="A33" s="4" t="inlineStr">
        <is>
          <t>Weighted Average Exercise Price, Outstanding Balance</t>
        </is>
      </c>
      <c r="B33" s="8" t="n">
        <v>1.19</v>
      </c>
      <c r="C33" s="4" t="inlineStr">
        <is>
          <t xml:space="preserve"> </t>
        </is>
      </c>
      <c r="D33" s="8" t="n">
        <v>1.19</v>
      </c>
    </row>
    <row r="34">
      <c r="A34" s="4" t="inlineStr">
        <is>
          <t>Weighted Average Remaining Life, Outstanding Balance</t>
        </is>
      </c>
      <c r="B34" s="4" t="inlineStr">
        <is>
          <t>8 years 10 months 2 days</t>
        </is>
      </c>
      <c r="C34" s="4" t="inlineStr">
        <is>
          <t xml:space="preserve"> </t>
        </is>
      </c>
      <c r="D34" s="4" t="inlineStr">
        <is>
          <t>8 years 4 months 17 days</t>
        </is>
      </c>
    </row>
    <row r="35">
      <c r="A35" s="4" t="inlineStr">
        <is>
          <t>Number, Granted</t>
        </is>
      </c>
      <c r="B35" s="4" t="inlineStr">
        <is>
          <t xml:space="preserve"> </t>
        </is>
      </c>
      <c r="C35" s="4" t="inlineStr">
        <is>
          <t xml:space="preserve"> </t>
        </is>
      </c>
      <c r="D35" s="4" t="inlineStr">
        <is>
          <t xml:space="preserve"> </t>
        </is>
      </c>
    </row>
    <row r="36">
      <c r="A36" s="4" t="inlineStr">
        <is>
          <t>Weighted Average Exercise Price, Granted</t>
        </is>
      </c>
      <c r="B36" s="4" t="inlineStr">
        <is>
          <t xml:space="preserve"> </t>
        </is>
      </c>
      <c r="C36" s="4" t="inlineStr">
        <is>
          <t xml:space="preserve"> </t>
        </is>
      </c>
      <c r="D36" s="4" t="inlineStr">
        <is>
          <t xml:space="preserve"> </t>
        </is>
      </c>
    </row>
    <row r="37">
      <c r="A37" s="4" t="inlineStr">
        <is>
          <t>Weighted Average Remaining Life, Granted</t>
        </is>
      </c>
      <c r="B37" s="4" t="inlineStr">
        <is>
          <t xml:space="preserve"> </t>
        </is>
      </c>
      <c r="C37" s="4" t="inlineStr">
        <is>
          <t xml:space="preserve"> </t>
        </is>
      </c>
      <c r="D37" s="4" t="inlineStr">
        <is>
          <t xml:space="preserve"> </t>
        </is>
      </c>
    </row>
    <row r="38">
      <c r="A38" s="4" t="inlineStr">
        <is>
          <t>Number, Exercised</t>
        </is>
      </c>
      <c r="B38" s="4" t="inlineStr">
        <is>
          <t xml:space="preserve"> </t>
        </is>
      </c>
      <c r="C38" s="4" t="inlineStr">
        <is>
          <t xml:space="preserve"> </t>
        </is>
      </c>
      <c r="D38" s="4" t="inlineStr">
        <is>
          <t xml:space="preserve"> </t>
        </is>
      </c>
    </row>
    <row r="39">
      <c r="A39" s="4" t="inlineStr">
        <is>
          <t>Weighted Average Exercise Price, Exercised</t>
        </is>
      </c>
      <c r="B39" s="4" t="inlineStr">
        <is>
          <t xml:space="preserve"> </t>
        </is>
      </c>
      <c r="C39" s="4" t="inlineStr">
        <is>
          <t xml:space="preserve"> </t>
        </is>
      </c>
      <c r="D39" s="4" t="inlineStr">
        <is>
          <t xml:space="preserve"> </t>
        </is>
      </c>
    </row>
    <row r="40">
      <c r="A40" s="4" t="inlineStr">
        <is>
          <t>Weighted Average Remaining Life, Exercised</t>
        </is>
      </c>
      <c r="B40" s="4" t="inlineStr">
        <is>
          <t xml:space="preserve"> </t>
        </is>
      </c>
      <c r="C40" s="4" t="inlineStr">
        <is>
          <t xml:space="preserve"> </t>
        </is>
      </c>
      <c r="D40" s="4" t="inlineStr">
        <is>
          <t xml:space="preserve"> </t>
        </is>
      </c>
    </row>
    <row r="41">
      <c r="A41" s="4" t="inlineStr">
        <is>
          <t>Number, Expired or forfeited</t>
        </is>
      </c>
      <c r="B41" s="4" t="inlineStr">
        <is>
          <t xml:space="preserve"> </t>
        </is>
      </c>
      <c r="C41" s="4" t="inlineStr">
        <is>
          <t xml:space="preserve"> </t>
        </is>
      </c>
      <c r="D41" s="4" t="inlineStr">
        <is>
          <t xml:space="preserve"> </t>
        </is>
      </c>
    </row>
    <row r="42">
      <c r="A42" s="4" t="inlineStr">
        <is>
          <t>Weighted Average Exercise Price, Expired or forfeited</t>
        </is>
      </c>
      <c r="B42" s="4" t="inlineStr">
        <is>
          <t xml:space="preserve"> </t>
        </is>
      </c>
      <c r="C42" s="4" t="inlineStr">
        <is>
          <t xml:space="preserve"> </t>
        </is>
      </c>
      <c r="D42" s="4" t="inlineStr">
        <is>
          <t xml:space="preserve"> </t>
        </is>
      </c>
    </row>
    <row r="43">
      <c r="A43" s="4" t="inlineStr">
        <is>
          <t>Weighted Average Remaining Life, Expired or forfeited</t>
        </is>
      </c>
      <c r="B43" s="4" t="inlineStr">
        <is>
          <t xml:space="preserve"> </t>
        </is>
      </c>
      <c r="C43" s="4" t="inlineStr">
        <is>
          <t xml:space="preserve"> </t>
        </is>
      </c>
      <c r="D43" s="4" t="inlineStr">
        <is>
          <t xml:space="preserve"> </t>
        </is>
      </c>
    </row>
    <row r="44">
      <c r="A44" s="4" t="inlineStr">
        <is>
          <t>Number, Rounding in connection with Reverse Split</t>
        </is>
      </c>
      <c r="B44" s="4" t="inlineStr">
        <is>
          <t xml:space="preserve"> </t>
        </is>
      </c>
      <c r="C44" s="4" t="inlineStr">
        <is>
          <t xml:space="preserve"> </t>
        </is>
      </c>
      <c r="D44" s="4" t="inlineStr">
        <is>
          <t xml:space="preserve"> </t>
        </is>
      </c>
    </row>
    <row r="45">
      <c r="A45" s="4" t="inlineStr">
        <is>
          <t>Weighted Average Exercise Price, Rounding in connection with Reverse Split</t>
        </is>
      </c>
      <c r="B45" s="4" t="inlineStr">
        <is>
          <t xml:space="preserve"> </t>
        </is>
      </c>
      <c r="C45" s="4" t="inlineStr">
        <is>
          <t xml:space="preserve"> </t>
        </is>
      </c>
      <c r="D45" s="4" t="inlineStr">
        <is>
          <t xml:space="preserve"> </t>
        </is>
      </c>
    </row>
    <row r="46">
      <c r="A46" s="4" t="inlineStr">
        <is>
          <t>Weighted Average Remaining Life, Rounding in connection with Reverse Split</t>
        </is>
      </c>
      <c r="B46" s="4" t="inlineStr">
        <is>
          <t xml:space="preserve"> </t>
        </is>
      </c>
      <c r="C46" s="4" t="inlineStr">
        <is>
          <t xml:space="preserve"> </t>
        </is>
      </c>
      <c r="D4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8" customWidth="1" min="1" max="1"/>
    <col width="32" customWidth="1" min="2" max="2"/>
  </cols>
  <sheetData>
    <row r="1">
      <c r="A1" s="1" t="inlineStr">
        <is>
          <t>Stockholders’ Equity - Schedule of Nonvested Stock Options (Details)</t>
        </is>
      </c>
      <c r="B1" s="2" t="inlineStr">
        <is>
          <t>3 Months Ended</t>
        </is>
      </c>
    </row>
    <row r="2">
      <c r="B2" s="2" t="inlineStr">
        <is>
          <t>Mar. 31, 2025 $ / shares shares</t>
        </is>
      </c>
    </row>
    <row r="3">
      <c r="A3" s="4" t="inlineStr">
        <is>
          <t>Nonvested Stock Options [Member]</t>
        </is>
      </c>
      <c r="B3" s="4" t="inlineStr">
        <is>
          <t xml:space="preserve"> </t>
        </is>
      </c>
    </row>
    <row r="4">
      <c r="A4" s="3" t="inlineStr">
        <is>
          <t>Stockholders’ Equity - Schedule of Nonvested Stock Options [Line Items]</t>
        </is>
      </c>
      <c r="B4" s="4" t="inlineStr">
        <is>
          <t xml:space="preserve"> </t>
        </is>
      </c>
    </row>
    <row r="5">
      <c r="A5" s="4" t="inlineStr">
        <is>
          <t>Number, Nonvested at beginning balance | shares</t>
        </is>
      </c>
      <c r="B5" s="4" t="inlineStr">
        <is>
          <t xml:space="preserve"> </t>
        </is>
      </c>
    </row>
    <row r="6">
      <c r="A6" s="4" t="inlineStr">
        <is>
          <t>Weighted- Average Exercise Price, Nonvested at beginning balance | $ / shares</t>
        </is>
      </c>
      <c r="B6" s="4" t="inlineStr">
        <is>
          <t xml:space="preserve"> </t>
        </is>
      </c>
    </row>
    <row r="7">
      <c r="A7" s="4" t="inlineStr">
        <is>
          <t>Number, Granted | shares</t>
        </is>
      </c>
      <c r="B7" s="4" t="inlineStr">
        <is>
          <t xml:space="preserve"> </t>
        </is>
      </c>
    </row>
    <row r="8">
      <c r="A8" s="4" t="inlineStr">
        <is>
          <t>Weighted- Average Exercise Price, Granted | $ / shares</t>
        </is>
      </c>
      <c r="B8" s="4" t="inlineStr">
        <is>
          <t xml:space="preserve"> </t>
        </is>
      </c>
    </row>
    <row r="9">
      <c r="A9" s="4" t="inlineStr">
        <is>
          <t>Number, Vested | shares</t>
        </is>
      </c>
      <c r="B9" s="4" t="inlineStr">
        <is>
          <t xml:space="preserve"> </t>
        </is>
      </c>
    </row>
    <row r="10">
      <c r="A10" s="4" t="inlineStr">
        <is>
          <t>Weighted- Average Exercise Price, Vested | $ / shares</t>
        </is>
      </c>
      <c r="B10" s="4" t="inlineStr">
        <is>
          <t xml:space="preserve"> </t>
        </is>
      </c>
    </row>
    <row r="11">
      <c r="A11" s="4" t="inlineStr">
        <is>
          <t>Number, Forfeited | shares</t>
        </is>
      </c>
      <c r="B11" s="4" t="inlineStr">
        <is>
          <t xml:space="preserve"> </t>
        </is>
      </c>
    </row>
    <row r="12">
      <c r="A12" s="4" t="inlineStr">
        <is>
          <t>Weighted- Average Exercise Price, Forfeited | $ / shares</t>
        </is>
      </c>
      <c r="B12" s="4" t="inlineStr">
        <is>
          <t xml:space="preserve"> </t>
        </is>
      </c>
    </row>
    <row r="13">
      <c r="A13" s="4" t="inlineStr">
        <is>
          <t>Number, Nonvested at ending balance | shares</t>
        </is>
      </c>
      <c r="B13" s="4" t="inlineStr">
        <is>
          <t xml:space="preserve"> </t>
        </is>
      </c>
    </row>
    <row r="14">
      <c r="A14" s="4" t="inlineStr">
        <is>
          <t>Weighted- Average Exercise Price, Nonvested at ending balance | $ / shares</t>
        </is>
      </c>
      <c r="B14" s="4" t="inlineStr">
        <is>
          <t xml:space="preserve"> </t>
        </is>
      </c>
    </row>
    <row r="15">
      <c r="A15" s="4" t="inlineStr">
        <is>
          <t>Nonvested Stock Options [Member]</t>
        </is>
      </c>
      <c r="B15" s="4" t="inlineStr">
        <is>
          <t xml:space="preserve"> </t>
        </is>
      </c>
    </row>
    <row r="16">
      <c r="A16" s="3" t="inlineStr">
        <is>
          <t>Stockholders’ Equity - Schedule of Nonvested Stock Options [Line Items]</t>
        </is>
      </c>
      <c r="B16" s="4" t="inlineStr">
        <is>
          <t xml:space="preserve"> </t>
        </is>
      </c>
    </row>
    <row r="17">
      <c r="A17" s="4" t="inlineStr">
        <is>
          <t>Number, Nonvested at beginning balance | shares</t>
        </is>
      </c>
      <c r="B17" s="4" t="inlineStr">
        <is>
          <t xml:space="preserve"> </t>
        </is>
      </c>
    </row>
    <row r="18">
      <c r="A18" s="4" t="inlineStr">
        <is>
          <t>Weighted- Average Exercise Price, Nonvested at beginning balance | $ / shares</t>
        </is>
      </c>
      <c r="B18" s="4" t="inlineStr">
        <is>
          <t xml:space="preserve"> </t>
        </is>
      </c>
    </row>
    <row r="19">
      <c r="A19" s="4" t="inlineStr">
        <is>
          <t>Number, Granted | shares</t>
        </is>
      </c>
      <c r="B19" s="4" t="inlineStr">
        <is>
          <t xml:space="preserve"> </t>
        </is>
      </c>
    </row>
    <row r="20">
      <c r="A20" s="4" t="inlineStr">
        <is>
          <t>Weighted- Average Exercise Price, Granted | $ / shares</t>
        </is>
      </c>
      <c r="B20" s="4" t="inlineStr">
        <is>
          <t xml:space="preserve"> </t>
        </is>
      </c>
    </row>
    <row r="21">
      <c r="A21" s="4" t="inlineStr">
        <is>
          <t>Number, Vested | shares</t>
        </is>
      </c>
      <c r="B21" s="4" t="inlineStr">
        <is>
          <t xml:space="preserve"> </t>
        </is>
      </c>
    </row>
    <row r="22">
      <c r="A22" s="4" t="inlineStr">
        <is>
          <t>Weighted- Average Exercise Price, Vested | $ / shares</t>
        </is>
      </c>
      <c r="B22" s="4" t="inlineStr">
        <is>
          <t xml:space="preserve"> </t>
        </is>
      </c>
    </row>
    <row r="23">
      <c r="A23" s="4" t="inlineStr">
        <is>
          <t>Number, Forfeited | shares</t>
        </is>
      </c>
      <c r="B23" s="4" t="inlineStr">
        <is>
          <t xml:space="preserve"> </t>
        </is>
      </c>
    </row>
    <row r="24">
      <c r="A24" s="4" t="inlineStr">
        <is>
          <t>Weighted- Average Exercise Price, Forfeited | $ / shares</t>
        </is>
      </c>
      <c r="B24" s="4" t="inlineStr">
        <is>
          <t xml:space="preserve"> </t>
        </is>
      </c>
    </row>
    <row r="25">
      <c r="A25" s="4" t="inlineStr">
        <is>
          <t>Number, Nonvested at ending balance | shares</t>
        </is>
      </c>
      <c r="B25" s="4" t="inlineStr">
        <is>
          <t xml:space="preserve"> </t>
        </is>
      </c>
    </row>
    <row r="26">
      <c r="A26" s="4" t="inlineStr">
        <is>
          <t>Weighted- Average Exercise Price, Nonvested at ending balance | $ / shares</t>
        </is>
      </c>
      <c r="B26" s="4" t="inlineStr">
        <is>
          <t xml:space="preserve"> </t>
        </is>
      </c>
    </row>
    <row r="27">
      <c r="A27" s="4" t="inlineStr">
        <is>
          <t>Nonvested Warrants [Member]</t>
        </is>
      </c>
      <c r="B27" s="4" t="inlineStr">
        <is>
          <t xml:space="preserve"> </t>
        </is>
      </c>
    </row>
    <row r="28">
      <c r="A28" s="3" t="inlineStr">
        <is>
          <t>Stockholders’ Equity - Schedule of Nonvested Stock Options [Line Items]</t>
        </is>
      </c>
      <c r="B28" s="4" t="inlineStr">
        <is>
          <t xml:space="preserve"> </t>
        </is>
      </c>
    </row>
    <row r="29">
      <c r="A29" s="4" t="inlineStr">
        <is>
          <t>Number, Nonvested at beginning balance | shares</t>
        </is>
      </c>
      <c r="B29" s="4" t="inlineStr">
        <is>
          <t xml:space="preserve"> </t>
        </is>
      </c>
    </row>
    <row r="30">
      <c r="A30" s="4" t="inlineStr">
        <is>
          <t>Weighted- Average Exercise Price, Nonvested at beginning balance | $ / shares</t>
        </is>
      </c>
      <c r="B30" s="4" t="inlineStr">
        <is>
          <t xml:space="preserve"> </t>
        </is>
      </c>
    </row>
    <row r="31">
      <c r="A31" s="4" t="inlineStr">
        <is>
          <t>Number, Granted | shares</t>
        </is>
      </c>
      <c r="B31" s="4" t="inlineStr">
        <is>
          <t xml:space="preserve"> </t>
        </is>
      </c>
    </row>
    <row r="32">
      <c r="A32" s="4" t="inlineStr">
        <is>
          <t>Weighted- Average Exercise Price, Granted | $ / shares</t>
        </is>
      </c>
      <c r="B32" s="4" t="inlineStr">
        <is>
          <t xml:space="preserve"> </t>
        </is>
      </c>
    </row>
    <row r="33">
      <c r="A33" s="4" t="inlineStr">
        <is>
          <t>Number, Vested | shares</t>
        </is>
      </c>
      <c r="B33" s="4" t="inlineStr">
        <is>
          <t xml:space="preserve"> </t>
        </is>
      </c>
    </row>
    <row r="34">
      <c r="A34" s="4" t="inlineStr">
        <is>
          <t>Weighted- Average Exercise Price, Vested | $ / shares</t>
        </is>
      </c>
      <c r="B34" s="4" t="inlineStr">
        <is>
          <t xml:space="preserve"> </t>
        </is>
      </c>
    </row>
    <row r="35">
      <c r="A35" s="4" t="inlineStr">
        <is>
          <t>Number, Forfeited | shares</t>
        </is>
      </c>
      <c r="B35" s="4" t="inlineStr">
        <is>
          <t xml:space="preserve"> </t>
        </is>
      </c>
    </row>
    <row r="36">
      <c r="A36" s="4" t="inlineStr">
        <is>
          <t>Weighted- Average Exercise Price, Forfeited | $ / shares</t>
        </is>
      </c>
      <c r="B36" s="4" t="inlineStr">
        <is>
          <t xml:space="preserve"> </t>
        </is>
      </c>
    </row>
    <row r="37">
      <c r="A37" s="4" t="inlineStr">
        <is>
          <t>Number, Nonvested at ending balance | shares</t>
        </is>
      </c>
      <c r="B37" s="4" t="inlineStr">
        <is>
          <t xml:space="preserve"> </t>
        </is>
      </c>
    </row>
    <row r="38">
      <c r="A38" s="4" t="inlineStr">
        <is>
          <t>Weighted- Average Exercise Price, Nonvested at ending balance | $ / shares</t>
        </is>
      </c>
      <c r="B3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U8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3" customWidth="1" min="12" max="12"/>
    <col width="15" customWidth="1" min="13" max="13"/>
    <col width="14" customWidth="1" min="14" max="14"/>
    <col width="13" customWidth="1" min="15" max="15"/>
    <col width="13" customWidth="1" min="16" max="16"/>
    <col width="14" customWidth="1" min="17" max="17"/>
    <col width="14" customWidth="1" min="18" max="18"/>
    <col width="14" customWidth="1" min="19" max="19"/>
    <col width="14" customWidth="1" min="20" max="20"/>
    <col width="13" customWidth="1" min="21" max="21"/>
  </cols>
  <sheetData>
    <row r="1">
      <c r="A1" s="1" t="inlineStr">
        <is>
          <t>Subsequent Events (Details) - USD ($)</t>
        </is>
      </c>
      <c r="M1" s="2" t="inlineStr">
        <is>
          <t>3 Months Ended</t>
        </is>
      </c>
    </row>
    <row r="2">
      <c r="B2" s="2" t="inlineStr">
        <is>
          <t>May 09, 2025</t>
        </is>
      </c>
      <c r="C2" s="2" t="inlineStr">
        <is>
          <t>May 02, 2025</t>
        </is>
      </c>
      <c r="D2" s="2" t="inlineStr">
        <is>
          <t>Apr. 24, 2025</t>
        </is>
      </c>
      <c r="E2" s="2" t="inlineStr">
        <is>
          <t>Apr. 22, 2025</t>
        </is>
      </c>
      <c r="F2" s="2" t="inlineStr">
        <is>
          <t>Apr. 18, 2025</t>
        </is>
      </c>
      <c r="G2" s="2" t="inlineStr">
        <is>
          <t>Apr. 08, 2025</t>
        </is>
      </c>
      <c r="H2" s="2" t="inlineStr">
        <is>
          <t>Apr. 01, 2025</t>
        </is>
      </c>
      <c r="I2" s="2" t="inlineStr">
        <is>
          <t>Mar. 14, 2025</t>
        </is>
      </c>
      <c r="J2" s="2" t="inlineStr">
        <is>
          <t>Feb. 28, 2025</t>
        </is>
      </c>
      <c r="K2" s="2" t="inlineStr">
        <is>
          <t>Feb. 14, 2025</t>
        </is>
      </c>
      <c r="L2" s="2" t="inlineStr">
        <is>
          <t>May 17, 2024</t>
        </is>
      </c>
      <c r="M2" s="2" t="inlineStr">
        <is>
          <t>Mar. 31, 2025</t>
        </is>
      </c>
      <c r="N2" s="2" t="inlineStr">
        <is>
          <t>Mar. 31, 2024</t>
        </is>
      </c>
      <c r="O2" s="2" t="inlineStr">
        <is>
          <t>May 31, 2025</t>
        </is>
      </c>
      <c r="P2" s="2" t="inlineStr">
        <is>
          <t>May 15, 2025</t>
        </is>
      </c>
      <c r="Q2" s="2" t="inlineStr">
        <is>
          <t>Apr. 30, 2025</t>
        </is>
      </c>
      <c r="R2" s="2" t="inlineStr">
        <is>
          <t>Apr. 10, 2025</t>
        </is>
      </c>
      <c r="S2" s="2" t="inlineStr">
        <is>
          <t>Dec. 31, 2024</t>
        </is>
      </c>
      <c r="T2" s="2" t="inlineStr">
        <is>
          <t>Aug. 08, 2024</t>
        </is>
      </c>
      <c r="U2" s="2" t="inlineStr">
        <is>
          <t>May 20,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18784</v>
      </c>
    </row>
    <row r="6">
      <c r="A6" s="4" t="inlineStr">
        <is>
          <t>Shares of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77879</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8466915</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nversion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0" t="n">
        <v>0.0154</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Warrant exercis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10</v>
      </c>
      <c r="U9" s="4" t="inlineStr">
        <is>
          <t xml:space="preserve"> </t>
        </is>
      </c>
    </row>
    <row r="10">
      <c r="A10" s="4" t="inlineStr">
        <is>
          <t>Excess own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2" t="n">
        <v>0.0999</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Warrant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5 years</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Additional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7277211</v>
      </c>
      <c r="N12" s="4" t="inlineStr">
        <is>
          <t xml:space="preserve"> </t>
        </is>
      </c>
      <c r="O12" s="4" t="inlineStr">
        <is>
          <t xml:space="preserve"> </t>
        </is>
      </c>
      <c r="P12" s="4" t="inlineStr">
        <is>
          <t xml:space="preserve"> </t>
        </is>
      </c>
      <c r="Q12" s="4" t="inlineStr">
        <is>
          <t xml:space="preserve"> </t>
        </is>
      </c>
      <c r="R12" s="4" t="inlineStr">
        <is>
          <t xml:space="preserve"> </t>
        </is>
      </c>
      <c r="S12" s="5" t="n">
        <v>27277211</v>
      </c>
      <c r="T12" s="4" t="inlineStr">
        <is>
          <t xml:space="preserve"> </t>
        </is>
      </c>
      <c r="U12" s="4" t="inlineStr">
        <is>
          <t xml:space="preserve"> </t>
        </is>
      </c>
    </row>
    <row r="13">
      <c r="A13" s="4" t="inlineStr">
        <is>
          <t>Consideration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25000</v>
      </c>
      <c r="J13" s="6" t="n">
        <v>125000</v>
      </c>
      <c r="K13" s="6" t="n">
        <v>125000</v>
      </c>
      <c r="L13" s="6" t="n">
        <v>590557</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Gross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26995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ercentage of gross proce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1" t="n">
        <v>0.3</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Warrant exercise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0" t="n">
        <v>0.0154</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Evofem April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Accru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1" t="n">
        <v>0.12</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Evofem April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Accru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1" t="n">
        <v>0.08</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Accrue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2" t="n">
        <v>0.0999</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April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rincipal amount</t>
        </is>
      </c>
      <c r="B30" s="4" t="inlineStr">
        <is>
          <t xml:space="preserve"> </t>
        </is>
      </c>
      <c r="C30" s="4" t="inlineStr">
        <is>
          <t xml:space="preserve"> </t>
        </is>
      </c>
      <c r="D30" s="6" t="n">
        <v>25625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May 2025 Note [Member] | Foreca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Original issue discount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11" t="n">
        <v>0.2</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Forbearanc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Subsequent Ev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Gross procee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0000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Redeem share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5124</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Subsequent Ev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Fund amount</t>
        </is>
      </c>
      <c r="B40" s="4" t="inlineStr">
        <is>
          <t xml:space="preserve"> </t>
        </is>
      </c>
      <c r="C40" s="4" t="inlineStr">
        <is>
          <t xml:space="preserve"> </t>
        </is>
      </c>
      <c r="D40" s="4" t="inlineStr">
        <is>
          <t xml:space="preserve"> </t>
        </is>
      </c>
      <c r="E40" s="6" t="n">
        <v>15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onsideration payment</t>
        </is>
      </c>
      <c r="B41" s="4" t="inlineStr">
        <is>
          <t xml:space="preserve"> </t>
        </is>
      </c>
      <c r="C41" s="4" t="inlineStr">
        <is>
          <t xml:space="preserve"> </t>
        </is>
      </c>
      <c r="D41" s="4" t="inlineStr">
        <is>
          <t xml:space="preserve"> </t>
        </is>
      </c>
      <c r="E41" s="4" t="inlineStr">
        <is>
          <t xml:space="preserve"> </t>
        </is>
      </c>
      <c r="F41" s="6" t="n">
        <v>25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ayable fee</t>
        </is>
      </c>
      <c r="B42" s="4" t="inlineStr">
        <is>
          <t xml:space="preserve"> </t>
        </is>
      </c>
      <c r="C42" s="4" t="inlineStr">
        <is>
          <t xml:space="preserve"> </t>
        </is>
      </c>
      <c r="D42" s="4" t="inlineStr">
        <is>
          <t xml:space="preserve"> </t>
        </is>
      </c>
      <c r="E42" s="4" t="inlineStr">
        <is>
          <t xml:space="preserve"> </t>
        </is>
      </c>
      <c r="F42" s="6" t="n">
        <v>25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Equity investment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250000</v>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Fee waiver payment</t>
        </is>
      </c>
      <c r="B44" s="4" t="inlineStr">
        <is>
          <t xml:space="preserve"> </t>
        </is>
      </c>
      <c r="C44" s="6" t="n">
        <v>2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ubsequent Event [Member] | Evofem April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Subsequent Ev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8" t="n">
        <v>2307692.3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ubsequent Event [Member] | Call Option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Subsequent Ev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1500000</v>
      </c>
      <c r="R50" s="6" t="n">
        <v>25000000</v>
      </c>
      <c r="S50" s="4" t="inlineStr">
        <is>
          <t xml:space="preserve"> </t>
        </is>
      </c>
      <c r="T50" s="4" t="inlineStr">
        <is>
          <t xml:space="preserve"> </t>
        </is>
      </c>
      <c r="U50" s="4" t="inlineStr">
        <is>
          <t xml:space="preserve"> </t>
        </is>
      </c>
    </row>
    <row r="51">
      <c r="A51" s="4" t="inlineStr">
        <is>
          <t>Subsequent Event [Member] | April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Subsequent Ev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Purchase price</t>
        </is>
      </c>
      <c r="B53" s="4" t="inlineStr">
        <is>
          <t xml:space="preserve"> </t>
        </is>
      </c>
      <c r="C53" s="4" t="inlineStr">
        <is>
          <t xml:space="preserve"> </t>
        </is>
      </c>
      <c r="D53" s="5" t="n">
        <v>205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Issue discount</t>
        </is>
      </c>
      <c r="B54" s="4" t="inlineStr">
        <is>
          <t xml:space="preserve"> </t>
        </is>
      </c>
      <c r="C54" s="4" t="inlineStr">
        <is>
          <t xml:space="preserve"> </t>
        </is>
      </c>
      <c r="D54" s="6" t="n">
        <v>5125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Original issue discount percentage</t>
        </is>
      </c>
      <c r="B55" s="4" t="inlineStr">
        <is>
          <t xml:space="preserve"> </t>
        </is>
      </c>
      <c r="C55" s="4" t="inlineStr">
        <is>
          <t xml:space="preserve"> </t>
        </is>
      </c>
      <c r="D55" s="11" t="n">
        <v>0.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ubsequent Event [Member] | May Purchas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Subsequent Ev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Principal amount</t>
        </is>
      </c>
      <c r="B58" s="8" t="n">
        <v>3114285.7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Purchase price</t>
        </is>
      </c>
      <c r="B59" s="6" t="n">
        <v>2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Original issue discount percentage</t>
        </is>
      </c>
      <c r="B60" s="11" t="n">
        <v>0.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Subsequent Event [Member] | May Note Interest Ra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Subsequent Ev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Original issue discount percentage</t>
        </is>
      </c>
      <c r="B63" s="11" t="n">
        <v>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ubsequent Event [Member] | Evofe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Subsequent Ev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Additional invest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13000000</v>
      </c>
      <c r="S66" s="4" t="inlineStr">
        <is>
          <t xml:space="preserve"> </t>
        </is>
      </c>
      <c r="T66" s="4" t="inlineStr">
        <is>
          <t xml:space="preserve"> </t>
        </is>
      </c>
      <c r="U66" s="4" t="inlineStr">
        <is>
          <t xml:space="preserve"> </t>
        </is>
      </c>
    </row>
    <row r="67">
      <c r="A67" s="4" t="inlineStr">
        <is>
          <t>Series A-1 Convertible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Subsequent Ev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308000</v>
      </c>
      <c r="I69" s="4" t="inlineStr">
        <is>
          <t xml:space="preserve"> </t>
        </is>
      </c>
      <c r="J69" s="4" t="inlineStr">
        <is>
          <t xml:space="preserve"> </t>
        </is>
      </c>
      <c r="K69" s="4" t="inlineStr">
        <is>
          <t xml:space="preserve"> </t>
        </is>
      </c>
      <c r="L69" s="4" t="inlineStr">
        <is>
          <t xml:space="preserve"> </t>
        </is>
      </c>
      <c r="M69" s="6" t="n">
        <v>22</v>
      </c>
      <c r="N69" s="4" t="inlineStr">
        <is>
          <t xml:space="preserve"> </t>
        </is>
      </c>
      <c r="O69" s="4" t="inlineStr">
        <is>
          <t xml:space="preserve"> </t>
        </is>
      </c>
      <c r="P69" s="4" t="inlineStr">
        <is>
          <t xml:space="preserve"> </t>
        </is>
      </c>
      <c r="Q69" s="4" t="inlineStr">
        <is>
          <t xml:space="preserve"> </t>
        </is>
      </c>
      <c r="R69" s="4" t="inlineStr">
        <is>
          <t xml:space="preserve"> </t>
        </is>
      </c>
      <c r="S69" s="6" t="n">
        <v>22</v>
      </c>
      <c r="T69" s="4" t="inlineStr">
        <is>
          <t xml:space="preserve"> </t>
        </is>
      </c>
      <c r="U69" s="4" t="inlineStr">
        <is>
          <t xml:space="preserve"> </t>
        </is>
      </c>
    </row>
    <row r="70">
      <c r="A70" s="4" t="inlineStr">
        <is>
          <t>Common Stock [Member] | Subsequent Ev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Subsequent Ev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Shares of common stock (in Shares)</t>
        </is>
      </c>
      <c r="B72" s="4" t="inlineStr">
        <is>
          <t xml:space="preserve"> </t>
        </is>
      </c>
      <c r="C72" s="4" t="inlineStr">
        <is>
          <t xml:space="preserve"> </t>
        </is>
      </c>
      <c r="D72" s="4" t="inlineStr">
        <is>
          <t xml:space="preserve"> </t>
        </is>
      </c>
      <c r="E72" s="4" t="inlineStr">
        <is>
          <t xml:space="preserve"> </t>
        </is>
      </c>
      <c r="F72" s="4" t="inlineStr">
        <is>
          <t xml:space="preserve"> </t>
        </is>
      </c>
      <c r="G72" s="5" t="n">
        <v>14985015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Stock Issued During Period, Value, New Issues</t>
        </is>
      </c>
      <c r="B73" s="4" t="inlineStr">
        <is>
          <t xml:space="preserve"> </t>
        </is>
      </c>
      <c r="C73" s="4" t="inlineStr">
        <is>
          <t xml:space="preserve"> </t>
        </is>
      </c>
      <c r="D73" s="4" t="inlineStr">
        <is>
          <t xml:space="preserve"> </t>
        </is>
      </c>
      <c r="E73" s="4" t="inlineStr">
        <is>
          <t xml:space="preserve"> </t>
        </is>
      </c>
      <c r="F73" s="4" t="inlineStr">
        <is>
          <t xml:space="preserve"> </t>
        </is>
      </c>
      <c r="G73" s="6" t="n">
        <v>15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Common Stock [Member] | Subsequent Event [Member] | April No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Subsequent Ev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Original issue discount percentage</t>
        </is>
      </c>
      <c r="B76" s="4" t="inlineStr">
        <is>
          <t xml:space="preserve"> </t>
        </is>
      </c>
      <c r="C76" s="4" t="inlineStr">
        <is>
          <t xml:space="preserve"> </t>
        </is>
      </c>
      <c r="D76" s="11" t="n">
        <v>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Series A-1 Preferred Sha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Subsequent Ev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Gross proceed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20000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Redeem share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82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Series C-1 Preferred Sha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Subsequent Ev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Percentage of gross proce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11" t="n">
        <v>0.3</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Series C 1 Convertible Preferred Stock Redemptions [Member] | Subsequent Ev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Subsequent Ev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Aggregate of shares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268</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sheetData>
  <mergeCells count="2">
    <mergeCell ref="M1:N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28"/>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5" customWidth="1" min="5" max="5"/>
    <col width="21" customWidth="1" min="6" max="6"/>
    <col width="25" customWidth="1" min="7" max="7"/>
    <col width="26" customWidth="1" min="8" max="8"/>
    <col width="18" customWidth="1" min="9" max="9"/>
    <col width="15" customWidth="1" min="10" max="10"/>
    <col width="27" customWidth="1" min="11" max="11"/>
    <col width="20" customWidth="1" min="12" max="12"/>
    <col width="26" customWidth="1" min="13" max="13"/>
    <col width="21" customWidth="1" min="14" max="14"/>
    <col width="25" customWidth="1" min="15" max="15"/>
    <col width="23" customWidth="1" min="16" max="16"/>
    <col width="33" customWidth="1" min="17" max="17"/>
    <col width="33" customWidth="1" min="18" max="18"/>
    <col width="33" customWidth="1" min="19" max="19"/>
    <col width="13" customWidth="1" min="20" max="20"/>
  </cols>
  <sheetData>
    <row r="1">
      <c r="A1" s="1" t="inlineStr">
        <is>
          <t>Consolidated Statements of Stockholders’ Equity (Deficit) (Unaudited) - USD ($)</t>
        </is>
      </c>
      <c r="B1" s="2" t="inlineStr">
        <is>
          <t>Preferred A-1 Shares</t>
        </is>
      </c>
      <c r="C1" s="2" t="inlineStr">
        <is>
          <t>Preferred A-1 Shares Par</t>
        </is>
      </c>
      <c r="D1" s="2" t="inlineStr">
        <is>
          <t>Preferred B-1 Shares</t>
        </is>
      </c>
      <c r="E1" s="2" t="inlineStr">
        <is>
          <t>Preferred B-1 Shares Par</t>
        </is>
      </c>
      <c r="F1" s="2" t="inlineStr">
        <is>
          <t>Preferred B-2 Shares</t>
        </is>
      </c>
      <c r="G1" s="2" t="inlineStr">
        <is>
          <t>Preferred B-2 Shares Par</t>
        </is>
      </c>
      <c r="H1" s="2" t="inlineStr">
        <is>
          <t>Common Shares Outstanding</t>
        </is>
      </c>
      <c r="I1" s="2" t="inlineStr">
        <is>
          <t>Common Shares Par</t>
        </is>
      </c>
      <c r="J1" s="2" t="inlineStr">
        <is>
          <t>Treasury Stock</t>
        </is>
      </c>
      <c r="K1" s="2" t="inlineStr">
        <is>
          <t>Additional Paid-in Capital</t>
        </is>
      </c>
      <c r="L1" s="2" t="inlineStr">
        <is>
          <t>Accumulated Deficit</t>
        </is>
      </c>
      <c r="M1" s="2" t="inlineStr">
        <is>
          <t>Non- Controlling Interest</t>
        </is>
      </c>
      <c r="N1" s="2" t="inlineStr">
        <is>
          <t>Preferred C-1 Shares</t>
        </is>
      </c>
      <c r="O1" s="2" t="inlineStr">
        <is>
          <t>Redeemable Preferred C-1</t>
        </is>
      </c>
      <c r="P1" s="2" t="inlineStr">
        <is>
          <t>Total Mezzanine Equity</t>
        </is>
      </c>
      <c r="Q1" s="2" t="inlineStr">
        <is>
          <t>Preferred A-1 Shares Outstanding</t>
        </is>
      </c>
      <c r="R1" s="2" t="inlineStr">
        <is>
          <t>Preferred B-1 Shares Outstanding</t>
        </is>
      </c>
      <c r="S1" s="2" t="inlineStr">
        <is>
          <t>Preferred B-2 Shares Outstanding</t>
        </is>
      </c>
      <c r="T1" s="2" t="inlineStr">
        <is>
          <t>Total</t>
        </is>
      </c>
    </row>
    <row r="2">
      <c r="A2" s="4" t="inlineStr">
        <is>
          <t>Balance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201605</v>
      </c>
      <c r="K2" s="6" t="n">
        <v>143999018</v>
      </c>
      <c r="L2" s="6" t="n">
        <v>-127741072</v>
      </c>
      <c r="M2" s="6" t="n">
        <v>-9608</v>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6" t="n">
        <v>16046769</v>
      </c>
    </row>
    <row r="3">
      <c r="A3" s="4" t="inlineStr">
        <is>
          <t>Balance (in Shares) at Dec. 31, 2023</t>
        </is>
      </c>
      <c r="B3" s="4" t="inlineStr">
        <is>
          <t xml:space="preserve"> </t>
        </is>
      </c>
      <c r="C3" s="5" t="n">
        <v>22</v>
      </c>
      <c r="D3" s="4" t="inlineStr">
        <is>
          <t xml:space="preserve"> </t>
        </is>
      </c>
      <c r="E3" s="4" t="inlineStr">
        <is>
          <t xml:space="preserve"> </t>
        </is>
      </c>
      <c r="F3" s="4" t="inlineStr">
        <is>
          <t xml:space="preserve"> </t>
        </is>
      </c>
      <c r="G3" s="5" t="n">
        <v>3</v>
      </c>
      <c r="H3" s="5" t="n">
        <v>165</v>
      </c>
      <c r="I3" s="5" t="n">
        <v>11</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5" t="n">
        <v>22280</v>
      </c>
      <c r="R3" s="4" t="inlineStr">
        <is>
          <t xml:space="preserve"> </t>
        </is>
      </c>
      <c r="S3" s="5" t="n">
        <v>2625</v>
      </c>
      <c r="T3" s="4" t="inlineStr">
        <is>
          <t xml:space="preserve"> </t>
        </is>
      </c>
    </row>
    <row r="4">
      <c r="A4" s="4" t="inlineStr">
        <is>
          <t>Stock option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4573</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24573</v>
      </c>
    </row>
    <row r="5">
      <c r="A5" s="4" t="inlineStr">
        <is>
          <t>Stock option compensatio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MDNA asset purch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008668</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1008669</v>
      </c>
    </row>
    <row r="7">
      <c r="A7" s="4" t="inlineStr">
        <is>
          <t>MDNA asset purchas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v>
      </c>
      <c r="I7" s="5" t="n">
        <v>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Brain asset purc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970437</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5970443</v>
      </c>
    </row>
    <row r="9">
      <c r="A9" s="4" t="inlineStr">
        <is>
          <t>Brain asset purchase (in Shares)</t>
        </is>
      </c>
      <c r="B9" s="4" t="inlineStr">
        <is>
          <t xml:space="preserve"> </t>
        </is>
      </c>
      <c r="C9" s="4" t="inlineStr">
        <is>
          <t xml:space="preserve"> </t>
        </is>
      </c>
      <c r="D9" s="4" t="inlineStr">
        <is>
          <t xml:space="preserve"> </t>
        </is>
      </c>
      <c r="E9" s="5" t="n">
        <v>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6000</v>
      </c>
      <c r="S9" s="4" t="inlineStr">
        <is>
          <t xml:space="preserve"> </t>
        </is>
      </c>
      <c r="T9" s="4" t="inlineStr">
        <is>
          <t xml:space="preserve"> </t>
        </is>
      </c>
    </row>
    <row r="10">
      <c r="A10" s="4" t="inlineStr">
        <is>
          <t>Issuance of shares for settl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599999</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1600000</v>
      </c>
    </row>
    <row r="11">
      <c r="A11" s="4" t="inlineStr">
        <is>
          <t>Issuance of shares for settlement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0</v>
      </c>
      <c r="I11" s="5" t="n">
        <v>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4729727</v>
      </c>
      <c r="M12" s="5" t="n">
        <v>-138967</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14868694</v>
      </c>
    </row>
    <row r="13">
      <c r="A13" s="4" t="inlineStr">
        <is>
          <t>Balance at Mar. 31,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01605</v>
      </c>
      <c r="K13" s="5" t="n">
        <v>152602695</v>
      </c>
      <c r="L13" s="5" t="n">
        <v>-142470799</v>
      </c>
      <c r="M13" s="5" t="n">
        <v>-148575</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9781760</v>
      </c>
    </row>
    <row r="14">
      <c r="A14" s="4" t="inlineStr">
        <is>
          <t>Balance (in Shares) at Mar. 31, 2024</t>
        </is>
      </c>
      <c r="B14" s="4" t="inlineStr">
        <is>
          <t xml:space="preserve"> </t>
        </is>
      </c>
      <c r="C14" s="5" t="n">
        <v>22</v>
      </c>
      <c r="D14" s="4" t="inlineStr">
        <is>
          <t xml:space="preserve"> </t>
        </is>
      </c>
      <c r="E14" s="5" t="n">
        <v>6</v>
      </c>
      <c r="F14" s="4" t="inlineStr">
        <is>
          <t xml:space="preserve"> </t>
        </is>
      </c>
      <c r="G14" s="5" t="n">
        <v>3</v>
      </c>
      <c r="H14" s="5" t="n">
        <v>200</v>
      </c>
      <c r="I14" s="5" t="n">
        <v>13</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22280</v>
      </c>
      <c r="R14" s="5" t="n">
        <v>6000</v>
      </c>
      <c r="S14" s="5" t="n">
        <v>2625</v>
      </c>
      <c r="T14" s="4" t="inlineStr">
        <is>
          <t xml:space="preserve"> </t>
        </is>
      </c>
    </row>
    <row r="15">
      <c r="A15" s="4" t="inlineStr">
        <is>
          <t>Balance at Dec. 31,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01605</v>
      </c>
      <c r="K15" s="5" t="n">
        <v>168792592</v>
      </c>
      <c r="L15" s="5" t="n">
        <v>-168094569</v>
      </c>
      <c r="M15" s="5" t="n">
        <v>-583180</v>
      </c>
      <c r="N15" s="6" t="n">
        <v>8373</v>
      </c>
      <c r="O15" s="6" t="n">
        <v>8373000</v>
      </c>
      <c r="P15" s="6" t="n">
        <v>8373000</v>
      </c>
      <c r="Q15" s="4" t="inlineStr">
        <is>
          <t xml:space="preserve"> </t>
        </is>
      </c>
      <c r="R15" s="4" t="inlineStr">
        <is>
          <t xml:space="preserve"> </t>
        </is>
      </c>
      <c r="S15" s="4" t="inlineStr">
        <is>
          <t xml:space="preserve"> </t>
        </is>
      </c>
      <c r="T15" s="5" t="n">
        <v>-86604</v>
      </c>
    </row>
    <row r="16">
      <c r="A16" s="4" t="inlineStr">
        <is>
          <t>Balance (in Shares) at Dec. 31, 2024</t>
        </is>
      </c>
      <c r="B16" s="5" t="n">
        <v>22071</v>
      </c>
      <c r="C16" s="5" t="n">
        <v>22</v>
      </c>
      <c r="D16" s="5" t="n">
        <v>2689</v>
      </c>
      <c r="E16" s="5" t="n">
        <v>3</v>
      </c>
      <c r="F16" s="5" t="n">
        <v>2625</v>
      </c>
      <c r="G16" s="5" t="n">
        <v>3</v>
      </c>
      <c r="H16" s="5" t="n">
        <v>129679</v>
      </c>
      <c r="I16" s="5" t="n">
        <v>13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Issuance of shares for registered direct offering, net of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582084</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4582262</v>
      </c>
    </row>
    <row r="18">
      <c r="A18" s="4" t="inlineStr">
        <is>
          <t>Issuance of shares for registered direct offering, net of issuance cos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77883</v>
      </c>
      <c r="I18" s="5" t="n">
        <v>178</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Issuance of shares under ELOC, net of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8466015</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18466915</v>
      </c>
    </row>
    <row r="20">
      <c r="A20" s="4" t="inlineStr">
        <is>
          <t>Issuance of shares under ELOC, net of issuance cos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900116</v>
      </c>
      <c r="I20" s="5" t="n">
        <v>9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177879</v>
      </c>
    </row>
    <row r="21">
      <c r="A21" s="4" t="inlineStr">
        <is>
          <t>Redemption of C-1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917069</v>
      </c>
      <c r="L21" s="4" t="inlineStr">
        <is>
          <t xml:space="preserve"> </t>
        </is>
      </c>
      <c r="M21" s="4" t="inlineStr">
        <is>
          <t xml:space="preserve"> </t>
        </is>
      </c>
      <c r="N21" s="5" t="n">
        <v>-6110</v>
      </c>
      <c r="O21" s="5" t="n">
        <v>-6110000</v>
      </c>
      <c r="P21" s="5" t="n">
        <v>-6110000</v>
      </c>
      <c r="Q21" s="4" t="inlineStr">
        <is>
          <t xml:space="preserve"> </t>
        </is>
      </c>
      <c r="R21" s="4" t="inlineStr">
        <is>
          <t xml:space="preserve"> </t>
        </is>
      </c>
      <c r="S21" s="4" t="inlineStr">
        <is>
          <t xml:space="preserve"> </t>
        </is>
      </c>
      <c r="T21" s="6" t="n">
        <v>-917069</v>
      </c>
    </row>
    <row r="22">
      <c r="A22" s="4" t="inlineStr">
        <is>
          <t>Reclass of C-1 preferred stock to Mandatorily Redeema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39041</v>
      </c>
      <c r="L22" s="4" t="inlineStr">
        <is>
          <t xml:space="preserve"> </t>
        </is>
      </c>
      <c r="M22" s="4" t="inlineStr">
        <is>
          <t xml:space="preserve"> </t>
        </is>
      </c>
      <c r="N22" s="5" t="n">
        <v>-2263</v>
      </c>
      <c r="O22" s="5" t="n">
        <v>-2263000</v>
      </c>
      <c r="P22" s="5" t="n">
        <v>-2263000</v>
      </c>
      <c r="Q22" s="4" t="inlineStr">
        <is>
          <t xml:space="preserve"> </t>
        </is>
      </c>
      <c r="R22" s="4" t="inlineStr">
        <is>
          <t xml:space="preserve"> </t>
        </is>
      </c>
      <c r="S22" s="4" t="inlineStr">
        <is>
          <t xml:space="preserve"> </t>
        </is>
      </c>
      <c r="T22" s="5" t="n">
        <v>-339041</v>
      </c>
    </row>
    <row r="23">
      <c r="A23" s="4" t="inlineStr">
        <is>
          <t>Acquisition of patent for Pearsanta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5" t="n">
        <v>10000</v>
      </c>
    </row>
    <row r="24">
      <c r="A24" s="4" t="inlineStr">
        <is>
          <t>Rounding from reverse stock spl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Rounding from reverse stock split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52</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5710309</v>
      </c>
      <c r="M26" s="5" t="n">
        <v>-242156</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5952465</v>
      </c>
    </row>
    <row r="27">
      <c r="A27" s="4" t="inlineStr">
        <is>
          <t>Balance at Mar. 31, 20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01605</v>
      </c>
      <c r="K27" s="6" t="n">
        <v>190594581</v>
      </c>
      <c r="L27" s="6" t="n">
        <v>-173804878</v>
      </c>
      <c r="M27" s="6" t="n">
        <v>-825336</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15763998</v>
      </c>
    </row>
    <row r="28">
      <c r="A28" s="4" t="inlineStr">
        <is>
          <t>Balance (in Shares) at Mar. 31, 2025</t>
        </is>
      </c>
      <c r="B28" s="5" t="n">
        <v>22071</v>
      </c>
      <c r="C28" s="5" t="n">
        <v>22</v>
      </c>
      <c r="D28" s="5" t="n">
        <v>2689</v>
      </c>
      <c r="E28" s="5" t="n">
        <v>3</v>
      </c>
      <c r="F28" s="5" t="n">
        <v>2625</v>
      </c>
      <c r="G28" s="5" t="n">
        <v>3</v>
      </c>
      <c r="H28" s="5" t="n">
        <v>1207930</v>
      </c>
      <c r="I28" s="5" t="n">
        <v>1208</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952465</v>
      </c>
      <c r="C4" s="6" t="n">
        <v>-1486869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4" t="inlineStr">
        <is>
          <t xml:space="preserve"> </t>
        </is>
      </c>
      <c r="C6" s="5" t="n">
        <v>24573</v>
      </c>
    </row>
    <row r="7">
      <c r="A7" s="4" t="inlineStr">
        <is>
          <t>Stock-based compensation from asset purchase</t>
        </is>
      </c>
      <c r="B7" s="5" t="n">
        <v>10000</v>
      </c>
      <c r="C7" s="5" t="n">
        <v>6712663</v>
      </c>
    </row>
    <row r="8">
      <c r="A8" s="4" t="inlineStr">
        <is>
          <t>Depreciation expense</t>
        </is>
      </c>
      <c r="B8" s="5" t="n">
        <v>68450</v>
      </c>
      <c r="C8" s="5" t="n">
        <v>142932</v>
      </c>
    </row>
    <row r="9">
      <c r="A9" s="4" t="inlineStr">
        <is>
          <t>Amortization of intangible assets</t>
        </is>
      </c>
      <c r="B9" s="5" t="n">
        <v>833</v>
      </c>
      <c r="C9" s="5" t="n">
        <v>833</v>
      </c>
    </row>
    <row r="10">
      <c r="A10" s="4" t="inlineStr">
        <is>
          <t>Amortization of debt discount</t>
        </is>
      </c>
      <c r="B10" s="5" t="n">
        <v>200284</v>
      </c>
      <c r="C10" s="5" t="n">
        <v>635710</v>
      </c>
    </row>
    <row r="11">
      <c r="A11" s="4" t="inlineStr">
        <is>
          <t>Loss on note exchange agreement</t>
        </is>
      </c>
      <c r="B11" s="4" t="inlineStr">
        <is>
          <t xml:space="preserve"> </t>
        </is>
      </c>
      <c r="C11" s="5" t="n">
        <v>208670</v>
      </c>
    </row>
    <row r="12">
      <c r="A12" s="4" t="inlineStr">
        <is>
          <t>Change in fair value of derivative liability</t>
        </is>
      </c>
      <c r="B12" s="5" t="n">
        <v>-13145</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5" t="n">
        <v>1317</v>
      </c>
      <c r="C14" s="5" t="n">
        <v>-18718</v>
      </c>
    </row>
    <row r="15">
      <c r="A15" s="4" t="inlineStr">
        <is>
          <t>Prepaid expenses</t>
        </is>
      </c>
      <c r="B15" s="5" t="n">
        <v>-59237</v>
      </c>
      <c r="C15" s="5" t="n">
        <v>-239494</v>
      </c>
    </row>
    <row r="16">
      <c r="A16" s="4" t="inlineStr">
        <is>
          <t>Deposits</t>
        </is>
      </c>
      <c r="B16" s="5" t="n">
        <v>-92174</v>
      </c>
      <c r="C16" s="5" t="n">
        <v>-26086</v>
      </c>
    </row>
    <row r="17">
      <c r="A17" s="4" t="inlineStr">
        <is>
          <t>Inventory</t>
        </is>
      </c>
      <c r="B17" s="5" t="n">
        <v>2188</v>
      </c>
      <c r="C17" s="5" t="n">
        <v>122734</v>
      </c>
    </row>
    <row r="18">
      <c r="A18" s="4" t="inlineStr">
        <is>
          <t>Accounts payable and accrued expenses</t>
        </is>
      </c>
      <c r="B18" s="5" t="n">
        <v>-5879446</v>
      </c>
      <c r="C18" s="5" t="n">
        <v>1343946</v>
      </c>
    </row>
    <row r="19">
      <c r="A19" s="4" t="inlineStr">
        <is>
          <t>Net cash used in operating activities</t>
        </is>
      </c>
      <c r="B19" s="5" t="n">
        <v>-11713395</v>
      </c>
      <c r="C19" s="5" t="n">
        <v>-5960931</v>
      </c>
    </row>
    <row r="20">
      <c r="A20" s="3" t="inlineStr">
        <is>
          <t>CASH FLOWS FROM INVESTING ACTIVITIES:</t>
        </is>
      </c>
      <c r="B20" s="4" t="inlineStr">
        <is>
          <t xml:space="preserve"> </t>
        </is>
      </c>
      <c r="C20" s="4" t="inlineStr">
        <is>
          <t xml:space="preserve"> </t>
        </is>
      </c>
    </row>
    <row r="21">
      <c r="A21" s="4" t="inlineStr">
        <is>
          <t>Net cash provided by investing activities</t>
        </is>
      </c>
      <c r="B21" s="4" t="inlineStr">
        <is>
          <t xml:space="preserve"> </t>
        </is>
      </c>
      <c r="C21" s="4" t="inlineStr">
        <is>
          <t xml:space="preserve"> </t>
        </is>
      </c>
    </row>
    <row r="22">
      <c r="A22" s="3" t="inlineStr">
        <is>
          <t>CASH FLOWS FROM FINANCING ACTIVITIES:</t>
        </is>
      </c>
      <c r="B22" s="4" t="inlineStr">
        <is>
          <t xml:space="preserve"> </t>
        </is>
      </c>
      <c r="C22" s="4" t="inlineStr">
        <is>
          <t xml:space="preserve"> </t>
        </is>
      </c>
    </row>
    <row r="23">
      <c r="A23" s="4" t="inlineStr">
        <is>
          <t>Proceeds from notes payable, related party</t>
        </is>
      </c>
      <c r="B23" s="4" t="inlineStr">
        <is>
          <t xml:space="preserve"> </t>
        </is>
      </c>
      <c r="C23" s="5" t="n">
        <v>467000</v>
      </c>
    </row>
    <row r="24">
      <c r="A24" s="4" t="inlineStr">
        <is>
          <t>Proceeds from notes and convertible notes payable, net of offering costs</t>
        </is>
      </c>
      <c r="B24" s="4" t="inlineStr">
        <is>
          <t xml:space="preserve"> </t>
        </is>
      </c>
      <c r="C24" s="5" t="n">
        <v>1269950</v>
      </c>
    </row>
    <row r="25">
      <c r="A25" s="4" t="inlineStr">
        <is>
          <t>Repayments of note payable - related party</t>
        </is>
      </c>
      <c r="B25" s="5" t="n">
        <v>-115000</v>
      </c>
      <c r="C25" s="5" t="n">
        <v>-375000</v>
      </c>
    </row>
    <row r="26">
      <c r="A26" s="4" t="inlineStr">
        <is>
          <t>Repayments of note payable</t>
        </is>
      </c>
      <c r="B26" s="5" t="n">
        <v>-2778978</v>
      </c>
      <c r="C26" s="5" t="n">
        <v>-1906052</v>
      </c>
    </row>
    <row r="27">
      <c r="A27" s="4" t="inlineStr">
        <is>
          <t>New principal from extension of notes, net of debt discount</t>
        </is>
      </c>
      <c r="B27" s="4" t="inlineStr">
        <is>
          <t xml:space="preserve"> </t>
        </is>
      </c>
      <c r="C27" s="5" t="n">
        <v>451974</v>
      </c>
    </row>
    <row r="28">
      <c r="A28" s="4" t="inlineStr">
        <is>
          <t>Advance on private placement</t>
        </is>
      </c>
      <c r="B28" s="4" t="inlineStr">
        <is>
          <t xml:space="preserve"> </t>
        </is>
      </c>
      <c r="C28" s="5" t="n">
        <v>600000</v>
      </c>
    </row>
    <row r="29">
      <c r="A29" s="4" t="inlineStr">
        <is>
          <t>Common stock and warrants issued for cash, net of issuance costs</t>
        </is>
      </c>
      <c r="B29" s="5" t="n">
        <v>20169072</v>
      </c>
      <c r="C29" s="4" t="inlineStr">
        <is>
          <t xml:space="preserve"> </t>
        </is>
      </c>
    </row>
    <row r="30">
      <c r="A30" s="4" t="inlineStr">
        <is>
          <t>Cash from subscription receivable</t>
        </is>
      </c>
      <c r="B30" s="5" t="n">
        <v>1108751</v>
      </c>
      <c r="C30" s="5" t="n">
        <v>5444628</v>
      </c>
    </row>
    <row r="31">
      <c r="A31" s="4" t="inlineStr">
        <is>
          <t>Redemptions of C-1 preferred stock</t>
        </is>
      </c>
      <c r="B31" s="5" t="n">
        <v>-7027065</v>
      </c>
      <c r="C31" s="4" t="inlineStr">
        <is>
          <t xml:space="preserve"> </t>
        </is>
      </c>
    </row>
    <row r="32">
      <c r="A32" s="4" t="inlineStr">
        <is>
          <t>Net cash provided by financing activities</t>
        </is>
      </c>
      <c r="B32" s="5" t="n">
        <v>11356780</v>
      </c>
      <c r="C32" s="5" t="n">
        <v>5952500</v>
      </c>
    </row>
    <row r="33">
      <c r="A33" s="4" t="inlineStr">
        <is>
          <t>NET INCREASE (DECREASE) IN CASH</t>
        </is>
      </c>
      <c r="B33" s="5" t="n">
        <v>-356615</v>
      </c>
      <c r="C33" s="5" t="n">
        <v>-8431</v>
      </c>
    </row>
    <row r="34">
      <c r="A34" s="4" t="inlineStr">
        <is>
          <t>CASH AT BEGINNING OF PERIOD</t>
        </is>
      </c>
      <c r="B34" s="5" t="n">
        <v>833031</v>
      </c>
      <c r="C34" s="5" t="n">
        <v>97102</v>
      </c>
    </row>
    <row r="35">
      <c r="A35" s="4" t="inlineStr">
        <is>
          <t>CASH AT END OF PERIOD</t>
        </is>
      </c>
      <c r="B35" s="5" t="n">
        <v>476416</v>
      </c>
      <c r="C35" s="5" t="n">
        <v>88671</v>
      </c>
    </row>
    <row r="36">
      <c r="A36" s="3" t="inlineStr">
        <is>
          <t>Supplemental cash flow information:</t>
        </is>
      </c>
      <c r="B36" s="4" t="inlineStr">
        <is>
          <t xml:space="preserve"> </t>
        </is>
      </c>
      <c r="C36" s="4" t="inlineStr">
        <is>
          <t xml:space="preserve"> </t>
        </is>
      </c>
    </row>
    <row r="37">
      <c r="A37" s="4" t="inlineStr">
        <is>
          <t>Cash paid for income taxes</t>
        </is>
      </c>
      <c r="B37" s="4" t="inlineStr">
        <is>
          <t xml:space="preserve"> </t>
        </is>
      </c>
      <c r="C37" s="4" t="inlineStr">
        <is>
          <t xml:space="preserve"> </t>
        </is>
      </c>
    </row>
    <row r="38">
      <c r="A38" s="4" t="inlineStr">
        <is>
          <t>Cash paid for interest</t>
        </is>
      </c>
      <c r="B38" s="5" t="n">
        <v>1264504</v>
      </c>
      <c r="C38" s="5" t="n">
        <v>622762</v>
      </c>
    </row>
    <row r="39">
      <c r="A39" s="3" t="inlineStr">
        <is>
          <t>NONCASH INVESTING AND FINANCING ACTIVITIES:</t>
        </is>
      </c>
      <c r="B39" s="4" t="inlineStr">
        <is>
          <t xml:space="preserve"> </t>
        </is>
      </c>
      <c r="C39" s="4" t="inlineStr">
        <is>
          <t xml:space="preserve"> </t>
        </is>
      </c>
    </row>
    <row r="40">
      <c r="A40" s="4" t="inlineStr">
        <is>
          <t>Issuance of shares in asset purchase</t>
        </is>
      </c>
      <c r="B40" s="4" t="inlineStr">
        <is>
          <t xml:space="preserve"> </t>
        </is>
      </c>
      <c r="C40" s="5" t="n">
        <v>266448</v>
      </c>
    </row>
    <row r="41">
      <c r="A41" s="4" t="inlineStr">
        <is>
          <t>Shares issued for settlement</t>
        </is>
      </c>
      <c r="B41" s="4" t="inlineStr">
        <is>
          <t xml:space="preserve"> </t>
        </is>
      </c>
      <c r="C41" s="5" t="n">
        <v>1600000</v>
      </c>
    </row>
    <row r="42">
      <c r="A42" s="4" t="inlineStr">
        <is>
          <t>Return of notes payable from Evofem merger agreement</t>
        </is>
      </c>
      <c r="B42" s="4" t="inlineStr">
        <is>
          <t xml:space="preserve"> </t>
        </is>
      </c>
      <c r="C42" s="5" t="n">
        <v>11174426</v>
      </c>
    </row>
    <row r="43">
      <c r="A43" s="4" t="inlineStr">
        <is>
          <t>Accrued interest rolled into notes payable</t>
        </is>
      </c>
      <c r="B43" s="4" t="inlineStr">
        <is>
          <t xml:space="preserve"> </t>
        </is>
      </c>
      <c r="C43" s="5" t="n">
        <v>538223</v>
      </c>
    </row>
    <row r="44">
      <c r="A44" s="4" t="inlineStr">
        <is>
          <t>ELOC payable</t>
        </is>
      </c>
      <c r="B44" s="5" t="n">
        <v>630105</v>
      </c>
      <c r="C44" s="4" t="inlineStr">
        <is>
          <t xml:space="preserve"> </t>
        </is>
      </c>
    </row>
    <row r="45">
      <c r="A45" s="4" t="inlineStr">
        <is>
          <t>Series C-1 redemption payable</t>
        </is>
      </c>
      <c r="B45" s="5" t="n">
        <v>1247267</v>
      </c>
      <c r="C45" s="4" t="inlineStr">
        <is>
          <t xml:space="preserve"> </t>
        </is>
      </c>
    </row>
    <row r="46">
      <c r="A46" s="4" t="inlineStr">
        <is>
          <t>Series C-1 Deemed Dividend</t>
        </is>
      </c>
      <c r="B46" s="5" t="n">
        <v>1354774</v>
      </c>
      <c r="C46" s="4" t="inlineStr">
        <is>
          <t xml:space="preserve"> </t>
        </is>
      </c>
    </row>
    <row r="47">
      <c r="A47" s="4" t="inlineStr">
        <is>
          <t>ELOC commitment fee stock payable</t>
        </is>
      </c>
      <c r="B47" s="6" t="n">
        <v>2250000</v>
      </c>
      <c r="C47"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t>
        </is>
      </c>
      <c r="B1" s="2" t="inlineStr">
        <is>
          <t>3 Months Ended</t>
        </is>
      </c>
    </row>
    <row r="2">
      <c r="B2" s="2" t="inlineStr">
        <is>
          <t>Mar. 31, 2025</t>
        </is>
      </c>
    </row>
    <row r="3">
      <c r="A3" s="3" t="inlineStr">
        <is>
          <t>Organization and Nature of Business [Abstract]</t>
        </is>
      </c>
      <c r="B3" s="4" t="inlineStr">
        <is>
          <t xml:space="preserve"> </t>
        </is>
      </c>
    </row>
    <row r="4">
      <c r="A4" s="4" t="inlineStr">
        <is>
          <t>ORGANIZATION AND NATURE OF BUSINESS</t>
        </is>
      </c>
      <c r="B4" s="4" t="inlineStr">
        <is>
          <t>NOTE 1 – ORGANIZATION AND NATURE OF BUSINESS Company Background Overview Aditxt, Inc. ® Reverse Stock Splits On October 2, 2024, the Company effectuated a 1-for-40
reverse stock split (the “2024 Reverse Split”). The Company’s stock began trading on a split-adjusted basis effective
on the Nasdaq Stock Market on October 3, 2024. There was no change to the number of authorized shares of the Company’s common stock.
All share amounts referenced in this report are adjusted to reflect the 2024 Reverse Split. On March 14, 2025, the Company effectuated a 1-for-250
reverse stock split (the “2025 Reverse Split”). The Company’s stock began trading on a split-adjusted basis effective
on the Nasdaq Stock Market on March 17, 2025. There was no change to the number of authorized shares of the Company’s common stock.
All share amounts referenced in this report are adjusted to reflect the 2025 Reverse Split. On March 14, 2025, Pearsanta effectuated a 1-for-60
reverse stock split (the “2025 Pearsanta Reverse Split”). There was no change to the number of authorized shares of
Pearsanta’s common stock. All Pearsanta share amounts referenced in this report are adjusted to reflect the 2025 Pearsanta Reverse
Split. Offerings On May 2, 2024, the Company entered into a Securities
Purchase Agreement (the “May PIPE Purchase Agreement”) with certain accredited investors, pursuant to which the Company agreed
to issue and sell to such investors in a private placement (the “May 2024 Private Placement”) (i) an aggregate of 4,186
shares of the Company’s Series C-1 Convertible Preferred Stock (the “Series C-1 Convertible Preferred Stock”), (ii)
an aggregate of 4,186 shares of the Company’s Series D-1 Preferred Stock (the “Series D-1 Preferred Stock”), and
(iii) warrants (the “May PIPE Warrants”) to purchase up to an aggregate of 162 shares of the Company’s common stock.
The May 2024 Private Placement closed on May 6, 2024. The gross proceeds from the May 2024 Private Placement were approximately $4.2 million,
prior to deducting the placement agent’s fees and other offering expenses payable by the Company. The Company used $1.0 million
of the net proceeds to fund certain obligations under its merger agreement with Evofem Biosciences, Inc. and the remainder of the net
proceeds from the offering for working capital and other general corporate purposes. (Note 10) On August 8, 2024, the Company entered into a
securities purchase agreement (the “Registered Direct Purchase Agreement”) with certain institutional investors, pursuant
to which the Company agreed to sell to such investors 19 shares (the “Registered Direct Shares”) of common stock
of the Company, pre-funded warrants (the “Registered Direct Pre-Funded Warrants”) to purchase up to 95 shares of
common stock of the Company (the “Registered Direct Pre-Funded Warrant Shares”), having an exercise price of $400.00 per share,
at a purchase price of $10,600 per share of common stock and a purchase price of $10,590 per Registered Direct Pre-Funded Warrant
(the “Registered Direct Offering”). The shares of common stock and Registered Direct Pre-Funded Warrants (and shares of common
stock underlying the Registered Direct Pre-Funded Warrants) were offered by the Company pursuant to its shelf registration statement on
Form S-3 (File No. 333-280757), which was declared effective by the Securities and Exchange Commission on August 6, 2024. The closing of the sales of these securities under
the Registered Direct Purchase Agreement took place on August 9, 2024. The gross proceeds from the offering were approximately $1.2 million,
prior to deducting placement agent’s fees and other offering expenses payable by the Company. The Company used $500,000 of
the net proceeds from the offering to fund certain obligations under its Amended and Restated Merger Agreement with Evofem Biosciences,
Inc and the remainder for working capital and other general corporate purposes. Risks and Uncertainties The Company has a limited operating history and
is in the very early stages of generating revenue from intended operations. The Company’s business and operations are sensitive
to general business and economic conditions in the U.S. and worldwide along with local, state, and federal governmental policy decisions.
A host of factors beyond the Company’s control could cause fluctuations in these conditions. Adverse conditions may include: changes
in the biotechnology regulatory environment, technological advances that render our technologies obsolete, availability of resources for
clinical trials, acceptance of technologies into the medical community, and competition from larger, more well-funded companies. These
adverse conditions could affect the Company’s financial condition and the results of its operations. Nasdaq Notification Letter On October 3, 2024, the Company was notified (the
“October Notification Letter”) by Nasdaq that it is not in compliance with the minimum bid price requirements set forth in
Nasdaq Listing Rule 5550(a)(2) for continued listing on The Nasdaq Capital Market. Nasdaq Listing Rule 5550(a)(2) requires listed securities
to maintain a minimum bid price of $1.00 per share, and Nasdaq Listing Rule 5810(c)(3)(A) provides that a failure to meet the minimum
bid price requirement exists if the deficiency continues for a period of 30 consecutive business days. Based on the closing bid price
of the Company’s common stock between August 20, 2024 and October 1, 2024, the Company no longer meets the minimum bid price requirement. We were notified by the Listing Qualifications
Staff of Nasdaq that it has determined that as of March 6, 2025, the Company’s securities had a closing bid price of $0.10 or less
for ten consecutive trading days. As a result, we are subject to the provisions contemplated under Listing Rule 5810(c)(3)A)(iii) and
the Staff has determined to delist our securities from The Nasdaq Capital Market. On March 12, 2025, we filed with the Secretary of State
of the State of Delaware a certificate of amendment to our certificate of incorporation to effect a 1:250 reverse stock split. The reverse
stock split became effective as of 4:01 p.m. Eastern Time on March 14, 2025, and our common stock began trading on a split-adjusted basis
when the Nasdaq Stock Market opened on March 17, 2025. The reverse stock split is primarily intended to bring the Company into compliance
with Nasdaq’s minimum bid price requirement. On March 14, 2025, we submitted an appeal to Nasdaq, which will stay the delisting
and suspension of our securities pending the decision of the Nasdaq Hearings Panel. On April 8, 2025, we received a letter from Nasdaq
stating that we had regained compliance with the minimum bid price requirement for continued listing on The Nasdaq Capital Market, as
set forth in Nasdaq Listing Rule 5550(a)(2). Consequently, the hearing before the Hearings Panel scheduled to take place on April 22,
2025 has been cancell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ing Concern Analysis</t>
        </is>
      </c>
      <c r="B1" s="2" t="inlineStr">
        <is>
          <t>3 Months Ended</t>
        </is>
      </c>
    </row>
    <row r="2">
      <c r="B2" s="2" t="inlineStr">
        <is>
          <t>Mar. 31, 2025</t>
        </is>
      </c>
    </row>
    <row r="3">
      <c r="A3" s="3" t="inlineStr">
        <is>
          <t>Going Concern Analysis [Abstract]</t>
        </is>
      </c>
      <c r="B3" s="4" t="inlineStr">
        <is>
          <t xml:space="preserve"> </t>
        </is>
      </c>
    </row>
    <row r="4">
      <c r="A4" s="4" t="inlineStr">
        <is>
          <t>GOING CONCERN ANALYSIS</t>
        </is>
      </c>
      <c r="B4" s="4" t="inlineStr">
        <is>
          <t>NOTE 2 – GOING CONCERN ANALYSIS Management Plans The Company was incorporated on September 28,
2017 and has not generated significant revenues to date. During the three months ended March 31, 2025, the Company had a net loss of $5,952,465
and negative cash flow from operating activities of $11,713,395. As of March 31, 2025, the Company’s cash balance was $476,416. As of March 31, 2025, the Company was subject
to the offering limits in General Instruction I.B.6 of Form S-3 (the “Baby Shelf Limitation”). Thus, the maximum amount of
securities that the Company could offer and sell under its shelf registration statement on Form S-3 as of March 31, 2025 was approximately
$11.8 million. Upon the filing of the Company’s annual report on Form 10-K on March 31, 2025, the Company’s aggregate market
value of the voting and non-voting equity held by non-affiliates was below $6.0 million. As a result, the maximum amount that the
Company can sell under its shelf registration statement on Form S-3 during any 12 month period is equal to one-third of the aggregate
market value of the voting and non-voting equity held by non-affiliates of the Company. On November 21, 2023, the Company received written
notice from Nasdaq that it had regained compliance with the Public Float Rule. On December 29, 2023, the Company received written notice
from Nasdaq that it had regained compliance with the Stockholders’ Equity Rule but will be subject to a Mandatory Panel Monitor
for a period of one year. See Risk Factors and Note 12 for additional details regarding Nasdaq compliance. If we are delisted from Nasdaq, but obtain a substitute
listing for our common stock, it will likely be on a market with less liquidity, and therefore experience potentially more price volatility
than experienced on Nasdaq. Stockholders may not be able to sell their shares of common stock on any such substitute market in the quantities,
at the times, or at the prices that could potentially be available on a more liquid trading market. As a result of these factors, if our
common stock is delisted from Nasdaq, the value and liquidity of our common stock, warrants and pre-funded warrants would likely be significantly
adversely affected. A delisting of our common stock from Nasdaq could also adversely affect our ability to obtain financing for our operations
and/or result in a loss of confidence by investors, employees and/or business partners. The Company continues to actively pursue numerous
capital raising transactions with the objective of obtaining sufficient bridge funding to meet the Company’s existing capital needs
as well as more substantial capital raises to meet the Company’s longer-term needs. In addition, factors such as stock price, volatility,
trading volume, market conditions, demand and regulatory requirements may adversely affect the Company’s ability to raise capital
in an efficient manner. Because of these factors, the Company believes that this creates substantial doubt with the Company’s ability
to continue as a going concern. In addition to the shelf registration, the Company
has the ability to raise capital from equity or debt through private placements or public offerings pursuant to a registration statement
on Form S-1. We may also secure loans from related parties. The financial statements included in this report
do not include any adjustments to reflect the possible future effects on the recoverability and classification of assets or the amounts
and classification of liabilities that may result from the matters discussed herein. The Company’s ability to continue as a going
concern is dependent upon the ability to complete clinical studies and implement the business plan, generate sufficient revenues and to
control operating expenses. In addition, the Company is consistently focused on raising capital, strategic acquisitions and alliances,
and other initiatives to strengthe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6:34Z</dcterms:created>
  <dcterms:modified xmlns:dcterms="http://purl.org/dc/terms/" xmlns:xsi="http://www.w3.org/2001/XMLSchema-instance" xsi:type="dcterms:W3CDTF">2025-05-15T20:36:39Z</dcterms:modified>
</cp:coreProperties>
</file>